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Acquisition of MPC Partnership " sheetId="12" state="visible" r:id="rId12"/>
    <sheet xmlns:r="http://schemas.openxmlformats.org/officeDocument/2006/relationships" name="Loans Held for Investment, Net" sheetId="13" state="visible" r:id="rId13"/>
    <sheet xmlns:r="http://schemas.openxmlformats.org/officeDocument/2006/relationships" name="Indebtedness" sheetId="14" state="visible" r:id="rId14"/>
    <sheet xmlns:r="http://schemas.openxmlformats.org/officeDocument/2006/relationships" name="Fair Value of Financial Instrum" sheetId="15" state="visible" r:id="rId15"/>
    <sheet xmlns:r="http://schemas.openxmlformats.org/officeDocument/2006/relationships" name="Related Person Transactions" sheetId="16" state="visible" r:id="rId16"/>
    <sheet xmlns:r="http://schemas.openxmlformats.org/officeDocument/2006/relationships" name="Shareholders_ Equity" sheetId="17" state="visible" r:id="rId17"/>
    <sheet xmlns:r="http://schemas.openxmlformats.org/officeDocument/2006/relationships" name="Per Common Share Amounts" sheetId="18" state="visible" r:id="rId18"/>
    <sheet xmlns:r="http://schemas.openxmlformats.org/officeDocument/2006/relationships" name="Net Income Attributable to RMR " sheetId="19" state="visible" r:id="rId19"/>
    <sheet xmlns:r="http://schemas.openxmlformats.org/officeDocument/2006/relationships" name="Employee Benefit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Taxes (Tables)" sheetId="27" state="visible" r:id="rId27"/>
    <sheet xmlns:r="http://schemas.openxmlformats.org/officeDocument/2006/relationships" name="Acquisition of MPC Partnershi_2" sheetId="28" state="visible" r:id="rId28"/>
    <sheet xmlns:r="http://schemas.openxmlformats.org/officeDocument/2006/relationships" name="Loans Held for Investment, Net " sheetId="29" state="visible" r:id="rId29"/>
    <sheet xmlns:r="http://schemas.openxmlformats.org/officeDocument/2006/relationships" name="Fair Value of Financial Instr_2" sheetId="30" state="visible" r:id="rId30"/>
    <sheet xmlns:r="http://schemas.openxmlformats.org/officeDocument/2006/relationships" name="Related Person Transactions (Ta" sheetId="31" state="visible" r:id="rId31"/>
    <sheet xmlns:r="http://schemas.openxmlformats.org/officeDocument/2006/relationships" name="Shareholders_ Equity (Tables)" sheetId="32" state="visible" r:id="rId32"/>
    <sheet xmlns:r="http://schemas.openxmlformats.org/officeDocument/2006/relationships" name="Per Common Share Amounts (Table" sheetId="33" state="visible" r:id="rId33"/>
    <sheet xmlns:r="http://schemas.openxmlformats.org/officeDocument/2006/relationships" name="Net Income Attributable to RM_2" sheetId="34" state="visible" r:id="rId34"/>
    <sheet xmlns:r="http://schemas.openxmlformats.org/officeDocument/2006/relationships" name="Lease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Income Taxes - Provision (benef" sheetId="47" state="visible" r:id="rId47"/>
    <sheet xmlns:r="http://schemas.openxmlformats.org/officeDocument/2006/relationships" name="Income Taxes - Reconciliation o" sheetId="48" state="visible" r:id="rId48"/>
    <sheet xmlns:r="http://schemas.openxmlformats.org/officeDocument/2006/relationships" name="Income Taxes - Narrative (Detai" sheetId="49" state="visible" r:id="rId49"/>
    <sheet xmlns:r="http://schemas.openxmlformats.org/officeDocument/2006/relationships" name="Acquisition of MPC Partnershi_3" sheetId="50" state="visible" r:id="rId50"/>
    <sheet xmlns:r="http://schemas.openxmlformats.org/officeDocument/2006/relationships" name="Acquisition of MPC Partnershi_4" sheetId="51" state="visible" r:id="rId51"/>
    <sheet xmlns:r="http://schemas.openxmlformats.org/officeDocument/2006/relationships" name="Acquisition of MPC Partnershi_5" sheetId="52" state="visible" r:id="rId52"/>
    <sheet xmlns:r="http://schemas.openxmlformats.org/officeDocument/2006/relationships" name="Acquisition of MPC Partnershi_6" sheetId="53" state="visible" r:id="rId53"/>
    <sheet xmlns:r="http://schemas.openxmlformats.org/officeDocument/2006/relationships" name="Acquisition of MPC Partnershi_7" sheetId="54" state="visible" r:id="rId54"/>
    <sheet xmlns:r="http://schemas.openxmlformats.org/officeDocument/2006/relationships" name="Acquisition of MPC Partnershi_8" sheetId="55" state="visible" r:id="rId55"/>
    <sheet xmlns:r="http://schemas.openxmlformats.org/officeDocument/2006/relationships" name="Loans Held for Investment, Ne_2" sheetId="56" state="visible" r:id="rId56"/>
    <sheet xmlns:r="http://schemas.openxmlformats.org/officeDocument/2006/relationships" name="Loans Held for Investment, Ne_3" sheetId="57" state="visible" r:id="rId57"/>
    <sheet xmlns:r="http://schemas.openxmlformats.org/officeDocument/2006/relationships" name="Indebtedness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Related Person Transactions - R" sheetId="63" state="visible" r:id="rId63"/>
    <sheet xmlns:r="http://schemas.openxmlformats.org/officeDocument/2006/relationships" name="Related Person Transactions - A" sheetId="64" state="visible" r:id="rId64"/>
    <sheet xmlns:r="http://schemas.openxmlformats.org/officeDocument/2006/relationships" name="Related Person Transactions - L" sheetId="65" state="visible" r:id="rId65"/>
    <sheet xmlns:r="http://schemas.openxmlformats.org/officeDocument/2006/relationships" name="Related Person Transactions - T" sheetId="66" state="visible" r:id="rId66"/>
    <sheet xmlns:r="http://schemas.openxmlformats.org/officeDocument/2006/relationships" name="Related Person Transactions -_2" sheetId="67" state="visible" r:id="rId67"/>
    <sheet xmlns:r="http://schemas.openxmlformats.org/officeDocument/2006/relationships" name="Related Person Transactions - S" sheetId="68" state="visible" r:id="rId68"/>
    <sheet xmlns:r="http://schemas.openxmlformats.org/officeDocument/2006/relationships" name="Shareholders_ Equity - Common S" sheetId="69" state="visible" r:id="rId69"/>
    <sheet xmlns:r="http://schemas.openxmlformats.org/officeDocument/2006/relationships" name="Shareholders_ Equity - Issuance" sheetId="70" state="visible" r:id="rId70"/>
    <sheet xmlns:r="http://schemas.openxmlformats.org/officeDocument/2006/relationships" name="Shareholders_ Equity - Restrict" sheetId="71" state="visible" r:id="rId71"/>
    <sheet xmlns:r="http://schemas.openxmlformats.org/officeDocument/2006/relationships" name="Shareholders_ Equity - Restri_2" sheetId="72" state="visible" r:id="rId72"/>
    <sheet xmlns:r="http://schemas.openxmlformats.org/officeDocument/2006/relationships" name="Shareholders_ Equity - Distribu" sheetId="73" state="visible" r:id="rId73"/>
    <sheet xmlns:r="http://schemas.openxmlformats.org/officeDocument/2006/relationships" name="Per Common Share Amounts - Narr" sheetId="74" state="visible" r:id="rId74"/>
    <sheet xmlns:r="http://schemas.openxmlformats.org/officeDocument/2006/relationships" name="Per Common Share Amounts - Sche" sheetId="75" state="visible" r:id="rId75"/>
    <sheet xmlns:r="http://schemas.openxmlformats.org/officeDocument/2006/relationships" name="Net Income Attributable to RM_3" sheetId="76" state="visible" r:id="rId76"/>
    <sheet xmlns:r="http://schemas.openxmlformats.org/officeDocument/2006/relationships" name="Employee Benefits (Details)" sheetId="77" state="visible" r:id="rId77"/>
    <sheet xmlns:r="http://schemas.openxmlformats.org/officeDocument/2006/relationships" name="Leases - Narrative (Details)" sheetId="78" state="visible" r:id="rId78"/>
    <sheet xmlns:r="http://schemas.openxmlformats.org/officeDocument/2006/relationships" name="Leases - Components of Operatin" sheetId="79" state="visible" r:id="rId79"/>
    <sheet xmlns:r="http://schemas.openxmlformats.org/officeDocument/2006/relationships" name="Leases - Cash Flows of Operatin"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Nov. 05,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16</t>
        </is>
      </c>
      <c r="C9" s="4" t="inlineStr">
        <is>
          <t xml:space="preserve"> </t>
        </is>
      </c>
      <c r="D9" s="4" t="inlineStr">
        <is>
          <t xml:space="preserve"> </t>
        </is>
      </c>
    </row>
    <row r="10">
      <c r="A10" s="4" t="inlineStr">
        <is>
          <t>Entity Registrant Name</t>
        </is>
      </c>
      <c r="B10" s="4" t="inlineStr">
        <is>
          <t>RMR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22583</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796-8230</t>
        </is>
      </c>
      <c r="C20" s="4" t="inlineStr">
        <is>
          <t xml:space="preserve"> </t>
        </is>
      </c>
      <c r="D20" s="4" t="inlineStr">
        <is>
          <t xml:space="preserve"> </t>
        </is>
      </c>
    </row>
    <row r="21">
      <c r="A21" s="4" t="inlineStr">
        <is>
          <t>Title of 12(b) Security</t>
        </is>
      </c>
      <c r="B21" s="4" t="inlineStr">
        <is>
          <t>Class A common stock, $0.001 par value per share</t>
        </is>
      </c>
      <c r="C21" s="4" t="inlineStr">
        <is>
          <t xml:space="preserve"> </t>
        </is>
      </c>
      <c r="D21" s="4" t="inlineStr">
        <is>
          <t xml:space="preserve"> </t>
        </is>
      </c>
    </row>
    <row r="22">
      <c r="A22" s="4" t="inlineStr">
        <is>
          <t>Trading Symbol</t>
        </is>
      </c>
      <c r="B22" s="4" t="inlineStr">
        <is>
          <t>RM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7.5</v>
      </c>
    </row>
    <row r="35">
      <c r="A35" s="4" t="inlineStr">
        <is>
          <t>Documents Incorporated by Reference</t>
        </is>
      </c>
      <c r="B35" s="4" t="inlineStr">
        <is>
          <t>DOCUMENTS INCORPORATED BY REFERENCE Portions of the Registrant’s definitive proxy statement for its 2025 annual meeting of shareholders are incorporated by reference in Part III of this Annual Report on Form 10-K.</t>
        </is>
      </c>
      <c r="C35" s="4" t="inlineStr">
        <is>
          <t xml:space="preserve"> </t>
        </is>
      </c>
      <c r="D35" s="4" t="inlineStr">
        <is>
          <t xml:space="preserve"> </t>
        </is>
      </c>
    </row>
    <row r="36">
      <c r="A36" s="4" t="inlineStr">
        <is>
          <t>Entity Central Index Key</t>
        </is>
      </c>
      <c r="B36" s="4" t="inlineStr">
        <is>
          <t>000164437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845601</v>
      </c>
      <c r="D42" s="4" t="inlineStr">
        <is>
          <t xml:space="preserve"> </t>
        </is>
      </c>
    </row>
    <row r="43">
      <c r="A43" s="4" t="inlineStr">
        <is>
          <t>Class B-1 common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0000</v>
      </c>
      <c r="D45" s="4" t="inlineStr">
        <is>
          <t xml:space="preserve"> </t>
        </is>
      </c>
    </row>
    <row r="46">
      <c r="A46" s="4" t="inlineStr">
        <is>
          <t>Class B-2 common shar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50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ll intercompany transactions and balances with or among our consolidated entities have been eliminated. Use of Estimates Preparation of these financial statements in conformity with U.S. Generally Accepted Accounting Principles, or GAAP, requires our management to make certain estimates and assumptions that may affect the amounts reported in these consolidated financial statements and related notes. The actual results could differ from these estimates. Revenue Recognition Revenues from services we provide are recognized as earned over time as the services provided represent performance obligations that are satisfied over time. Interest income related to our CRE mortgage loans is generally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Revenues from our rental of residential property is recognized on a straight line basis over the underlying lease term.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For the fiscal years ended September 30, 2024, 2023 and 2022, we earned aggregate base business management fees from the Managed Equity REITs of $84,182, $85,603 and $96,031,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3, 2022 or 2021. Term and Termination —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payable in cash monthly in arrears; (ii) in the case of Sonesta, Sonesta’s estimated revenues from all sources reportable under GAAP, less any estimated revenues reportable by Sonesta with respect to hotels for which it provides management services, plus the estimated gross revenues at those hotels determined in accordance with GAAP, payable in cash monthly in advance; and (iii) in the case of TA, the sum of TA’s gross fuel margin, as defined in the applicable agreement, plus TA’s total nonfuel revenues, payable in cash monthly in advance. We also earn management fees from certain other Private Capital clients based on a percentage of average invested capital, as defined in the applicable management agreements. These management fees are payable in cash monthly in arrears. For the fiscal years ended September 30, 2024, 2023 and 2022, we earned aggregate base business management fees from TA and the Private Capital clients of $27,575, $36,815 and $39,653, respectively. Additionally, in connection with BP’s acquisition of TA on May 15, 2023, TA terminated its business management agreement with us and paid us the applicable termination fee of $45,282 which was recognized in the fiscal year end September 30, 2023. Property Management Agreements We earn property management fees by providing continuous services pursuant to property management agreements with the Managed Equity REITs, SEVN, RMR Residential and certain Private Capital clients. We generally earn fees under these agreements between 2.5% to 3.5% of gross collected rents. Also, under the terms of the property management agreements, we receive additional fees for construction supervision services up to 5.0% of the cost of such construction. In addition, we earn fees under our RMR Residential property management agreements for providing certain marketing, information technology and other management services, as defined in the applicable management agreements, and the related costs are included in general and administrative expenses in our consolidated financial statements. These management fees are payable in cash monthly in arrears. For the fiscal years ended September 30, 2024, 2023 and 2022, we earned aggregate property management fees of $76,444, $63,153 and $59,667, respectively, including construction supervision fees of $15,641, $18,443 and $16,743, respectively. Management Agreements with Advisory Clients Tremont is primarily compensated pursuant to its management agreement with SEVN at an annual rate of 1.5% of equity, as defined in the applicable agreement. Tremont may also earn an incentive fee under its management agreement with SEVN equal to the difference between: (a) the product of (i) 20% and (ii) the difference between (A)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For the fiscal years ended September 30, 2024, 2023 and 2022, Tremont earned incentive fees of $1,213, $660 and $0, respectively. For the fiscal years ended September 30, 2024, 2023 and 2022, we earned advisory services revenue of $4,506, $4,520 and $4,530, respectively.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solidated statements of income over the requisite service periods. We record an equal, offsetting amount as equity based compensation expense for the value of these awards. Other Reimbursable Expenses — Other reimbursable expenses include reimbursements that arise from services we provide pursuant to our property management agreements, which include third party costs related to matters such as maintenance and repairs, development costs, security and cleaning services, a significant portion of which are charged or passed through to and paid by tenants of our clients. Equity Method Investments Seven Hills Realty Trust As of September 30, 2024,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September 30, 2024 and 2023, based on quoted market prices, was $23,520 and $18,651, respectively. The unrealized gain (loss) in our consolidated statements of income related to our investment in SEVN was $7,260, $5,295 and ($1,564) for the fiscal years ended September 30, 2024, 2023 and 2022, respectively. During the fiscal years ended September 30, 2024, 2023, and 2022, we received distributions from SEVN of $2,391, $2,221 and $841, respectively. Carroll Multifamily Venture VII, LP In July 2024, we funded a $213 capital call to CARROLL Multifamily Venture VII, LP, or Fund VII, a co-investment vehicle managed by RMR Residential. We account for our investment in Fund VII using the equity method of accounting because we are deemed to exert significant influence, but not control, over Fund VII’s most significant activities. This investment is recorded in equity method investments in our consolidated balance sheets. TravelCenters of America Inc. Until BP acquired TA on May 15, 2023, we owned 621,853, or approximately 4.1%, of TA’s outstanding common shares, that had a cost of $13,701.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solidated statements of income. We recorded net gains in our consolidated statements of income related to our investment in TA of $19,942 and $2,574 for the fiscal years ended September 30, 2023 and 2022, respectively. 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continuously assess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s. 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As of September 30, 2024, $553 in cash and cash equivalents consists of amounts escrowed for performance incentives, future real estate taxes, insurance and capital expenditures, as required by certain of our debt agreements. These funds are held by our mortgage lenders and are segregated from our cash accounts. Loans Held for Investment, Net Generally, our loans are classified as held for investment based upon our intent and ability to hold them until maturity. Loans that are held for investment are carried at cost, net of allowance for credit losses, unamortized loan origination fees, accreted exit fees, unamortized premiums and unaccreted discounts, as applicable, that are required to be recognized in the carrying value of the loans in accordance with GAAP, unless the loans are determined to be collateral dependent. Loans that we have a plan to sell or liquidate are held at the lower of cost or fair value less cost to sell. Loan Deferred Fees — Loan origination and exit fees are fees charged to our borrowers and unamortized or unaccreted balances are reflected as a reduction in loans held for investment, net, in our consolidated balance sheets. These fees are recorded as a component of loan investment interest income in our consolidated statements of income over the life of the related loans held for investment. Allowance for Credit Losses The measurement of current expected credit losses, or CECL, is based upon historical experience, current conditions, and reasonable and supportable forecasts incorporating forward-looking information that affect the collectability of the reported amount. Accounting Standards Update, or ASU, No. 2016-13, Financial Instruments - Credit Losses (Topic 326): Measurement of Credit Losses on Financial Instruments prescribes a forward-looking “expected loss” model that generally will result in the earlier recognition of credit losses and is applicable to financial assets measured at amortized cost and off-balance sheet credit exposures, such as unfunded loan commitments. The allowance for credit losses required under ASU No. 2016-13 is a valuation account that is deducted from the related loans’ amortized cost basis in our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nd accrued expenses in our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As of September 30, 2024, based on our loan portfolio, the then current economic environment and expectations for future conditions, we recorded an allowance for credit losses of $343 with respect to our then outstanding loans held for investment and increasing accounts payable and accrued expenses by $259 with respect to our then unfunded loan commitments. We evaluate the credit quality of each of our loans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Deferred Financing Costs Costs incurred in connection with financings are capitalized and recorded as a reduction to the related liability in our consolidated balance sheets. Deferred financing costs are amortized over the term of the financing agreement and are recorded as a component of loan investment interest expense in our consolidated statements of income. Property and Equipment Property and equipment are stated at cost. Depreciation of building and furniture and equipment is computed using the straight line method over estimated useful lives ranging from three three The following is a summary of property and equipment presented in our consolidated balance sheets, excluding assets held for sale: September 30, 2024 2023 Land $ 10,084 $ — Building 57,407 — Furniture and equipment 5,996 7,681 Leasehold improvements 781 581 Capitalized software costs 5,612 396 Total property and equipment 79,880 8,658 Accumulated depreciation (3,447) (3,212) Property and equipment, net $ 76,433 $ 5,446 Depreciation expense related to property and equipment and capitalized software costs for the fiscal years ended September 30, 2024, 2023 and 2022, was $1,665, $1,071 and $956, respectively.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regularly evaluate whether events or changes in circumstances have occurred that could indicate an impairment in the value of long lived assets. Impairment indicators may include declining tenant occupancy, lack of progress releasing vacant space, low long term prospects for improvement in property performance,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Goodwill and Intangible Assets Goodwill represents the costs of business acquisitions in excess of the fair value of identifiable net assets acquired. We evaluate the recoverability of goodwill annually, or more frequently, if events or changes in circumstances indicate that goodwill might be impaired. If our review indicates that the carrying amount of goodwill exceeds its fair value, we would reduce the carrying amount of goodwill to fair value. During the fiscal year ended September 30, 2024, we recognized a $69,902 change in the carrying value of goodwill presented in our consolidated balance sheets as a result of the MPC acquisition. Intangible assets represent the fair value at acquisition of acquired leases, trade names, investor relationships, management agreements and other intangible assets. Amortization expense related to intangible assets for the fiscal years ended September 30, 2024, 2023 and 2022, was $3,048, $31, $37, respectively. Aggregate future amortization to be recognized over the remaining useful lives of these intangible assets is estimated to be $4,675 in 2025, $3,607 in 2026, $3,076 in 2027, $3,075 in 2028 and $691 in 2029 and thereafter. The following is a summary of intangible assets, net presented in our consolidated balance sheets, excluding assets held for sale: As of September 30, 2024 As of September 30, 2023 Gross Carrying Value Accumulated Amortization Gross Carrying Value Accumulated Amortization Amortized intangible assets Management agreements $ 13,456 $ (2,145) $ — $ — Acquired leases 2,394 (270) — — Investor relationships 1,843 (294) — — Customer relationships and non-solicitation agreements 1,150 (1,010) 1,150 (983) Total $ 18,843 $ (3,719) $ 1,150 $ (983) Unamortized intangible assets Trade name $ 5,175 $ — $ — $ — Other Assets On June 5, 2015, in connection with the formation of RMR Inc., each of DHC, OPI (then Government Properties Income Trust, or GOV, and Select Income REIT, or SIR) and SVC contributed cash and shares with a combined value of $167,764. The consideration received from such Managed Equity REITs for our Class A Common Shares represented a discount to the fair value of RMR Inc.’s Class A Common Shares in the amount of $193,806, which we recorded in other assets. The other assets are being amortized against revenue recognized related to the management agreements using the straight line method through the period ended December 31, 2035. For the fiscal years ended September 30, 2024, 2023 and 2022, we reduced revenue by $9,416 each year, related to the amortization of these other assets. As of September 30, 2024 and 2023, the remaining amount of these other assets to be amortized was $106,063 and 115,479, respectively. Assets and Liabilities Held for Sale As of September 30, 2024, we had one property classified as held for sale in our consolidated balance sheets that is under agreement to sell for a sales price of $9,800, excluding closing costs. The following is a summary of assets held for sale and liabilities held for sale in our consolidated balance sheets: September 30, 2024 2023 Property and equipment, net $ 8,254 $ — Intangible assets, net 392 — Other current assets 54 — Assets held for sale $ 8,700 $ — Mortgage note payable $ 4,817 $ — Other current liabilities 156 — Liabilities held for sale $ 4,973 $ — Equity-Based Compensation The awards made under our share award plan to our Directors, officers and employees to date, have been shares of Class A common stock of RMR Inc., or Class A Common Shares. Shares issued to Directors vest immediately. Shares issued to our officers and employees vest in five equal, consecutive, annual installments, with the first installment vesting on the date of award. We recognize share forfeitures as they occur. Compensation expense related to share awards is determined based on the market value of our shares on the date of award, with the aggreg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During the fiscal years ended September 30, 2024, 2023 and 2022, all of our income before taxes was derived solely from domestic operations. We had a provision (benefit) for income taxes which consists of the following: Fiscal Year Ended September 30, 2024 2023 2022 Current: Federal $ 4,912 $ 16,922 $ 8,553 State 3,350 5,954 3,121 Deferred: Federal 2,248 (940) 1,176 State 809 (168) 383 Total $ 11,319 $ 21,768 $ 13,233 A reconciliation of the statutory income tax rate to the effective tax rate is as follows: Fiscal Year Ended September 30, 2024 2023 2022 Income taxes computed at the federal statutory rate 21.0 % 21.0 % 21.0 % State taxes, net of federal benefit 3.4 % 3.0 % 3.0 % Permanent items 1.1 % 0.5 % 0.7 % Uncertain tax position reserve, net of federal benefit 1.9 % — % — % Net income attributable to noncontrolling interest (9.8) % (9.9) % (10.1) % Total 17.6 % 14.6 % 14.6 % The components of the deferred tax assets as of September 30, 2024 and 2023 are entirely comprised of the outside basis difference in our partnership interest in RMR LLC.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We continue to be subject to federal, state, and local income tax audit examinations for open periods, which can lead to adjustments to our provision for income taxes, the resolution of which may be highly uncertain. We received a proposed adjustment from a state jurisdiction with respect to the tax years ended September 30, 2019 and 2020. As a result, we have accrued an uncertain tax position reserve for the fiscal year ended September 30, 2024 related to the adjustment for the fiscal years ending September 30, 2019 and thereafter. Our policy is to include interest expense related to unrecognized tax benefits within the provision for income taxes in our consolidated statements of income. As of September 30, 2024, our gross unrecognized tax benefit from uncertain tax positions, exclusive of interest expense, was $1,449, of which $107 is based on positions related to the fiscal year ended September 30, 2024. As of September 30, 2024, we recognized $252 for interest expense related to unrecognized tax benefits and had $1,701 of gross unrecognized tax benefits. As of September 30, 2023 and 2022, we had no uncertain tax positions. We do not reasonably expect any significant changes relating to our unrecognized tax benefits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PC Partnership Holdings LLC</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MPC Partnership Holdings LLC</t>
        </is>
      </c>
      <c r="B4" s="4" t="inlineStr">
        <is>
          <t xml:space="preserve">Acquisitions MPC Partnership Holdings LLC On the Acquisition Date, RMR LLC acquired all of the issued and outstanding equity interests of MPC, excluding certain assets (including co-investment interests of legacy investment funds managed by MPC and the rights to future distributions and income allocations in respect of such interests) and liabilities (including liabilities related to such excluded assets), for $80,000 in cash, subject to customary adjustments for cash, debt, transaction expenses and working capital at closing, which are expected to be finalized during this fiscal year, plus up to an additional $20,000 subject to the deployment of remaining capital commitments in investment funds managed by MPC prior to the end of such funds’ investment period, or the Earnout. In addition to the Earnout, we agreed to pay retention payments to certain employees of MPC in an aggregate amount of $4,200 for their continued employment through December 31, 2025, or the Retention Payments. The Retention Payments are recognized as transaction and acquisition related costs and are forfeitable upon termination of employment prior to the end of the service period. The Earnout represents contingent consideration of the Acquisition. The fair value of the Earnout was determined using a Monte Carlo simulation model based on significant unobservable inputs (Level 3), including management’s estimates of the deployment of capital remaining in investment funds managed by MPC, adjusted for historical volatility of similar transactions, and a discount rate based on credit ratings of companies similar to RMR LLC. For additional information, see Note 7 , Fair Value of Financial Instruments. The following table summarizes the consideration transferred as of the Acquisition Date, excluding transaction costs: Cash consideration paid by RMR LLC $ 84,474 Earnout 14,547 Total consideration $ 99,021 The Acquisition was accounted for as a business combination under the FASB ASC Topic 805, Business Combinations . The purchase price has been allocated to the assets acquired and liabilities assumed based on estimates of fair values as of the Acquisition Date. Goodwill of $69,902 has been recognized based on the amount that the purchase price exceeds the fair value of the net identifiable assets acquired less the amounts attributable to noncontrolling interests in consolidated entity. Goodwill is expected to be deductible for income tax purposes and is primarily attributable to the workforce of the acquired business and synergies that can be achieved subsequent to the Acquisition. As of September 30, 2024, we finalized the purchase price allocation for the Acquisition from the preliminary amounts reported as of December 31, 2024. The adjustments made during the fiscal year ended September 30, 2024 to the fair value of acquired assets and liabilities did not have a significant impact on our consolidated balance sheets or our consolidated statements of income. 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456 Trade name 5,175 Investor relationships 1,843 Acquired leases 703 Total intangible assets 21,177 Total assets acquired 43,501 Liabilities assumed: Mortgage note payable 4,726 Other liabilities 9,212 Total liabilities 13,938 Net identifiable assets acquired 29,563 Noncontrolling interests in consolidated entity (444) Goodwill 69,902 Total consideration $ 99,021 Real estate, acquired leases and mortgage note payable We acquired a 90.0% economic ownership interest in 260 Woodstock Investor, LLC, a mixed-use apartment complex located in Woodstock, GA, or the Woodstock Property. The allocation of the fair value of the Woodstock Property and related acquired leases as of the Acquisition Date is as follows: Land $ 1,400 Building and improvements 7,060 Acquired leases 703 Total real estate and acquired leases $ 9,163 We determined the fair value of the Woodstock Property and related acquired leases using Level 3 inputs and standard industry valuation methods, including discounted cash flow analyses and sales comparisons. Building and improvements had a remaining useful life of 25 years and the weighted average amortization period for acquired leases was 2.9 years as of the Acquisition Date. A mortgage note payable with an acquisition date fair value of $4,726 and an aggregate principal amount outstanding of $5,429 is secured by the Woodstock Property, bears interest at a fixed rate of 3.71% per annum and matures in August 2029. Interest only payments are due on a monthly basis until September 2025, at which time payments of principal and interest are due monthly until the loan matures in August 2029. We determined the fair value of the mortgage note payable by discounting the expected cash flows at a rate comparable with interest rates for similar debt as of the Acquisition Date (Level 3 inputs). Principal payments due during the next five fiscal years are: $8 in 2025, $98 in 2026, $102 in 2027, $105 in 2028 and $5,116 in 2029 and thereafter. As of September 30, 2024, we have entered into an agreement to sell the Woodstock Property for a sales price of $9,800, excluding closing costs. This pending sale is subject to conditions; accordingly, we cannot be sure that we will complete this sale or that this sale will not be delayed or the terms will not change. The Woodstock Property is presented in assets held for sale and the mortgage note payable is presented in liabilities held for sale in our consolidated balance sheets. As such, accumulated depreciation and accumulated amortization excludes $221 and $331, respectively, related to the Woodstock Property. Property and equipment, net also excludes $15 in furniture and equipment related to the Woodstock Property that was purchased after the Acquisition Date. The Acquisition Date fair value of the noncontrolling interest in the Woodstock Property (10% ownership we did not acquire) of $444 is reflected in noncontrolling interest in consolidated entity in our consolidated balance sheets. Property management and investment management agreements As of the Acquisition Date, MPC managed 66 properties, including 14 in which MPC did not have an economic ownership interest in, or the Third Party Managed Properties, through its property management agreements and managed four funds through its investment management agreements. The property management agreements may be terminated upon written notice and generally provide for property management fees ranging from 2.5% to 3.5% of gross collected rents, construction management fees of 5.0% of construction costs and reimbursement of costs incurred to manage the properties. The investment management agreements generally provide for fees that are based on the lesser of a percentage of invested capital and a fixed fee ranging from $100 to $200 annually. As of the Acquisition Date, the weighted average remaining useful life of these agreements was 5.6 years. Trade name MPC operates many of its residential properties under the trade name ARIUM. We concluded this asset has an indefinite life. Investor relationships MPC has relationships with institutional investors that have invested in, and may continue to invest in, the funds managed by MPC. As of the Acquisition Date, the weighted average remaining useful life of these relationships was 5.0 years. Managed funds As of the Acquisition Date and pursuant to the Equity Purchase Agreement, dated as of July 29, 2023, by and among RMR LLC, MPC, and the sellers and seller owners set forth therein, we managed four funds that invest in residential real estate. Three of the four funds have no unfunded capital commitments remaining. As of the Acquisition Date, Fund VII had $208,026 in unfunded capital commitments remaining from total capital commitments of $342,825. In the future, we will be eligible to participate in distributions and profits interests on investments from capital commitments we provide to Fund VII, or Investment Interest; however, we had no Investment Interest in Fund VII as of the Acquisition Date, and as of the Acquisition Date, we had no obligations nor rights to any distributions or profits interests from investments of capital contributed on or prior to the Acquisition Date. As of September 30, 2024, we have funded capital of $213 to Fund VII and we have not contributed any capital to any of the other funds we manage. The results of these funds are not reflected in our consolidated financial statements and we have accounted for the contribution to Fund VII as an equity method investment. Pro Forma Financial Information Unaudited pro forma financial information for the fiscal years ended September 30, 2024 and 2023 is presented below. Pro forma financial information presented does not include adjustments related to the Earnout or to reflect any potential synergies that may be achievable in connection with the Acquisition. The unaudited pro forma financial information is presented for informational purposes only and is not necessarily indicative of future operations or results had the Acquisition been completed as of October 1, 2022. Fiscal Years Ended September 30, 2024 2023 Total revenues $ 909,231 $ 1,029,963 Net income 50,489 101,324 Net income attributable to The RMR Group Inc. 22,003 45,383 The amounts above reflect certain pro forma adjustments that were directly attributable to the Acquisition as follows: • adjustments to eliminate the revenues and expenses attributable to certain assets and liabilities of MPC excluded from the Acquisition, including co-investment interests of investment funds owned by MPC and the rights to future distributions and income allocations of those co-investment interests, and the liabilities related to such assets; • adjustments to amortize the intangible assets recognized as a result of the Acquisition; • adjustments to the historical depreciation of MPC’s property and equipment to reflect the depreciation resulting from the fair value measurement of such property and equipment; • adjustments to interest expense resulting from the fair value measurement of the mortgage note payable; and • adjustments to reflect the related transaction costs of $7,302 as if they had occurred as of October 1, 2022. Rental Property Acquisition In July 2024, we acquired a 240 unit, garden style apartment community located in Denver, CO, or the Denver Property, for a purchase price of $70,000, excluding $509 in capitalized acquisition costs. This transaction was accounted for as an asset acquisition. Our allocation of the purchase price of this acquisition is based on the relative fair value of the acquired assets and is presented in the following table: Land $ 10,084 Building and improvements 58,032 Acquired leases 2,393 Total consideration $ 70,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Sep. 30, 2024</t>
        </is>
      </c>
    </row>
    <row r="3">
      <c r="A3" s="3" t="inlineStr">
        <is>
          <t>Receivables [Abstract]</t>
        </is>
      </c>
      <c r="B3" s="4" t="inlineStr">
        <is>
          <t xml:space="preserve"> </t>
        </is>
      </c>
    </row>
    <row r="4">
      <c r="A4" s="4" t="inlineStr">
        <is>
          <t>Loans Held for Investment, Net</t>
        </is>
      </c>
      <c r="B4" s="4" t="inlineStr">
        <is>
          <t>Loans Held for Investment, Net As part of our strategic initiative to expand our private capital business, our plan is to amass a small portfolio of loans, financed, in part, through a bank repurchase facility, in a Tremont managed vehicle and bring in third parties to invest in the vehicle. The vehicle would then continue growing by making additional loans. Generally, these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termined to be collateral dependent. In July 2024, we originated a floating rate first mortgage loan that is secured by a hotel property in Revere, MA for a total commitment of $40,000, which has been fully funded as of September 30, 2024. This loan requires the borrower to pay interest at a rate of the Secured Overnight Financing Rate, or SOFR, plus a premium of 395 basis points per annum and has an initial term of two years with three one year extensions. In July 2024, we originated a floating rate first mortgage loan that is secured by an industrial property in Wayne, PA for a total commitment of $27,000, of which $17,180 has been funded as of September 30, 2024. This loan requires the borrower to pay interest at the rate of SOFR plus a premium of 425 basis points per annum and has an initial term of three years with two one year extensions. We deferred origination fees totaling $700, of which $651 remains unamortized as of September 30, 2024. We have also accrued $35 in exit fee receivables which we include in loans held for investment in our consolidated balance sheets. The table below provides overall statistics for our loan portfolio as of September 30, 2024: Number of loans 2 Total loan commitments $ 67,000 Unfunded loan commitments (1) $ 9,820 Principal balance $ 57,180 Weighted average coupon rate 9.15 % Weighted average all in yield (2) 10.13 % Weighted average floor 4.34 % Weighted average maximum maturity (years) (3) 4.80 (1) Unfunded loan commitments are primarily used to finance property improvements and leasing capital and are generally funded over the term of the loan. (2) All in yield represents the yield on a loan, including amortization of deferred fees over the initial term of the loan. (3) Maximum maturity assumes all borrower loan extension options have been exercised, which options are subject to the borrower meeting certain conditions. Credit Quality Information We evaluate the credit quality of each of our loans at least quarterly by assessing a variety of risk factors in relation to each loan and assigning a risk rating to each loan based on those factors. The higher the number, the greater the risk level. As of September 30, 2024, our two loans had an internal risk rating of 3. We estimate credit losses over a reasonable and supportable forecast period of 12 months, followed by a straight-line reversion period of 12 months back to average historical losses. For the fiscal year ended September 30, 2024, we recorded an allowance for credit losses of $343 related to our then outstanding loans held for investment and increased accounts payable and accrued expenses by $259 related to then unfunded loan commitments. We have elected to exclude accrued interest receivable from amortized cost and not to measure an allowance for credit losses on accrued interest receivable. Accrued interest receivables are generally written off when payments are 120 days past due. Such amounts, if any, are reversed against interest income and no further interest will be recorded until it is collected. As of September 30, 2024, we recognized $454 in prepaid and other current assets on our consolidated balance sheets related to accrued interest receivable on our loans and no amounts were written off for the fiscal year ended September 30, 2024. As of September 30, 2024 and November 5, 2024, our borrowers with outstanding loans had paid their debt service obligations owed and du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Sep. 30, 2024</t>
        </is>
      </c>
    </row>
    <row r="3">
      <c r="A3" s="3" t="inlineStr">
        <is>
          <t>Debt Disclosure [Abstract]</t>
        </is>
      </c>
      <c r="B3" s="4" t="inlineStr">
        <is>
          <t xml:space="preserve"> </t>
        </is>
      </c>
    </row>
    <row r="4">
      <c r="A4" s="4" t="inlineStr">
        <is>
          <t>Indebtedness</t>
        </is>
      </c>
      <c r="B4" s="4" t="inlineStr">
        <is>
          <t>Note 6. Indebtedness Secured Financing Facility, Net In September 2024, we, through our Tremont managed vehicle, entered into a master repurchase agreement with UBS AG, or UBS, or our UBS Master Repurchase Agreement, for a facility with an aggregate maximum capacity of $200,000, or our UBS Master Repurchase Facility, pursuant to which we may sell to UBS, and later repurchase, commercial mortgage loans, which are referred to as purchased assets. Pursuant to the UBS Master Repurchase Agreement, we will pay UBS a non-refundable upfront fee that is equal to 0.60% of the applicable tranche amount on each purchase date. Loans financed through our UBS Master Repurchase Facility are treated as collateralized financing transactions, unless they meet sales treatment under GAAP. Pursuant to GAAP treatment of collateralized financing transactions, loans financed through our UBS Master Repurchase Facility remain on our consolidated balance sheets as assets and cash received from UBS is recorded on our consolidated balance sheets as liabilities. Interest paid in accordance with our UBS Master Repurchase Facility is recorded as loan investment interest expense on our consolidated income statements. Under our UBS Master Repurchase Facility, the initial purchase price paid by UBS for each purchased asset is up to 80%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is equal to one month SOFR, plus a premium within a fixed range, determined by the debt yield and property type of the purchased asset’s real estate collateral. In connection with our UBS Master Repurchase Agreement, we entered into a guaranty, or the UBS Guaranty, which requires us to guarantee 25% of the aggregate repurchase price, and 100% of losses in the event of certain bad acts as well as any costs and expenses of UBS related to our UBS Master Repurchase Agreement. The UBS Guaranty also contains financial covenants, which require us to maintain a minimum tangible net worth, a minimum liquidity and to satisfy a total indebtedness to stockholders' equity ratio. Upon our Tremont managed vehicle meeting certain requirements, including maintaining a minimum tangible net worth of $100,000, we will be released from our obligations under the UBS Guaranty and our Tremont managed vehicle shall be deemed the sole guarantor. Our UBS Master Repurchase Facility also contains margin maintenance provisions that provide UBS with the right, in certain circumstances related to a credit event, as defined in the UBS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In September 2024, we sold a purchased asset to UBS for $28,770 with an interest rate equal to SOFR plus a premium of 290 basis points secured by a hotel property in Revere, MA. The initial term of the purchased asset is two years with no stated extension option and monthly payments of interest only are due until maturity in July 2026. The carrying value of the underlying loan held for investment that is serving as collateral for this purchased asset is $39,373. In September 2024, we sold a purchased asset to UBS for $12,885 with an interest rate equal to SOFR plus a premium of 285 basis points secured by an industrial property in Wayne, PA. The initial term of the purchased asset is three years with no stated extension option and monthly payments of interest only are due until maturity in July 2027. The carrying value of the underlying loan held for investment that is serving as collateral for this purchased asset is $16,848. In connection with the UBS Master Repurchase Agreement, we recognized $561 of deferred financing fees, of which $546 remains unamortized as of September 30, 2024. As of September 30, 2024, we were in compliance with the covenants and other terms of the agreements that govern our UBS Master Repurchase Facility. Mortgage Note Payable, Net In July 2024, we acquired the Denver Property for a purchase price of $70,000, excluding acquisition costs. We financed this purchase with cash on hand and proceeds from a $46,500 mortgage loan with a 5.34% fixed interest rate. This mortgage loan requires monthly payments of interest only until maturity in July 2029. Deferred financing fees incurred in connection with this mortgage financing are amortized over the term of the mortgage agreement and are recorded as a component of interest expense in our consolidated statements of income. Unamortized deferred financing fees totaled $1,351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 As of September 30, 2024 and 2023, the fair values of our financial instruments, which include cash and cash equivalents, amounts due from related parties, accounts payable and accrued expenses and reimbursable accounts payable and accrued expenses, were not materially different from their carrying values due to the short term nature of these financial instruments. We estimate the fair value of our fixed rate mortgage note payable, loans held for investment and outstanding principal balances under our UBS Master Repurchase Facility using significant observable inputs (Level 3), including discounted cash flow analyses and prevailing market interest rates. The table below provides information regarding these financial instruments not carried at fair value in our consolidated balance sheet as of September 30, 2024: As of September 30, 2024 As of September 30, 2023 Carrying Value Fair Value Carrying Value Fair Value Loans held for investment $ 56,221 $ 57,365 $ — $ — Secured financing facility 41,109 41,793 — — Mortgage note payable 45,149 46,520 — —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or Level 1, the lowest priority to unobservable inputs, or Level 3, and significant other observable inputs, or Level 2. A financial asset’s or financial liability’s fair value measurement level within the fair value hierarchy is based on the lowest level of any input that is significant to the fair value measurement. The following tables present our assets and liabilities that have been measured at fair value on a recurring basis: September 30, 2024 Total Level 1 Level 2 Level 3 Due from related parties related to share based payment awards $ 14,339 $ 14,339 $ — $ — Equity method investment in SEVN 23,520 23,520 — — Employer compensation liability related to share based payment awards 14,339 14,339 — — Earnout liability 11,958 — — 11,958 September 30, 2023 Total Level 1 Level 2 Level 3 Due from related parties related to share based payment awards $ 10,695 $ 10,695 $ — $ — Equity method investment in SEVN 18,651 18,651 — — Employer compensation liability related to share based payment awards 10,695 10,695 — — The following table presents additional information about the valuation techniques and significant unobservable inputs for financial assets and liabilities that are measured at fair value and categorized within Level 3 as of September 30, 2024: Fair Value Valuation Technique Unobservable Input Range Earnout liability $ 11,958 Monte Carlo Capital deployment volatility 15.00% Discount rate 5.53% The table below presents a summary of the changes in fair value for our Earnout liability measured on a recurring basis: Fiscal Year Ended September 30, 2024 Beginning balance $ — Acquisition of MPC Partnership Holdings LLC 14,547 Changes in fair value for our Earnout liability measured on a recurring basis (2,589) Ending balance $ 11,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erson Transactions</t>
        </is>
      </c>
      <c r="B4" s="4" t="inlineStr">
        <is>
          <t>Related Person Transactions Adam D. Portnoy, Chair of our Board, one of our Managing Directors and our President and Chief Executive Officer, is the sole trustee, an officer and the controlling shareholder of our controlling shareholder, ABP Trust. RMR Inc.’s executive officers serve as trustees or directors of certain companies to which we provide management services. For more information regarding these relationships, please see our proxy statement for our 2024 annual meeting of shareholders. The Managed Equity REITs and SEVN have no employees. RMR LLC provides or arranges for all the personnel, overhead and services required for the operation of the Managed Equity REITs pursuant to management agreements with them. The officers of the Managed Equity REITs are officers or employees of RMR LLC. All the officers, overhead and required office space of SEVN are provided or arranged by Tremont. All of SEVN’s officers are officers or employees of Tremont or RMR LLC. One of the executive officers of AlerisLife and one of the executive officers of Sonesta are officers or employees of RMR LLC. Our executive officers are also managing trustees of certain of the Perpetual Capital clients. Additional information about our related person transactions appears in Note 9 , Shareholders’ Equity . Revenues from Related Parties For the fiscal years ended September 30, 2024, 2023 and 2022, we recognized revenues from related parties as set forth in the following tables: Fiscal Year Ended September 30, 2024 Total Management and % of Total % of % of Advisory Services Total Reimbursable Total Total Total Revenues Revenues Costs Revenues Revenues Revenues Perpetual Capital: DHC $ 24,516 12.6% $ 127,119 18.1% $ 151,635 16.9% ILPT 36,704 18.9% 35,768 5.1% 72,472 8.1% OPI 29,903 15.5% 212,054 30.3% 241,957 27.0% SVC 43,759 22.6% 236,760 33.8% 280,519 31.3% Total Managed Equity REITs 134,882 69.6% 611,701 87.3% 746,583 83.3% SEVN 5,766 3.0% 6,064 0.9% 11,830 1.3% 140,648 72.6% 617,765 88.2% 758,413 84.6% Private Capital: AlerisLife 5,632 2.9% — —% 5,632 0.6% Sonesta 9,362 4.8% — —% 9,362 1.0% RMR Residential 16,936 8.7% 23,369 3.3% 40,305 4.5% Other private entities 21,342 11.0% 59,642 8.5% 80,984 9.0% 53,272 27.4% 83,011 11.8% 136,283 15.1% Total revenues from related parties 193,920 100.0% 700,776 100.0% 894,696 99.7% Income from loan investments, net — —% — —% 1,313 0.1% Rental property revenues — —% — —% 1,604 0.2% Total revenues from unrelated parties — —% — —% 2,917 0.3% Total revenues $ 193,920 100.0% $ 700,776 100.0% $ 897,613 100.0% Fiscal Year Ended September 30, 2023 Total Management and % of Total % of % of Advisory Total Reimbursable Total Total Total Services Revenues Revenues Costs Revenues Revenues Revenues Perpetual Capital: DHC $ 23,675 10.0% $ 156,224 21.4% $ 179,899 18.7% ILPT 36,834 15.5% 40,438 5.6% 77,272 8.0% OPI 38,163 16.2% 334,208 46.0% 372,371 38.7% SVC 40,543 17.2% 117,421 16.2% 157,964 16.5% Total Managed Equity REITs 139,215 58.9% 648,291 89.2% 787,506 81.9% SEVN 5,188 2.2% 4,865 0.7% 10,053 1.0% TA (1) 55,214 23.4% 3,476 0.5% 58,690 6.1% 199,617 84.5% 656,632 90.4% 856,249 89.0% Private Capital: AlerisLife (2) 5,414 2.3% 97 —% 5,511 0.6% Sonesta 9,471 4.0% 544 0.1% 10,015 1.0% Other private entities 21,531 9.1% 68,879 9.5% 90,410 9.4% 36,416 15.4% 69,520 9.6% 105,936 11.0% Total revenues from related parties 236,033 99.9% 726,152 100.0% 962,185 100.0% Revenues from unrelated parties 131 0.1% — —% 131 —% Total revenues $ 236,164 100.0% $ 726,152 100.0% $ 962,316 100.0% (1) On May 15, 2023, BP acquired TA and TA terminated its management agreement with us. In connection with the termination of TA’s management agreement, we received the applicable termination fee of $45,282 during the fiscal year ended September 30, 2023. (2) On March 30, 2023, AlerisLife merged with and into a subsidiary of ABP Trust and ceased to be a public company. As a result, the amounts due with respect to AlerisLife are characterized as Private Capital for the period presented. Fiscal Year Ended September 30, 2022 Total Management and % of Total % of % of Advisory Total Reimbursable Total Total Total Services Revenues Revenues Costs Revenues Revenues Revenues Perpetual Capital: (1) DHC $ 30,343 15.2% $ 157,770 24.9% $ 188,113 22.6% ILPT 31,354 15.6% 33,593 5.4% 64,947 7.8% OPI 42,204 21.1% 308,139 48.7% 350,343 42.1% SVC 44,193 22.1% 67,844 10.7% 112,037 13.5% Total Managed Equity REITs 148,094 74.0% 567,346 89.7% 715,440 86.0% SEVN 4,530 2.3% 5,692 0.9% 10,222 1.2% TA 15,926 8.0% 2,060 0.3% 17,986 2.2% 168,550 84.3% 575,098 90.9% 743,648 89.4% Private Capital: (1) AlerisLife 4,908 2.5% 309 —% 5,217 0.6% Sonesta 8,726 4.4% 396 0.1% 9,122 1.1% Other private entities 17,697 8.8% 56,720 9.0% 74,417 8.9% 31,331 15.7% 57,425 9.1% 88,756 10.6% Total revenues from related parties 199,881 100.0% 632,523 100.0% 832,404 100.0% Revenues from unrelated parties 99 —% — —% 99 —% Total revenues $ 199,980 100.0% $ 632,523 100.0% $ 832,503 100.0% (1) On December 23, 2021, DHC sold a 35% equity interest in its existing joint venture with an institutional investor. Following this sale, DHC owned a 20% equity interest in this joint venture. As a result, the revenues earned with respect to this joint venture are characterized as Private Capital for periods on and after December 23, 2021 and as Perpetual Capital for periods prior to December 23, 2021. On June 29, 2022, DHC sold an additional 10% equity interest in this joint venture. Following this additional sale, DHC owns a 10% equity interest in this joint venture. For additional information regarding our management or advisory agreements with these related parties, see Note 2 , Summary of Significant Accounting Policies . Amounts Due From Related Parties The following table presents amounts due from related parties as of the dates indicated: September 30, 2024 2023 Accounts Reimbursable Accounts Reimbursable Receivable Costs Total Receivable Costs Total Perpetual Capital: DHC $ 6,307 $ 11,358 $ 17,665 $ 5,953 $ 13,434 $ 19,387 ILPT 4,244 7,968 12,212 4,597 5,869 10,466 OPI 5,877 20,132 26,009 7,427 51,912 59,339 SVC 5,470 8,591 14,061 5,528 8,423 13,951 Total Managed Equity REITs 21,898 48,049 69,947 23,505 79,638 103,143 SEVN 2,551 2,601 5,152 1,663 1,921 3,584 24,449 50,650 75,099 25,168 81,559 106,727 Private Capital: AlerisLife 570 — 570 74 — 74 Sonesta 82 — 82 89 — 89 RMR Residential 9,587 — 9,587 — — — Other private entities 3,909 54,133 58,042 4,634 7,060 11,694 14,148 54,133 68,281 4,797 7,060 11,857 $ 38,597 $ 104,783 $ 143,380 $ 29,965 $ 88,619 $ 118,584 Leases As of September 30, 2024, RMR LLC leased from ABP Trust and certain Managed Equity REITs office space for use as our headquarters and local offices. During the fiscal years ended September 30, 2024, 2023 and 2022, we incurred rental expense under related party leases aggregating $5,552, $5,329 and $5,859,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For additional information regarding these leases, see Note 13 , Leases .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RMR Inc.’s dealings with ABP Trust and (b) tax benefits related to imputed interest deemed to be paid by RMR Inc. as a result of the tax receivable agreement. Accordingly, we made payments of $2,366, $2,355 and $2,209 to ABP Trust during the fiscal years ended September 30, 2024, 2023 and 2022, respectively. As of September 30, 2024, our consolidated balance sheet reflects a liability related to the tax receivable agreement of $20,863, including $2,421 classified as a current liability in accounts payable and accrued expenses that we expect to pay to ABP Trust during the fourth quarter of fiscal year 2025. Pursuant to the RMR LLC operating agreement, for the fiscal years ended September 30, 2024, 2023 and 2022, RMR LLC made required quarterly tax distributions to holders of its membership units totaling $27,796, $65,486 and $30,281, respectively, of which $14,799, $34,541 and $15,940, respectively, was distributed to us and $12,997, $30,945 and $14,341, respectively, was distributed to ABP Trust, based on each membership unit holder’s respective ownership percentage at the time of distribution. The amounts distributed to us were eliminated in our consolidated financial statements, and the amounts distributed to ABP Trust were recorded as a reduction of its noncontrolling interest. We use funds from these distributions to pay certain of our U.S. federal and state income tax liabilities and to pay part of our obligations under the tax receivable agreement. Registration and Lock-up Agreements The following registration rights and lock-up agreements are in effect: • ABP Trust Registration Rights Agreement. RMR Inc. is party to a registration rights agreement with ABP Trust pursuant to which RMR Inc. has granted ABP Trust demand and piggyback registration rights, subject to certain limitations, covering the Class A Common Shares ABP Trust owns, including the shares received on conversion of Class B-1 Common Shares or redemption of the paired Class B-2 Common Shares and Class A Units of RMR LLC. • Founders Registration Rights and Lock-Up Agreements. Adam D. Portnoy and ABP Trust are parties to a registration rights and lock-up agreement with each of DHC, OPI and SVC with respect to each such Managed Equity REITs’ common shares. Pursuant to that agreement, ABP Trust and Adam D. Portnoy agreed not to transfer the Managed Equity REITs’ common shares they acquired in connection with RMR LLC’s reorganization in June 2015 for a period of ten years, subject to certain exceptions, and each of those Managed Equity REITs has granted ABP Trust and Adam D. Portnoy demand and piggyback registration rights, subject to certain limitations. Separation Arrangements We enter into retirement agreements with certain of our former executive officers. Pursuant to these agreements, we make various cash payments and accelerate the vesting of unvested shares of RMR Inc. previously awarded to these retiring officers. We also enter into separation arrangements from time to time with executive and non-executive officers and employees of ours. All costs associated with separation arrangements, for which there remain no substantive performance obligations, are recorded in our consolidated statements of income as separation costs. For the fiscal year ended September 30, 2024, 2023 and 2022, we recognized separation costs of $6,297, $2,002, and $1,315 respectively, including equity based separation costs of $632, $482 and $163, respectively, and cash separation costs of $5,665, $1,520, and $1,15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mmon Shares Class A Common Shares —Class A Common Shares entitle holders to one vote for each share held of record on all matters submitted to a vote of shareholders. Class B-1 Common Shares —ABP Trust owns 1,000,000 Class B-1 Common Shares that entitle the holder to ten votes for each share on all matters submitted to a vote of shareholders. Each Class B-1 Common Share may, at the option of its holder, be converted into a Class A Common Share, on a one for one basis. Class B-2 Common Shares —ABP Trust owns 15,000,000 Class B-2 Common Shares, which are paired with the 15,000,000 RMR LLC Class A Units and have no independent economic interest in RMR Inc. The Class A Units may, at the option of the holder, be redeemed for Class A Common Shares on a one to one basis and, upon such redemption, our Class B-2 Common Shares that are paired with the Class A Units are automatically canceled. RMR Inc. has the option to settle the redemption in cash. Each Class B-2 Common Share entitles the holder to ten votes per share, and, accordingly, the issuance of additional Class B-2 Common Shares would have a significant dilutive effect on the voting power of the then current holders of our Class A Common Shares. Except as otherwise required in the charter or by applicable law, all holders of Class A Common Shares, Class B-1 Common Shares, and Class B-2 Common Shares shall vote together as a single class on all matters on which shareholders are generally entitled to vote. The holders of a class of common shares shall each be entitled to vote separately as a single class with respect to (and only with respect to) amendments to the charter that alter or change the powers or rights of the shares of such class of common shares so as to affect them materially and adversely; provided, however, if such amendments affect all holders of common shares materially and adversely in the same manner, the separate voting requirement shall not be applicable and all holders of common shares shall vote together as a single class. Issuances and Repurchases We award our Class A Common Shares to our officers and employees under the Amended and Restated 2016 Omnibus Equity Plan, or the 2016 Plan. In addition, each of our Directors receives Class A Common Shares under the 2016 Plan as part of his or her annual compensation for serving as a Director. During the fiscal years ended September 30, 2024, 2023 and 2022, we awarded to our Managing Directors, in their capacities as our officers and employees, and to certain of our other officers and employees, an aggregate of 181,727, 121,200 and 125,700, respectively, of our Class A Common Shares. We also awarded to each of our Managing Directors and Independent Directors, 4,219 of our Class A Common Shares during the fiscal year ended September 30, 2024 and 3,000 of our Class A Common Shares during each of the fiscal years ended September 30, 2023 and 2022, as part of his or her annual compensation for serving as a Director. The Class A Common Shares awarded to our Independent Directors and Managing Directors, in their capacities as Directors, vest immediately and are included in general and administrative expense in our consolidated statements of income. The Class A Common Shares awarded to our Managing Directors, in their capacities as our officers and employees, and to our other officers and employees vest in five equal, consecutive, annual installments beginning on the date of the award and are included in equity based compensation expense in our consolidated statements of income. During the fiscal years ended September 30, 2024, 2023 and 2022, we recorded general and administrative expenses of $600, $464 and $547, respectively, and equity based compensation expenses of $2,705, $2,662 and $3,064, respectively, related to awards we made under the 2016 Plan. In connection with the vesting and issuance of awards of our Class A Common Shares to our Directors, officers and employees, we provide for the ability to repurchase our Class A Common Shares to satisfy tax withholding and payment obligations for those eligible to do so. The repurchase price is based on the closing price of our Class A Common Shares on The Nasdaq Stock Market LLC, or Nasdaq. The aggregate value of Class A Common Shares repurchased during the fiscal years ended September 30, 2024, 2023 and 2022, was $1,136, $734 and $547, respectively, which is recorded as a decrease to additional paid in capital included in shareholders’ equity in our consolidated balance sheets. In connection with the issuances and repurchases of our Class A Common Shares, and as required by the RMR LLC operating agreement, RMR LLC concurrently issues or acquires an identical number of Class A Units from RMR Inc. A summary of shares awarded and vested, including shares withheld, repurchased or forfeited, under the terms of the 2016 Plan for the fiscal years ended September 30, 2024, 2023 and 2022 is as follows: 2024 2023 2022 Weighted Weighted Weighted Number Average Number Average Number Average of Award Date of Award Date of Award Date Shares Fair Value Shares Fair Value Shares Fair Value Unvested shares, beginning of year 204,620 $ 26.90 202,740 $ 30.14 160,310 $ 37.36 Shares awarded 181,727 $ 24.38 139,200 $ 24.92 143,700 $ 26.82 Vested shares withheld and repurchased (45,489) $ 24.98 (29,628) $ 24.76 (20,911) $ 26.15 Shares vested (105,292) $ 24.66 (104,012) $ 24.82 (78,449) $ 26.85 Shares forfeited (2,220) $ 24.41 (3,680) $ 25.40 (1,910) $ 28.96 Unvested shares, end of year 233,346 $ 25.31 204,620 $ 26.90 202,740 $ 30.14 The 233,346 unvested shares as of September 30, 2024 are scheduled to vest as follows: 80,932 shares in 2025, 69,291 shares in 2026, 51,892 shares in 2027 and 31,231 shares in 2028. As of September 30, 2024, the estimated future compensation expense for the unvested shares was $5,905 based on the award date fair value of these shares. The weighted average period over which this compensation expense will be recorded is approximately 26 months. As of September 30, 2024, 103,975 of our Class A Common Shares remained available for award under the 2016 Plan. Distributions During the fiscal years ended September 30, 2024, 2023 and 2022, we declared and paid dividends on our Class A Common Shares and Class B-1 Common Shares as follows: Declaration Record Paid Distributions Total Date Date Date Per Common Share Distributions Fiscal Year Ended September 30, 2024 10/12/2023 10/23/2023 11/16/2023 $ 0.40 $ 6,684 1/11/2024 1/22/2024 2/15/2024 0.40 6,684 4/11/2024 4/22/2024 5/16/2024 0.45 7,529 7/11/2024 7/22/2024 8/15/2024 0.45 7,526 $ 1.70 $ 28,423 Fiscal Year Ended September 30, 2023 10/13/2022 10/24/2022 11/17/2022 $ 0.40 $ 6,642 1/12/2023 1/23/2023 2/16/2023 0.40 6,641 4/13/2023 4/24/2023 5/18/2023 0.40 6,648 7/13/2023 7/24/2023 8/17/2023 0.40 6,645 $ 1.60 $ 26,576 Fiscal Year Ended September 30, 2022 10/14/2021 10/25/2021 11/18/2021 $ 0.38 $ 6,264 1/13/2022 1/24/2022 2/17/2022 0.38 6,265 4/14/2022 4/25/2022 5/19/2022 0.40 6,601 7/14/2022 7/25/2022 8/18/2022 0.40 6,600 $ 1.56 $ 25,73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4 10/12/2023 10/23/2023 11/16/2023 $ 0.32 $ 10,148 $ 5,348 $ 4,800 1/11/2024 1/22/2024 2/15/2024 0.32 10,147 5,347 4,800 4/11/2024 4/22/2024 5/16/2024 0.32 10,154 5,354 4,800 7/11/2024 7/22/2024 8/15/2024 0.32 10,152 5,352 4,800 $ 1.28 $ 40,601 $ 21,401 $ 19,200 Fiscal Year Ended September 30, 2023 10/13/2022 10/24/2022 11/17/2022 $ 0.32 $ 10,114 $ 5,314 $ 4,800 1/12/2023 1/23/2023 2/16/2023 0.32 10,113 5,313 4,800 4/13/2023 4/24/2023 5/18/2023 0.32 10,118 5,318 4,800 7/13/2023 7/24/2023 8/17/2023 0.32 10,116 5,316 4,800 $ 1.28 $ 40,461 $ 21,261 $ 19,200 Fiscal Year Ended September 30, 2022 10/14/2021 10/25/2021 11/18/2021 $ 0.30 $ 9,446 $ 4,946 $ 4,500 1/13/2022 1/24/2022 2/17/2022 0.30 9,446 4,946 4,500 4/14/2022 4/25/2022 5/19/2022 0.32 10,080 5,280 4,800 7/14/2022 7/25/2022 8/18/2022 0.32 10,080 5,280 4,800 $ 1.24 $ 39,052 $ 20,452 $ 18,600 The remainder of the dividends noted above were funded with cash accumulated at RMR Inc. On October 16, 2024, we declared a quarterly dividend on our Class A Common Shares and Class B-1 Common Shares to our shareholders of record as of October 28, 2024, in the amount of $0.45 per Class A Common Share and Class B-1 Common Share, or $7,581. This dividend will be partially funded by a distribution from RMR LLC to holders of its membership units in the amount of $0.32 per unit, or $10,191, of which $5,391 will be distributed to us based on our aggregate ownership of 16,846,025 membership units of RMR LLC and $4,800 will be distributed to ABP Trust based on its ownership of 15,000,000 membership units of RMR LLC. The remainder of this dividend will be funded with cash accumulated at RMR Inc. We expect to pay this dividend on or about November 1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12 Months Ended</t>
        </is>
      </c>
    </row>
    <row r="2">
      <c r="B2" s="2" t="inlineStr">
        <is>
          <t>Sep. 30, 2024</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e assumed redemption would have on earnings per share, we considered net income available to holders of our Class A Common Shares would increase due to elimination of the noncontrolling interest offset by any tax effect, which may be dilutive. For the fiscal years ended September 30, 2024 and 2023, such redemption is not reflected in diluted earnings per share as the assumed redemption would be anti-dilutive. For the fiscal year ended September 30, 2022, the assumed redemption is dilutive to earnings per share. The calculation of basic and diluted earnings per share for the fiscal years ended September 30, 2024, 2023 and 2022, is as follows (amounts in thousands, except per share amounts): Fiscal Year Ended September 30, 2024 2023 2022 Numerators: Net income attributable to The RMR Group Inc. $ 23,130 $ 57,147 $ 34,004 Less: income attributable to unvested participating securities (323) (651) (329) Net income attributable to The RMR Group Inc. used in calculating basic EPS 22,807 56,496 33,675 Effect of dilutive securities: Add back: income attributable to unvested participating securities — — 329 Add back: net income attributable to noncontrolling interest — — 43,464 Add back: income tax expense — — 13,233 Less: income tax expense assuming redemption of noncontrolling interest’s Class A Units for Class A Common Shares (1) — — (26,732) Net income used in calculating diluted EPS $ 22,807 $ 56,496 $ 63,969 Denominators: Common shares outstanding 16,846 16,712 16,606 Less: unvested participating securities and incremental impact of weighted average (314) (286) (268) Weighted average common shares outstanding - basic 16,532 16,426 16,338 Effect of dilutive securities: Add: assumed redemption of noncontrolling interest’s Class A Units for Class A Common Shares — — 15,000 Add: incremental unvested shares — — 10 Weighted average common shares outstanding - diluted 16,532 16,426 31,348 Net income attributable to The RMR Group Inc. per common share - basic $ 1.38 $ 3.44 $ 2.06 Net income attributable to The RMR Group Inc. per common share - diluted $ 1.38 $ 3.44 $ 2.04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12 Months Ended</t>
        </is>
      </c>
    </row>
    <row r="2">
      <c r="B2" s="2" t="inlineStr">
        <is>
          <t>Sep. 30, 2024</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fiscal years ended September 30, 2024, 2023 and 2022, is calculated as follows: Fiscal Year Ended September 30, 2024 2023 2022 Income before income tax expense $ 64,448 $ 149,539 $ 90,701 RMR Inc. franchise tax expense and interest income (885) (755) 568 Net income before noncontrolling interest 63,563 148,784 91,269 Net income attributable to noncontrolling interest in The RMR Group LLC (30,039) (70,624) (43,464) Net loss attributable to noncontrolling interest in consolidated entity 40 — — Net income attributable to RMR Inc. before income tax expense 33,564 78,160 47,805 Income tax expense attributable to RMR Inc. (11,319) (21,768) (13,233) RMR Inc. franchise tax expense and interest income 885 755 (568) Net income attributable to RMR Inc. $ 23,130 $ 57,147 $ 34,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We have established a defined contribution savings plan for eligible employees under the provisions of U.S. Internal Revenue Code Section 401(k) whereby we contribute 100.0% of the first 3.0% and 50.0% of the next 2.0% of an employee’s cash compensation contributed to the plan up to stated maximums. All employees are eligible to participate in the plan and are entitled, upon termination or retirement, to receive their vested portion of the plan assets. Employees’ contributions and our related matching contributions are fully vested when made. Our plan contributions and expenses for the fiscal years ended September 30, 2024, 2023 and 2022, were $3,390, $2,992 and $2,72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We enter into operating leases, as the lessee, for office space and vehicles and determine if an arrangement is a lease at inception of the arrangement. Operating lease liabilities and right of use assets are recognized on our consolidated balance sheet for leases with an initial term greater than 12 months based on the present value of the future minimum lease payments over the lease term using our estimated incremental borrowing rate. Operating lease expense associated with minimum lease payments is recognized on a straight-line basis over the lease term. When additional payments are based on usage or vary based on other factors, they are expensed when incurred as variable lease expense. Certain leases include lease and non-lease components, which we account for as a single lease component. Minimum lease payments for leases with an initial term of 12 months or less are not recorded on our consolidated balance sheet. As of September 30, 2024, we had 60 leases that expire at various dates through 2031, with a weighted average remaining lease term of 5.0 years and a weighted average discount rate of 3.9%. For the fiscal years ended September 30, 2024, 2023 and 2022, the components of operating lease costs were as follows: Fiscal Year Ended September 30, 2024 2023 2022 Fixed rent expense (1) $ 6,636 $ 6,272 $ 6,144 Variable lease payments 1,158 907 1,001 Total cash portion of rent expense 7,794 7,179 7,145 Non-cash straight line rent expense (380) (345) (352) Total operating lease costs $ 7,414 $ 6,834 $ 6,793 (1) Includes expense for leases with an initial term of 12 months or less of $5, $76 and $83 for the fiscal years ended September 30, 2024, 2023 and 2022, respectively. The following table presents the undiscounted cash flows on an annual fiscal year basis for our operating lease liabilities as of September 30, 2024: Fiscal Year Amount 2025 $ 6,907 2026 6,293 2027 5,866 2028 4,943 2029 4,111 Thereafter 2,716 Total lease payments (1) 30,836 Less: imputed interest (1) (2,783) Present value of operating lease liabilities 28,053 Less: current portion of operating lease liabilities (5,906) Operating lease liabilities, net of current portion $ 22,147 (1) Excludes $291 of lease payments for signed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130</v>
      </c>
      <c r="C4" s="7" t="n">
        <v>57147</v>
      </c>
      <c r="D4" s="7" t="n">
        <v>3400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ll intercompany transactions and balances with or among our consolidated entities have been eliminated.</t>
        </is>
      </c>
    </row>
    <row r="5">
      <c r="A5" s="4" t="inlineStr">
        <is>
          <t>Use of Estimates</t>
        </is>
      </c>
      <c r="B5" s="4" t="inlineStr">
        <is>
          <t>Use of Estimates</t>
        </is>
      </c>
    </row>
    <row r="6">
      <c r="A6" s="4" t="inlineStr">
        <is>
          <t>Revenue Recognition</t>
        </is>
      </c>
      <c r="B6" s="4" t="inlineStr">
        <is>
          <t xml:space="preserve">Revenue Recognition Revenues from services we provide are recognized as earned over time as the services provided represent performance obligations that are satisfied over time. Interest income related to our CRE mortgage loans is generally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Revenues from our rental of residential property is recognized on a straight line basis over the underlying lease term.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For the fiscal years ended September 30, 2024, 2023 and 2022, we earned aggregate base business management fees from the Managed Equity REITs of $84,182, $85,603 and $96,031,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3, 2022 or 2021. Term and Termination —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payable in cash monthly in arrears; (ii) in the case of Sonesta, Sonesta’s estimated revenues from all sources reportable under GAAP, less any estimated revenues reportable by Sonesta with respect to hotels for which it provides management services, plus the estimated gross revenues at those hotels determined in accordance with GAAP, payable in cash monthly in advance; and (iii) in the case of TA, the sum of TA’s gross fuel margin, as defined in the applicable agreement, plus TA’s total nonfuel revenues, payable in cash monthly in advance. We also earn management fees from certain other Private Capital clients based on a percentage of average invested capital, as defined in the applicable management agreements. These management fees are payable in cash monthly in arrears. For the fiscal years ended September 30, 2024, 2023 and 2022, we earned aggregate base business management fees from TA and the Private Capital clients of $27,575, $36,815 and $39,653, respectively. Additionally, in connection with BP’s acquisition of TA on May 15, 2023, TA terminated its business management agreement with us and paid us the applicable termination fee of $45,282 which was recognized in the fiscal year end September 30, 2023. Property Management Agreements We earn property management fees by providing continuous services pursuant to property management agreements with the Managed Equity REITs, SEVN, RMR Residential and certain Private Capital clients. We generally earn fees under these agreements between 2.5% to 3.5% of gross collected rents. Also, under the terms of the property management agreements, we receive additional fees for construction supervision services up to 5.0% of the cost of such construction. In addition, we earn fees under our RMR Residential property management agreements for providing certain marketing, information technology and other management services, as defined in the applicable management agreements, and the related costs are included in general and administrative expenses in our consolidated financial statements. These management fees are payable in cash monthly in arrears. For the fiscal years ended September 30, 2024, 2023 and 2022, we earned aggregate property management fees of $76,444, $63,153 and $59,667, respectively, including construction supervision fees of $15,641, $18,443 and $16,743, respectively. Management Agreements with Advisory Clients Tremont is primarily compensated pursuant to its management agreement with SEVN at an annual rate of 1.5% of equity, as defined in the applicable agreement. Tremont may also earn an incentive fee under its management agreement with SEVN equal to the difference between: (a) the product of (i) 20% and (ii) the difference between (A)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For the fiscal years ended September 30, 2024, 2023 and 2022, Tremont earned incentive fees of $1,213, $660 and $0, respectively. For the fiscal years ended September 30, 2024, 2023 and 2022, we earned advisory services revenue of $4,506, $4,520 and $4,530, respectively.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solidated statements of income over the requisite service periods. We record an equal, offsetting amount as equity based compensation expense for the value of these awards. Other Reimbursable Expenses — </t>
        </is>
      </c>
    </row>
    <row r="7">
      <c r="A7" s="4" t="inlineStr">
        <is>
          <t>Equity Method Investments</t>
        </is>
      </c>
      <c r="B7" s="4" t="inlineStr">
        <is>
          <t>Equity Method Investments Seven Hills Realty Trust As of September 30, 2024,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September 30, 2024 and 2023, based on quoted market prices, was $23,520 and $18,651, respectively. The unrealized gain (loss) in our consolidated statements of income related to our investment in SEVN was $7,260, $5,295 and ($1,564) for the fiscal years ended September 30, 2024, 2023 and 2022, respectively. During the fiscal years ended September 30, 2024, 2023, and 2022, we received distributions from SEVN of $2,391, $2,221 and $841, respectively. Carroll Multifamily Venture VII, LP In July 2024, we funded a $213 capital call to CARROLL Multifamily Venture VII, LP, or Fund VII, a co-investment vehicle managed by RMR Residential. We account for our investment in Fund VII using the equity method of accounting because we are deemed to exert significant influence, but not control, over Fund VII’s most significant activities. This investment is recorded in equity method investments in our consolidated balance sheets. TravelCenters of America Inc. Until BP acquired TA on May 15, 2023, we owned 621,853, or approximately 4.1%, of TA’s outstanding common shares, that had a cost of $13,701.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solidated statements of income. We recorded net gains in our consolidated statements of income related to our investment in TA of $19,942 and $2,574 for the fiscal years ended September 30, 2023 and 2022, respectively.</t>
        </is>
      </c>
    </row>
    <row r="8">
      <c r="A8" s="4" t="inlineStr">
        <is>
          <t>Variable Interest Entities</t>
        </is>
      </c>
      <c r="B8" s="4" t="inlineStr">
        <is>
          <t>Variable Interest Entities</t>
        </is>
      </c>
    </row>
    <row r="9">
      <c r="A9" s="4" t="inlineStr">
        <is>
          <t>Cash and Cash Equivalents</t>
        </is>
      </c>
      <c r="B9" s="4" t="inlineStr">
        <is>
          <t>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As of September 30, 2024, $553 in cash and cash equivalents consists of amounts escrowed for performance incentives, future real estate taxes, insurance and capital expenditures, as required by certain of our debt agreements. These funds are held by our mortgage lenders and are segregated from our cash accounts.</t>
        </is>
      </c>
    </row>
    <row r="10">
      <c r="A10" s="4" t="inlineStr">
        <is>
          <t>Loans Held for Investment</t>
        </is>
      </c>
      <c r="B10" s="4" t="inlineStr">
        <is>
          <t>Loans Held for Investment, Net Generally, our loans are classified as held for investment based upon our intent and ability to hold them until maturity. Loans that are held for investment are carried at cost, net of allowance for credit losses, unamortized loan origination fees, accreted exit fees, unamortized premiums and unaccreted discounts, as applicable, that are required to be recognized in the carrying value of the loans in accordance with GAAP, unless the loans are determined to be collateral dependent. Loans that we have a plan to sell or liquidate are held at the lower of cost or fair value less cost to sell. Loan Deferred Fees — Loan origination and exit fees are fees charged to our borrowers and unamortized or unaccreted balances are reflected as a reduction in loans held for investment, net, in our consolidated balance sheets. These fees are recorded as a component of loan investment interest income in our consolidated statements of income over the life of the related loans held for investment.</t>
        </is>
      </c>
    </row>
    <row r="11">
      <c r="A11" s="4" t="inlineStr">
        <is>
          <t>Allowance for Credit Losses</t>
        </is>
      </c>
      <c r="B11" s="4" t="inlineStr">
        <is>
          <t xml:space="preserve">Allowance for Credit Losses The measurement of current expected credit losses, or CECL, is based upon historical experience, current conditions, and reasonable and supportable forecasts incorporating forward-looking information that affect the collectability of the reported amount. Accounting Standards Update, or ASU, No. 2016-13, Financial Instruments - Credit Losses (Topic 326): Measurement of Credit Losses on Financial Instruments prescribes a forward-looking “expected loss” model that generally will result in the earlier recognition of credit losses and is applicable to financial assets measured at amortized cost and off-balance sheet credit exposures, such as unfunded loan commitments. The allowance for credit losses required under ASU No. 2016-13 is a valuation account that is deducted from the related loans’ amortized cost basis in our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nd accrued expenses in our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As of September 30, 2024, based on our loan portfolio, the then current economic environment and expectations for future conditions, we recorded an allowance for credit losses of $343 with respect to our then outstanding loans held for investment and increasing accounts payable and accrued expenses by $259 with respect to our then unfunded loan commitments. We evaluate the credit quality of each of our loans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t>
        </is>
      </c>
    </row>
    <row r="12">
      <c r="A12" s="4" t="inlineStr">
        <is>
          <t>Deferred Financing Costs</t>
        </is>
      </c>
      <c r="B12" s="4" t="inlineStr">
        <is>
          <t>Deferred Financing Costs Costs incurred in connection with financings are capitalized and recorded as a reduction to the related liability in our consolidated balance sheets. Deferred financing costs are amortized over the term of the financing agreement and are recorded as a component of loan investment interest expense in our consolidated statements of income.</t>
        </is>
      </c>
    </row>
    <row r="13">
      <c r="A13" s="4" t="inlineStr">
        <is>
          <t>Property and Equipment</t>
        </is>
      </c>
      <c r="B13" s="4" t="inlineStr">
        <is>
          <t>Property and Equipment Property and equipment are stated at cost. Depreciation of building and furniture and equipment is computed using the straight line method over estimated useful lives ranging from three three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regularly evaluate whether events or changes in circumstances have occurred that could indicate an impairment in the value of long lived assets. Impairment indicators may include declining tenant occupancy, lack of progress releasing vacant space, low long term prospects for improvement in property performance,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t>
        </is>
      </c>
    </row>
    <row r="14">
      <c r="A14" s="4" t="inlineStr">
        <is>
          <t>Goodwill and Intangible Assets</t>
        </is>
      </c>
      <c r="B14" s="4" t="inlineStr">
        <is>
          <t>Goodwill and Intangible Assets</t>
        </is>
      </c>
    </row>
    <row r="15">
      <c r="A15" s="4" t="inlineStr">
        <is>
          <t>Assets and Liabilities Held for Sale</t>
        </is>
      </c>
      <c r="B15" s="4" t="inlineStr">
        <is>
          <t>Assets and Liabilities Held for Sale</t>
        </is>
      </c>
    </row>
    <row r="16">
      <c r="A16" s="4" t="inlineStr">
        <is>
          <t>Equity-Based Compensation</t>
        </is>
      </c>
      <c r="B16" s="4" t="inlineStr">
        <is>
          <t>Equity-Based Compensation The awards made under our share award plan to our Directors, officers and employees to date, have been shares of Class A common stock of RMR Inc., or Class A Common Shares. Shares issued to Directors vest immediately. Shares issued to our officers and employees vest in five equal, consecutive, annual installments, with the first installment vesting on the date of award. We recognize share forfeitures as they occur. Compensation expense related to share awards is determined based on the market value of our shares on the date of award, with the aggregate value of the awarded shares amortized to expense over the related vesting period. Expense recognized for shares awarded to Directors are included in general and administrative expenses and for shares awarded to employees are included in equity based compensation expenses in our consolidated statements of income.</t>
        </is>
      </c>
    </row>
    <row r="17">
      <c r="A17" s="4" t="inlineStr">
        <is>
          <t>Transaction and Acquisition Related Costs</t>
        </is>
      </c>
      <c r="B17" s="4" t="inlineStr">
        <is>
          <t>Transaction and Acquisition Related Costs Transaction and acquisition related costs include costs related to acquisitions and other strategic transactions. Such costs include legal, accounting, valuation, other professional or consulting fees. Transaction and acquisition related costs are expensed as incurred.</t>
        </is>
      </c>
    </row>
    <row r="18">
      <c r="A18" s="4" t="inlineStr">
        <is>
          <t>Segment Reporting</t>
        </is>
      </c>
      <c r="B18" s="4" t="inlineStr">
        <is>
          <t>Segment Reporting We report our results in a single reportable segment, which reflects how our chief operating decision maker allocates resources and evaluates our financial results. Because we have a single reportable segment, all required financial segment information can be found directly in our consolidated financial statements.</t>
        </is>
      </c>
    </row>
    <row r="19">
      <c r="A19" s="4" t="inlineStr">
        <is>
          <t>Recent Accounting Pronouncements</t>
        </is>
      </c>
      <c r="B19" s="4" t="inlineStr">
        <is>
          <t>Recent Accounting Pronouncements Segments . On November 27, 2023, the Financial Accounting Standards Board, or the FASB, issued Accounting Standards Update, or ASU,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CODM, and included in each reported measure of segment profit or loss; ii) provide all annual disclosures about a reportable segment’s profit or loss and assets currently required by Accounting Standards Codification, or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PE</t>
        </is>
      </c>
      <c r="B4" s="4" t="inlineStr">
        <is>
          <t xml:space="preserve">The following is a summary of property and equipment presented in our consolidated balance sheets, excluding assets held for sale: September 30, 2024 2023 Land $ 10,084 $ — Building 57,407 — Furniture and equipment 5,996 7,681 Leasehold improvements 781 581 Capitalized software costs 5,612 396 Total property and equipment 79,880 8,658 Accumulated depreciation (3,447) (3,212) Property and equipment, net $ 76,433 $ 5,446 </t>
        </is>
      </c>
    </row>
    <row r="5">
      <c r="A5" s="4" t="inlineStr">
        <is>
          <t>Schedule of Indefinite-Lived Intangible Assets</t>
        </is>
      </c>
      <c r="B5" s="4" t="inlineStr">
        <is>
          <t xml:space="preserve">The following is a summary of intangible assets, net presented in our consolidated balance sheets, excluding assets held for sale: As of September 30, 2024 As of September 30, 2023 Gross Carrying Value Accumulated Amortization Gross Carrying Value Accumulated Amortization Amortized intangible assets Management agreements $ 13,456 $ (2,145) $ — $ — Acquired leases 2,394 (270) — — Investor relationships 1,843 (294) — — Customer relationships and non-solicitation agreements 1,150 (1,010) 1,150 (983) Total $ 18,843 $ (3,719) $ 1,150 $ (983) Unamortized intangible assets Trade name $ 5,175 $ — $ — $ — </t>
        </is>
      </c>
    </row>
    <row r="6">
      <c r="A6" s="4" t="inlineStr">
        <is>
          <t>Schedule of Finite-Lived Intangible Assets</t>
        </is>
      </c>
      <c r="B6" s="4" t="inlineStr">
        <is>
          <t xml:space="preserve">The following is a summary of intangible assets, net presented in our consolidated balance sheets, excluding assets held for sale: As of September 30, 2024 As of September 30, 2023 Gross Carrying Value Accumulated Amortization Gross Carrying Value Accumulated Amortization Amortized intangible assets Management agreements $ 13,456 $ (2,145) $ — $ — Acquired leases 2,394 (270) — — Investor relationships 1,843 (294) — — Customer relationships and non-solicitation agreements 1,150 (1,010) 1,150 (983) Total $ 18,843 $ (3,719) $ 1,150 $ (983) Unamortized intangible assets Trade name $ 5,175 $ — $ — $ — </t>
        </is>
      </c>
    </row>
    <row r="7">
      <c r="A7" s="4" t="inlineStr">
        <is>
          <t>Schedule of Assets and Liabilities Held for Sale</t>
        </is>
      </c>
      <c r="B7" s="4" t="inlineStr">
        <is>
          <t xml:space="preserve">The following is a summary of assets held for sale and liabilities held for sale in our consolidated balance sheets: September 30, 2024 2023 Property and equipment, net $ 8,254 $ — Intangible assets, net 392 — Other current assets 54 — Assets held for sale $ 8,700 $ — Mortgage note payable $ 4,817 $ — Other current liabilities 156 — Liabilities held for sale $ 4,9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benefit) for income taxes</t>
        </is>
      </c>
      <c r="B4" s="4" t="inlineStr">
        <is>
          <t xml:space="preserve">We had a provision (benefit) for income taxes which consists of the following: Fiscal Year Ended September 30, 2024 2023 2022 Current: Federal $ 4,912 $ 16,922 $ 8,553 State 3,350 5,954 3,121 Deferred: Federal 2,248 (940) 1,176 State 809 (168) 383 Total $ 11,319 $ 21,768 $ 13,233 </t>
        </is>
      </c>
    </row>
    <row r="5">
      <c r="A5" s="4" t="inlineStr">
        <is>
          <t>Schedule of income tax reconciliation</t>
        </is>
      </c>
      <c r="B5" s="4" t="inlineStr">
        <is>
          <t>A reconciliation of the statutory income tax rate to the effective tax rate is as follows: Fiscal Year Ended September 30, 2024 2023 2022 Income taxes computed at the federal statutory rate 21.0 % 21.0 % 21.0 % State taxes, net of federal benefit 3.4 % 3.0 % 3.0 % Permanent items 1.1 % 0.5 % 0.7 % Uncertain tax position reserve, net of federal benefit 1.9 % — % — % Net income attributable to noncontrolling interest (9.8) % (9.9) % (10.1) % Total 17.6 % 14.6 % 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MPC Partnership Holdings LLC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consideration transferred as of the Acquisition Date, excluding transaction costs: Cash consideration paid by RMR LLC $ 84,474 Earnout 14,547 Total consideration $ 99,021 </t>
        </is>
      </c>
    </row>
    <row r="5">
      <c r="A5" s="4" t="inlineStr">
        <is>
          <t>Schedule of Recognized Identified Assets Acquired and Liabilities Assumed</t>
        </is>
      </c>
      <c r="B5" s="4" t="inlineStr">
        <is>
          <t xml:space="preserve">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456 Trade name 5,175 Investor relationships 1,843 Acquired leases 703 Total intangible assets 21,177 Total assets acquired 43,501 Liabilities assumed: Mortgage note payable 4,726 Other liabilities 9,212 Total liabilities 13,938 Net identifiable assets acquired 29,563 Noncontrolling interests in consolidated entity (444) Goodwill 69,902 Total consideration $ 99,021 Land $ 1,400 Building and improvements 7,060 Acquired leases 703 Total real estate and acquired leases $ 9,163 </t>
        </is>
      </c>
    </row>
    <row r="6">
      <c r="A6" s="4" t="inlineStr">
        <is>
          <t>Schedule of Business Acquisition, Pro Forma Information</t>
        </is>
      </c>
      <c r="B6" s="4" t="inlineStr">
        <is>
          <t xml:space="preserve">The unaudited pro forma financial information is presented for informational purposes only and is not necessarily indicative of future operations or results had the Acquisition been completed as of October 1, 2022. Fiscal Years Ended September 30, 2024 2023 Total revenues $ 909,231 $ 1,029,963 Net income 50,489 101,324 Net income attributable to The RMR Group Inc. 22,003 45,383 </t>
        </is>
      </c>
    </row>
    <row r="7">
      <c r="A7" s="4" t="inlineStr">
        <is>
          <t>Asset Acquisition</t>
        </is>
      </c>
      <c r="B7" s="4" t="inlineStr">
        <is>
          <t xml:space="preserve">Our allocation of the purchase price of this acquisition is based on the relative fair value of the acquired assets and is presented in the following table: Land $ 10,084 Building and improvements 58,032 Acquired leases 2,393 Total consideration $ 70,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Held for Investment, Net (Tables)</t>
        </is>
      </c>
      <c r="B1" s="2" t="inlineStr">
        <is>
          <t>12 Months Ended</t>
        </is>
      </c>
    </row>
    <row r="2">
      <c r="B2" s="2" t="inlineStr">
        <is>
          <t>Sep. 30, 2024</t>
        </is>
      </c>
    </row>
    <row r="3">
      <c r="A3" s="3" t="inlineStr">
        <is>
          <t>Receivables [Abstract]</t>
        </is>
      </c>
      <c r="B3" s="4" t="inlineStr">
        <is>
          <t xml:space="preserve"> </t>
        </is>
      </c>
    </row>
    <row r="4">
      <c r="A4" s="4" t="inlineStr">
        <is>
          <t>Schedule of loans originated</t>
        </is>
      </c>
      <c r="B4" s="4" t="inlineStr">
        <is>
          <t>The table below provides overall statistics for our loan portfolio as of September 30, 2024: Number of loans 2 Total loan commitments $ 67,000 Unfunded loan commitments (1) $ 9,820 Principal balance $ 57,180 Weighted average coupon rate 9.15 % Weighted average all in yield (2) 10.13 % Weighted average floor 4.34 % Weighted average maximum maturity (years) (3) 4.80 (1) Unfunded loan commitments are primarily used to finance property improvements and leasing capital and are generally funded over the term of the loan. (2) All in yield represents the yield on a loan, including amortization of deferred fees over the initial term of the loan. (3) Maximum maturity assumes all borrower loan extension options have been exercised, which options are subject to the borrower meeting certain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141599</v>
      </c>
      <c r="C3" s="7" t="n">
        <v>267989</v>
      </c>
    </row>
    <row r="4">
      <c r="A4" s="4" t="inlineStr">
        <is>
          <t>Prepaid and other current assets</t>
        </is>
      </c>
      <c r="B4" s="6" t="n">
        <v>9789</v>
      </c>
      <c r="C4" s="6" t="n">
        <v>6997</v>
      </c>
    </row>
    <row r="5">
      <c r="A5" s="4" t="inlineStr">
        <is>
          <t>Assets held for sale</t>
        </is>
      </c>
      <c r="B5" s="6" t="n">
        <v>8700</v>
      </c>
      <c r="C5" s="6" t="n">
        <v>0</v>
      </c>
    </row>
    <row r="6">
      <c r="A6" s="4" t="inlineStr">
        <is>
          <t>Total current assets</t>
        </is>
      </c>
      <c r="B6" s="6" t="n">
        <v>294118</v>
      </c>
      <c r="C6" s="6" t="n">
        <v>386309</v>
      </c>
    </row>
    <row r="7">
      <c r="A7" s="4" t="inlineStr">
        <is>
          <t>Loans held for investment, net of allowance for credit losses of $343 and $0, respectively</t>
        </is>
      </c>
      <c r="B7" s="6" t="n">
        <v>56221</v>
      </c>
      <c r="C7" s="6" t="n">
        <v>0</v>
      </c>
    </row>
    <row r="8">
      <c r="A8" s="4" t="inlineStr">
        <is>
          <t>Property and equipment, net of accumulated depreciation of $3,447 and $3,212, respectively</t>
        </is>
      </c>
      <c r="B8" s="6" t="n">
        <v>76433</v>
      </c>
      <c r="C8" s="6" t="n">
        <v>5446</v>
      </c>
    </row>
    <row r="9">
      <c r="A9" s="4" t="inlineStr">
        <is>
          <t>Equity method investments</t>
        </is>
      </c>
      <c r="B9" s="6" t="n">
        <v>23733</v>
      </c>
      <c r="C9" s="6" t="n">
        <v>18651</v>
      </c>
    </row>
    <row r="10">
      <c r="A10" s="4" t="inlineStr">
        <is>
          <t>Goodwill</t>
        </is>
      </c>
      <c r="B10" s="6" t="n">
        <v>71761</v>
      </c>
      <c r="C10" s="6" t="n">
        <v>1859</v>
      </c>
    </row>
    <row r="11">
      <c r="A11" s="4" t="inlineStr">
        <is>
          <t>Intangible assets, net of accumulated amortization of $3,719 and $983, respectively</t>
        </is>
      </c>
      <c r="B11" s="6" t="n">
        <v>20299</v>
      </c>
      <c r="C11" s="6" t="n">
        <v>167</v>
      </c>
    </row>
    <row r="12">
      <c r="A12" s="4" t="inlineStr">
        <is>
          <t>Operating lease right of use assets</t>
        </is>
      </c>
      <c r="B12" s="6" t="n">
        <v>27353</v>
      </c>
      <c r="C12" s="6" t="n">
        <v>29032</v>
      </c>
    </row>
    <row r="13">
      <c r="A13" s="4" t="inlineStr">
        <is>
          <t>Deferred tax asset</t>
        </is>
      </c>
      <c r="B13" s="6" t="n">
        <v>15163</v>
      </c>
      <c r="C13" s="6" t="n">
        <v>18220</v>
      </c>
    </row>
    <row r="14">
      <c r="A14" s="4" t="inlineStr">
        <is>
          <t>Other assets, net of accumulated amortization of $87,740 and $78,324, respectively</t>
        </is>
      </c>
      <c r="B14" s="6" t="n">
        <v>106063</v>
      </c>
      <c r="C14" s="6" t="n">
        <v>115479</v>
      </c>
    </row>
    <row r="15">
      <c r="A15" s="4" t="inlineStr">
        <is>
          <t>Total assets</t>
        </is>
      </c>
      <c r="B15" s="6" t="n">
        <v>700494</v>
      </c>
      <c r="C15" s="6" t="n">
        <v>582424</v>
      </c>
    </row>
    <row r="16">
      <c r="A16" s="3" t="inlineStr">
        <is>
          <t>Current liabilities:</t>
        </is>
      </c>
      <c r="B16" s="4" t="inlineStr">
        <is>
          <t xml:space="preserve"> </t>
        </is>
      </c>
      <c r="C16" s="4" t="inlineStr">
        <is>
          <t xml:space="preserve"> </t>
        </is>
      </c>
    </row>
    <row r="17">
      <c r="A17" s="4" t="inlineStr">
        <is>
          <t>Reimbursable accounts payable and accrued expenses</t>
        </is>
      </c>
      <c r="B17" s="6" t="n">
        <v>90444</v>
      </c>
      <c r="C17" s="6" t="n">
        <v>77924</v>
      </c>
    </row>
    <row r="18">
      <c r="A18" s="4" t="inlineStr">
        <is>
          <t>Accounts payable and accrued expenses</t>
        </is>
      </c>
      <c r="B18" s="6" t="n">
        <v>31599</v>
      </c>
      <c r="C18" s="6" t="n">
        <v>22578</v>
      </c>
    </row>
    <row r="19">
      <c r="A19" s="4" t="inlineStr">
        <is>
          <t>Current portion of Earnout liability</t>
        </is>
      </c>
      <c r="B19" s="6" t="n">
        <v>517</v>
      </c>
      <c r="C19" s="6" t="n">
        <v>0</v>
      </c>
    </row>
    <row r="20">
      <c r="A20" s="4" t="inlineStr">
        <is>
          <t>Operating lease liabilities</t>
        </is>
      </c>
      <c r="B20" s="6" t="n">
        <v>5906</v>
      </c>
      <c r="C20" s="6" t="n">
        <v>5068</v>
      </c>
    </row>
    <row r="21">
      <c r="A21" s="4" t="inlineStr">
        <is>
          <t>Liabilities held for sale</t>
        </is>
      </c>
      <c r="B21" s="6" t="n">
        <v>4973</v>
      </c>
      <c r="C21" s="6" t="n">
        <v>0</v>
      </c>
    </row>
    <row r="22">
      <c r="A22" s="4" t="inlineStr">
        <is>
          <t>Total current liabilities</t>
        </is>
      </c>
      <c r="B22" s="6" t="n">
        <v>133439</v>
      </c>
      <c r="C22" s="6" t="n">
        <v>105570</v>
      </c>
    </row>
    <row r="23">
      <c r="A23" s="4" t="inlineStr">
        <is>
          <t>Operating lease liabilities, net of current portion</t>
        </is>
      </c>
      <c r="B23" s="6" t="n">
        <v>22147</v>
      </c>
      <c r="C23" s="6" t="n">
        <v>25044</v>
      </c>
    </row>
    <row r="24">
      <c r="A24" s="4" t="inlineStr">
        <is>
          <t>Amounts due pursuant to tax receivable agreement, net of current portion</t>
        </is>
      </c>
      <c r="B24" s="6" t="n">
        <v>18442</v>
      </c>
      <c r="C24" s="6" t="n">
        <v>20886</v>
      </c>
    </row>
    <row r="25">
      <c r="A25" s="4" t="inlineStr">
        <is>
          <t>Employer compensation liability, net of current portion</t>
        </is>
      </c>
      <c r="B25" s="6" t="n">
        <v>9350</v>
      </c>
      <c r="C25" s="6" t="n">
        <v>7261</v>
      </c>
    </row>
    <row r="26">
      <c r="A26" s="4" t="inlineStr">
        <is>
          <t>Earnout liability, net of current portion</t>
        </is>
      </c>
      <c r="B26" s="6" t="n">
        <v>11441</v>
      </c>
      <c r="C26" s="6" t="n">
        <v>0</v>
      </c>
    </row>
    <row r="27">
      <c r="A27" s="4" t="inlineStr">
        <is>
          <t>Secured financing facility, net</t>
        </is>
      </c>
      <c r="B27" s="6" t="n">
        <v>41109</v>
      </c>
      <c r="C27" s="6" t="n">
        <v>0</v>
      </c>
    </row>
    <row r="28">
      <c r="A28" s="4" t="inlineStr">
        <is>
          <t>Mortgage note payable</t>
        </is>
      </c>
      <c r="B28" s="6" t="n">
        <v>45149</v>
      </c>
      <c r="C28" s="6" t="n">
        <v>0</v>
      </c>
    </row>
    <row r="29">
      <c r="A29" s="4" t="inlineStr">
        <is>
          <t>Total liabilities</t>
        </is>
      </c>
      <c r="B29" s="6" t="n">
        <v>281077</v>
      </c>
      <c r="C29" s="6" t="n">
        <v>158761</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 in capital</t>
        </is>
      </c>
      <c r="B32" s="6" t="n">
        <v>118811</v>
      </c>
      <c r="C32" s="6" t="n">
        <v>116010</v>
      </c>
    </row>
    <row r="33">
      <c r="A33" s="4" t="inlineStr">
        <is>
          <t>Retained earnings</t>
        </is>
      </c>
      <c r="B33" s="6" t="n">
        <v>436226</v>
      </c>
      <c r="C33" s="6" t="n">
        <v>413096</v>
      </c>
    </row>
    <row r="34">
      <c r="A34" s="4" t="inlineStr">
        <is>
          <t>Cumulative common distributions</t>
        </is>
      </c>
      <c r="B34" s="6" t="n">
        <v>-317495</v>
      </c>
      <c r="C34" s="6" t="n">
        <v>-289072</v>
      </c>
    </row>
    <row r="35">
      <c r="A35" s="4" t="inlineStr">
        <is>
          <t>Total shareholders’ equity</t>
        </is>
      </c>
      <c r="B35" s="6" t="n">
        <v>237574</v>
      </c>
      <c r="C35" s="6" t="n">
        <v>240066</v>
      </c>
    </row>
    <row r="36">
      <c r="A36" s="4" t="inlineStr">
        <is>
          <t>Noncontrolling interest in The RMR Group LLC</t>
        </is>
      </c>
      <c r="B36" s="6" t="n">
        <v>181439</v>
      </c>
      <c r="C36" s="6" t="n">
        <v>183597</v>
      </c>
    </row>
    <row r="37">
      <c r="A37" s="4" t="inlineStr">
        <is>
          <t>Noncontrolling interest in consolidated entity</t>
        </is>
      </c>
      <c r="B37" s="6" t="n">
        <v>404</v>
      </c>
      <c r="C37" s="6" t="n">
        <v>0</v>
      </c>
    </row>
    <row r="38">
      <c r="A38" s="4" t="inlineStr">
        <is>
          <t>Total noncontrolling interests</t>
        </is>
      </c>
      <c r="B38" s="6" t="n">
        <v>181843</v>
      </c>
      <c r="C38" s="6" t="n">
        <v>183597</v>
      </c>
    </row>
    <row r="39">
      <c r="A39" s="4" t="inlineStr">
        <is>
          <t>Total equity</t>
        </is>
      </c>
      <c r="B39" s="6" t="n">
        <v>419417</v>
      </c>
      <c r="C39" s="6" t="n">
        <v>423663</v>
      </c>
    </row>
    <row r="40">
      <c r="A40" s="4" t="inlineStr">
        <is>
          <t>Total liabilities and equity</t>
        </is>
      </c>
      <c r="B40" s="6" t="n">
        <v>700494</v>
      </c>
      <c r="C40" s="6" t="n">
        <v>582424</v>
      </c>
    </row>
    <row r="41">
      <c r="A41" s="4" t="inlineStr">
        <is>
          <t>Parent Compan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23189</v>
      </c>
      <c r="C43" s="6" t="n">
        <v>26802</v>
      </c>
    </row>
    <row r="44">
      <c r="A44" s="4" t="inlineStr">
        <is>
          <t>RMR LLC</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118410</v>
      </c>
      <c r="C46" s="6" t="n">
        <v>241187</v>
      </c>
    </row>
    <row r="47">
      <c r="A47" s="4" t="inlineStr">
        <is>
          <t>Class A</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6" t="n">
        <v>16</v>
      </c>
      <c r="C49" s="6" t="n">
        <v>16</v>
      </c>
    </row>
    <row r="50">
      <c r="A50" s="4" t="inlineStr">
        <is>
          <t>Class B-1 common shares</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t>
        </is>
      </c>
      <c r="B52" s="6" t="n">
        <v>1</v>
      </c>
      <c r="C52" s="6" t="n">
        <v>1</v>
      </c>
    </row>
    <row r="53">
      <c r="A53" s="4" t="inlineStr">
        <is>
          <t>Class B-2 common shares</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6" t="n">
        <v>15</v>
      </c>
      <c r="C55" s="6" t="n">
        <v>15</v>
      </c>
    </row>
    <row r="56">
      <c r="A56" s="4" t="inlineStr">
        <is>
          <t>Related Par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ue from related parties</t>
        </is>
      </c>
      <c r="B58" s="6" t="n">
        <v>134030</v>
      </c>
      <c r="C58" s="6" t="n">
        <v>111323</v>
      </c>
    </row>
    <row r="59">
      <c r="A59" s="4" t="inlineStr">
        <is>
          <t>Due from related parties, net of current portion</t>
        </is>
      </c>
      <c r="B59" s="7" t="n">
        <v>9350</v>
      </c>
      <c r="C59" s="7" t="n">
        <v>7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inancial instruments not carried at fair value</t>
        </is>
      </c>
      <c r="B4" s="4" t="inlineStr">
        <is>
          <t xml:space="preserve">The table below provides information regarding these financial instruments not carried at fair value in our consolidated balance sheet as of September 30, 2024: As of September 30, 2024 As of September 30, 2023 Carrying Value Fair Value Carrying Value Fair Value Loans held for investment $ 56,221 $ 57,365 $ — $ — Secured financing facility 41,109 41,793 — — Mortgage note payable 45,149 46,520 — — </t>
        </is>
      </c>
    </row>
    <row r="5">
      <c r="A5" s="4" t="inlineStr">
        <is>
          <t>Schedule of assets and liabilities measured at fair value</t>
        </is>
      </c>
      <c r="B5" s="4" t="inlineStr">
        <is>
          <t xml:space="preserve">The following tables present our assets and liabilities that have been measured at fair value on a recurring basis: September 30, 2024 Total Level 1 Level 2 Level 3 Due from related parties related to share based payment awards $ 14,339 $ 14,339 $ — $ — Equity method investment in SEVN 23,520 23,520 — — Employer compensation liability related to share based payment awards 14,339 14,339 — — Earnout liability 11,958 — — 11,958 September 30, 2023 Total Level 1 Level 2 Level 3 Due from related parties related to share based payment awards $ 10,695 $ 10,695 $ — $ — Equity method investment in SEVN 18,651 18,651 — — Employer compensation liability related to share based payment awards 10,695 10,695 — — </t>
        </is>
      </c>
    </row>
    <row r="6">
      <c r="A6" s="4" t="inlineStr">
        <is>
          <t>Schedule of fair value measurement inputs and valuation techniques</t>
        </is>
      </c>
      <c r="B6" s="4" t="inlineStr">
        <is>
          <t>The following table presents additional information about the valuation techniques and significant unobservable inputs for financial assets and liabilities that are measured at fair value and categorized within Level 3 as of September 30, 2024: Fair Value Valuation Technique Unobservable Input Range Earnout liability $ 11,958 Monte Carlo Capital deployment volatility 15.00% Discount rate 5.53%</t>
        </is>
      </c>
    </row>
    <row r="7">
      <c r="A7" s="4" t="inlineStr">
        <is>
          <t>Schedule of fair value, liabilities measured on recurring basis, unobservable input reconciliation</t>
        </is>
      </c>
      <c r="B7" s="4" t="inlineStr">
        <is>
          <t xml:space="preserve">The table below presents a summary of the changes in fair value for our Earnout liability measured on a recurring basis: Fiscal Year Ended September 30, 2024 Beginning balance $ — Acquisition of MPC Partnership Holdings LLC 14,547 Changes in fair value for our Earnout liability measured on a recurring basis (2,589) Ending balance $ 11,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For the fiscal years ended September 30, 2024, 2023 and 2022, we recognized revenues from related parties as set forth in the following tables: Fiscal Year Ended September 30, 2024 Total Management and % of Total % of % of Advisory Services Total Reimbursable Total Total Total Revenues Revenues Costs Revenues Revenues Revenues Perpetual Capital: DHC $ 24,516 12.6% $ 127,119 18.1% $ 151,635 16.9% ILPT 36,704 18.9% 35,768 5.1% 72,472 8.1% OPI 29,903 15.5% 212,054 30.3% 241,957 27.0% SVC 43,759 22.6% 236,760 33.8% 280,519 31.3% Total Managed Equity REITs 134,882 69.6% 611,701 87.3% 746,583 83.3% SEVN 5,766 3.0% 6,064 0.9% 11,830 1.3% 140,648 72.6% 617,765 88.2% 758,413 84.6% Private Capital: AlerisLife 5,632 2.9% — —% 5,632 0.6% Sonesta 9,362 4.8% — —% 9,362 1.0% RMR Residential 16,936 8.7% 23,369 3.3% 40,305 4.5% Other private entities 21,342 11.0% 59,642 8.5% 80,984 9.0% 53,272 27.4% 83,011 11.8% 136,283 15.1% Total revenues from related parties 193,920 100.0% 700,776 100.0% 894,696 99.7% Income from loan investments, net — —% — —% 1,313 0.1% Rental property revenues — —% — —% 1,604 0.2% Total revenues from unrelated parties — —% — —% 2,917 0.3% Total revenues $ 193,920 100.0% $ 700,776 100.0% $ 897,613 100.0% Fiscal Year Ended September 30, 2023 Total Management and % of Total % of % of Advisory Total Reimbursable Total Total Total Services Revenues Revenues Costs Revenues Revenues Revenues Perpetual Capital: DHC $ 23,675 10.0% $ 156,224 21.4% $ 179,899 18.7% ILPT 36,834 15.5% 40,438 5.6% 77,272 8.0% OPI 38,163 16.2% 334,208 46.0% 372,371 38.7% SVC 40,543 17.2% 117,421 16.2% 157,964 16.5% Total Managed Equity REITs 139,215 58.9% 648,291 89.2% 787,506 81.9% SEVN 5,188 2.2% 4,865 0.7% 10,053 1.0% TA (1) 55,214 23.4% 3,476 0.5% 58,690 6.1% 199,617 84.5% 656,632 90.4% 856,249 89.0% Private Capital: AlerisLife (2) 5,414 2.3% 97 —% 5,511 0.6% Sonesta 9,471 4.0% 544 0.1% 10,015 1.0% Other private entities 21,531 9.1% 68,879 9.5% 90,410 9.4% 36,416 15.4% 69,520 9.6% 105,936 11.0% Total revenues from related parties 236,033 99.9% 726,152 100.0% 962,185 100.0% Revenues from unrelated parties 131 0.1% — —% 131 —% Total revenues $ 236,164 100.0% $ 726,152 100.0% $ 962,316 100.0% (1) On May 15, 2023, BP acquired TA and TA terminated its management agreement with us. In connection with the termination of TA’s management agreement, we received the applicable termination fee of $45,282 during the fiscal year ended September 30, 2023. (2) On March 30, 2023, AlerisLife merged with and into a subsidiary of ABP Trust and ceased to be a public company. As a result, the amounts due with respect to AlerisLife are characterized as Private Capital for the period presented. Fiscal Year Ended September 30, 2022 Total Management and % of Total % of % of Advisory Total Reimbursable Total Total Total Services Revenues Revenues Costs Revenues Revenues Revenues Perpetual Capital: (1) DHC $ 30,343 15.2% $ 157,770 24.9% $ 188,113 22.6% ILPT 31,354 15.6% 33,593 5.4% 64,947 7.8% OPI 42,204 21.1% 308,139 48.7% 350,343 42.1% SVC 44,193 22.1% 67,844 10.7% 112,037 13.5% Total Managed Equity REITs 148,094 74.0% 567,346 89.7% 715,440 86.0% SEVN 4,530 2.3% 5,692 0.9% 10,222 1.2% TA 15,926 8.0% 2,060 0.3% 17,986 2.2% 168,550 84.3% 575,098 90.9% 743,648 89.4% Private Capital: (1) AlerisLife 4,908 2.5% 309 —% 5,217 0.6% Sonesta 8,726 4.4% 396 0.1% 9,122 1.1% Other private entities 17,697 8.8% 56,720 9.0% 74,417 8.9% 31,331 15.7% 57,425 9.1% 88,756 10.6% Total revenues from related parties 199,881 100.0% 632,523 100.0% 832,404 100.0% Revenues from unrelated parties 99 —% — —% 99 —% Total revenues $ 199,980 100.0% $ 632,523 100.0% $ 832,503 100.0% (1) On December 23, 2021, DHC sold a 35% equity interest in its existing joint venture with an institutional investor. Following this sale, DHC owned a 20% equity interest in this joint venture. As a result, the revenues earned with respect to this joint venture are characterized as Private Capital for periods on and after December 23, 2021 and as Perpetual Capital for periods prior to December 23, 2021. On June 29, 2022, DHC sold an additional 10% equity interest in this joint venture. Following this additional sale, DHC owns a 10% equity interest in this joint venture. The following table presents amounts due from related parties as of the dates indicated: September 30, 2024 2023 Accounts Reimbursable Accounts Reimbursable Receivable Costs Total Receivable Costs Total Perpetual Capital: DHC $ 6,307 $ 11,358 $ 17,665 $ 5,953 $ 13,434 $ 19,387 ILPT 4,244 7,968 12,212 4,597 5,869 10,466 OPI 5,877 20,132 26,009 7,427 51,912 59,339 SVC 5,470 8,591 14,061 5,528 8,423 13,951 Total Managed Equity REITs 21,898 48,049 69,947 23,505 79,638 103,143 SEVN 2,551 2,601 5,152 1,663 1,921 3,584 24,449 50,650 75,099 25,168 81,559 106,727 Private Capital: AlerisLife 570 — 570 74 — 74 Sonesta 82 — 82 89 — 89 RMR Residential 9,587 — 9,587 — — — Other private entities 3,909 54,133 58,042 4,634 7,060 11,694 14,148 54,133 68,281 4,797 7,060 11,857 $ 38,597 $ 104,783 $ 143,380 $ 29,965 $ 88,619 $ 118,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unvested restricted stock awards</t>
        </is>
      </c>
      <c r="B4" s="4" t="inlineStr">
        <is>
          <t xml:space="preserve">A summary of shares awarded and vested, including shares withheld, repurchased or forfeited, under the terms of the 2016 Plan for the fiscal years ended September 30, 2024, 2023 and 2022 is as follows: 2024 2023 2022 Weighted Weighted Weighted Number Average Number Average Number Average of Award Date of Award Date of Award Date Shares Fair Value Shares Fair Value Shares Fair Value Unvested shares, beginning of year 204,620 $ 26.90 202,740 $ 30.14 160,310 $ 37.36 Shares awarded 181,727 $ 24.38 139,200 $ 24.92 143,700 $ 26.82 Vested shares withheld and repurchased (45,489) $ 24.98 (29,628) $ 24.76 (20,911) $ 26.15 Shares vested (105,292) $ 24.66 (104,012) $ 24.82 (78,449) $ 26.85 Shares forfeited (2,220) $ 24.41 (3,680) $ 25.40 (1,910) $ 28.96 Unvested shares, end of year 233,346 $ 25.31 204,620 $ 26.90 202,740 $ 30.14 </t>
        </is>
      </c>
    </row>
    <row r="5">
      <c r="A5" s="4" t="inlineStr">
        <is>
          <t>Schedule of distributions</t>
        </is>
      </c>
      <c r="B5" s="4" t="inlineStr">
        <is>
          <t xml:space="preserve">During the fiscal years ended September 30, 2024, 2023 and 2022, we declared and paid dividends on our Class A Common Shares and Class B-1 Common Shares as follows: Declaration Record Paid Distributions Total Date Date Date Per Common Share Distributions Fiscal Year Ended September 30, 2024 10/12/2023 10/23/2023 11/16/2023 $ 0.40 $ 6,684 1/11/2024 1/22/2024 2/15/2024 0.40 6,684 4/11/2024 4/22/2024 5/16/2024 0.45 7,529 7/11/2024 7/22/2024 8/15/2024 0.45 7,526 $ 1.70 $ 28,423 Fiscal Year Ended September 30, 2023 10/13/2022 10/24/2022 11/17/2022 $ 0.40 $ 6,642 1/12/2023 1/23/2023 2/16/2023 0.40 6,641 4/13/2023 4/24/2023 5/18/2023 0.40 6,648 7/13/2023 7/24/2023 8/17/2023 0.40 6,645 $ 1.60 $ 26,576 Fiscal Year Ended September 30, 2022 10/14/2021 10/25/2021 11/18/2021 $ 0.38 $ 6,264 1/13/2022 1/24/2022 2/17/2022 0.38 6,265 4/14/2022 4/25/2022 5/19/2022 0.40 6,601 7/14/2022 7/25/2022 8/18/2022 0.40 6,600 $ 1.56 $ 25,730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4 10/12/2023 10/23/2023 11/16/2023 $ 0.32 $ 10,148 $ 5,348 $ 4,800 1/11/2024 1/22/2024 2/15/2024 0.32 10,147 5,347 4,800 4/11/2024 4/22/2024 5/16/2024 0.32 10,154 5,354 4,800 7/11/2024 7/22/2024 8/15/2024 0.32 10,152 5,352 4,800 $ 1.28 $ 40,601 $ 21,401 $ 19,200 Fiscal Year Ended September 30, 2023 10/13/2022 10/24/2022 11/17/2022 $ 0.32 $ 10,114 $ 5,314 $ 4,800 1/12/2023 1/23/2023 2/16/2023 0.32 10,113 5,313 4,800 4/13/2023 4/24/2023 5/18/2023 0.32 10,118 5,318 4,800 7/13/2023 7/24/2023 8/17/2023 0.32 10,116 5,316 4,800 $ 1.28 $ 40,461 $ 21,261 $ 19,200 Fiscal Year Ended September 30, 2022 10/14/2021 10/25/2021 11/18/2021 $ 0.30 $ 9,446 $ 4,946 $ 4,500 1/13/2022 1/24/2022 2/17/2022 0.30 9,446 4,946 4,500 4/14/2022 4/25/2022 5/19/2022 0.32 10,080 5,280 4,800 7/14/2022 7/25/2022 8/18/2022 0.32 10,080 5,280 4,800 $ 1.24 $ 39,052 $ 20,452 $ 18,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12 Months Ended</t>
        </is>
      </c>
    </row>
    <row r="2">
      <c r="B2" s="2" t="inlineStr">
        <is>
          <t>Sep. 30, 2024</t>
        </is>
      </c>
    </row>
    <row r="3">
      <c r="A3" s="3" t="inlineStr">
        <is>
          <t>Earnings Per Share [Abstract]</t>
        </is>
      </c>
      <c r="B3" s="4" t="inlineStr">
        <is>
          <t xml:space="preserve"> </t>
        </is>
      </c>
    </row>
    <row r="4">
      <c r="A4" s="4" t="inlineStr">
        <is>
          <t>Schedule of EPS, basic</t>
        </is>
      </c>
      <c r="B4" s="4" t="inlineStr">
        <is>
          <t>The calculation of basic and diluted earnings per share for the fiscal years ended September 30, 2024, 2023 and 2022, is as follows (amounts in thousands, except per share amounts): Fiscal Year Ended September 30, 2024 2023 2022 Numerators: Net income attributable to The RMR Group Inc. $ 23,130 $ 57,147 $ 34,004 Less: income attributable to unvested participating securities (323) (651) (329) Net income attributable to The RMR Group Inc. used in calculating basic EPS 22,807 56,496 33,675 Effect of dilutive securities: Add back: income attributable to unvested participating securities — — 329 Add back: net income attributable to noncontrolling interest — — 43,464 Add back: income tax expense — — 13,233 Less: income tax expense assuming redemption of noncontrolling interest’s Class A Units for Class A Common Shares (1) — — (26,732) Net income used in calculating diluted EPS $ 22,807 $ 56,496 $ 63,969 Denominators: Common shares outstanding 16,846 16,712 16,606 Less: unvested participating securities and incremental impact of weighted average (314) (286) (268) Weighted average common shares outstanding - basic 16,532 16,426 16,338 Effect of dilutive securities: Add: assumed redemption of noncontrolling interest’s Class A Units for Class A Common Shares — — 15,000 Add: incremental unvested shares — — 10 Weighted average common shares outstanding - diluted 16,532 16,426 31,348 Net income attributable to The RMR Group Inc. per common share - basic $ 1.38 $ 3.44 $ 2.06 Net income attributable to The RMR Group Inc. per common share - diluted $ 1.38 $ 3.44 $ 2.04 (1)</t>
        </is>
      </c>
    </row>
    <row r="5">
      <c r="A5" s="4" t="inlineStr">
        <is>
          <t>Schedule of EPS, diluted</t>
        </is>
      </c>
      <c r="B5" s="4" t="inlineStr">
        <is>
          <t>The calculation of basic and diluted earnings per share for the fiscal years ended September 30, 2024, 2023 and 2022, is as follows (amounts in thousands, except per share amounts): Fiscal Year Ended September 30, 2024 2023 2022 Numerators: Net income attributable to The RMR Group Inc. $ 23,130 $ 57,147 $ 34,004 Less: income attributable to unvested participating securities (323) (651) (329) Net income attributable to The RMR Group Inc. used in calculating basic EPS 22,807 56,496 33,675 Effect of dilutive securities: Add back: income attributable to unvested participating securities — — 329 Add back: net income attributable to noncontrolling interest — — 43,464 Add back: income tax expense — — 13,233 Less: income tax expense assuming redemption of noncontrolling interest’s Class A Units for Class A Common Shares (1) — — (26,732) Net income used in calculating diluted EPS $ 22,807 $ 56,496 $ 63,969 Denominators: Common shares outstanding 16,846 16,712 16,606 Less: unvested participating securities and incremental impact of weighted average (314) (286) (268) Weighted average common shares outstanding - basic 16,532 16,426 16,338 Effect of dilutive securities: Add: assumed redemption of noncontrolling interest’s Class A Units for Class A Common Shares — — 15,000 Add: incremental unvested shares — — 10 Weighted average common shares outstanding - diluted 16,532 16,426 31,348 Net income attributable to The RMR Group Inc. per common share - basic $ 1.38 $ 3.44 $ 2.06 Net income attributable to The RMR Group Inc. per common share - diluted $ 1.38 $ 3.44 $ 2.04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12 Months Ended</t>
        </is>
      </c>
    </row>
    <row r="2">
      <c r="B2" s="2" t="inlineStr">
        <is>
          <t>Sep. 30, 2024</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fiscal years ended September 30, 2024, 2023 and 2022, is calculated as follows: Fiscal Year Ended September 30, 2024 2023 2022 Income before income tax expense $ 64,448 $ 149,539 $ 90,701 RMR Inc. franchise tax expense and interest income (885) (755) 568 Net income before noncontrolling interest 63,563 148,784 91,269 Net income attributable to noncontrolling interest in The RMR Group LLC (30,039) (70,624) (43,464) Net loss attributable to noncontrolling interest in consolidated entity 40 — — Net income attributable to RMR Inc. before income tax expense 33,564 78,160 47,805 Income tax expense attributable to RMR Inc. (11,319) (21,768) (13,233) RMR Inc. franchise tax expense and interest income 885 755 (568) Net income attributable to RMR Inc. $ 23,130 $ 57,147 $ 34,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t>
        </is>
      </c>
      <c r="B4" s="4" t="inlineStr">
        <is>
          <t>For the fiscal years ended September 30, 2024, 2023 and 2022, the components of operating lease costs were as follows: Fiscal Year Ended September 30, 2024 2023 2022 Fixed rent expense (1) $ 6,636 $ 6,272 $ 6,144 Variable lease payments 1,158 907 1,001 Total cash portion of rent expense 7,794 7,179 7,145 Non-cash straight line rent expense (380) (345) (352) Total operating lease costs $ 7,414 $ 6,834 $ 6,793 (1) Includes expense for leases with an initial term of 12 months or less of $5, $76 and $83 for the fiscal years ended September 30, 2024, 2023 and 2022, respectively.</t>
        </is>
      </c>
    </row>
    <row r="5">
      <c r="A5" s="4" t="inlineStr">
        <is>
          <t>Schedule of undiscounted cash flows of operating lease liability and reconciliation of operating lease liabilities</t>
        </is>
      </c>
      <c r="B5" s="4" t="inlineStr">
        <is>
          <t>The following table presents the undiscounted cash flows on an annual fiscal year basis for our operating lease liabilities as of September 30, 2024: Fiscal Year Amount 2025 $ 6,907 2026 6,293 2027 5,866 2028 4,943 2029 4,111 Thereafter 2,716 Total lease payments (1) 30,836 Less: imputed interest (1) (2,783) Present value of operating lease liabilities 28,053 Less: current portion of operating lease liabilities (5,906) Operating lease liabilities, net of current portion $ 22,147 (1) Excludes $291 of lease payments for signed leases that have not yet commenc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50" customWidth="1" min="2" max="2"/>
  </cols>
  <sheetData>
    <row r="1">
      <c r="A1" s="1" t="inlineStr">
        <is>
          <t>Organization (Details)</t>
        </is>
      </c>
      <c r="B1" s="2" t="inlineStr">
        <is>
          <t>12 Months Ended</t>
        </is>
      </c>
    </row>
    <row r="2">
      <c r="B2" s="2" t="inlineStr">
        <is>
          <t>Sep. 30, 2024 real_estate_investment_trust shares</t>
        </is>
      </c>
    </row>
    <row r="3">
      <c r="A3" s="3" t="inlineStr">
        <is>
          <t>Related Party Transaction [Line Items]</t>
        </is>
      </c>
      <c r="B3" s="4" t="inlineStr">
        <is>
          <t xml:space="preserve"> </t>
        </is>
      </c>
    </row>
    <row r="4">
      <c r="A4" s="4" t="inlineStr">
        <is>
          <t>Number of managed trusts | real_estate_investment_trust</t>
        </is>
      </c>
      <c r="B4" s="6" t="n">
        <v>4</v>
      </c>
    </row>
    <row r="5">
      <c r="A5" s="4" t="inlineStr">
        <is>
          <t>RMR LLC</t>
        </is>
      </c>
      <c r="B5" s="4" t="inlineStr">
        <is>
          <t xml:space="preserve"> </t>
        </is>
      </c>
    </row>
    <row r="6">
      <c r="A6" s="3" t="inlineStr">
        <is>
          <t>Related Party Transaction [Line Items]</t>
        </is>
      </c>
      <c r="B6" s="4" t="inlineStr">
        <is>
          <t xml:space="preserve"> </t>
        </is>
      </c>
    </row>
    <row r="7">
      <c r="A7" s="4" t="inlineStr">
        <is>
          <t>Ownership percentage</t>
        </is>
      </c>
      <c r="B7" s="10" t="n">
        <v>0.529</v>
      </c>
    </row>
    <row r="8">
      <c r="A8" s="4" t="inlineStr">
        <is>
          <t>Class B-1 common shares | AlerisLife</t>
        </is>
      </c>
      <c r="B8" s="4" t="inlineStr">
        <is>
          <t xml:space="preserve"> </t>
        </is>
      </c>
    </row>
    <row r="9">
      <c r="A9" s="3" t="inlineStr">
        <is>
          <t>Related Party Transaction [Line Items]</t>
        </is>
      </c>
      <c r="B9" s="4" t="inlineStr">
        <is>
          <t xml:space="preserve"> </t>
        </is>
      </c>
    </row>
    <row r="10">
      <c r="A10" s="4" t="inlineStr">
        <is>
          <t>Membership units (in shares)</t>
        </is>
      </c>
      <c r="B10" s="6" t="n">
        <v>1000000</v>
      </c>
    </row>
    <row r="11">
      <c r="A11" s="4" t="inlineStr">
        <is>
          <t>Redeemable Class A membership units | AlerisLife</t>
        </is>
      </c>
      <c r="B11" s="4" t="inlineStr">
        <is>
          <t xml:space="preserve"> </t>
        </is>
      </c>
    </row>
    <row r="12">
      <c r="A12" s="3" t="inlineStr">
        <is>
          <t>Related Party Transaction [Line Items]</t>
        </is>
      </c>
      <c r="B12" s="4" t="inlineStr">
        <is>
          <t xml:space="preserve"> </t>
        </is>
      </c>
    </row>
    <row r="13">
      <c r="A13" s="4" t="inlineStr">
        <is>
          <t>Membership units (in shares)</t>
        </is>
      </c>
      <c r="B13" s="6" t="n">
        <v>15000000</v>
      </c>
    </row>
    <row r="14">
      <c r="A14" s="4" t="inlineStr">
        <is>
          <t>Redeemable Class A membership units | RMR LLC | AlerisLife</t>
        </is>
      </c>
      <c r="B14" s="4" t="inlineStr">
        <is>
          <t xml:space="preserve"> </t>
        </is>
      </c>
    </row>
    <row r="15">
      <c r="A15" s="3" t="inlineStr">
        <is>
          <t>Related Party Transaction [Line Items]</t>
        </is>
      </c>
      <c r="B15" s="4" t="inlineStr">
        <is>
          <t xml:space="preserve"> </t>
        </is>
      </c>
    </row>
    <row r="16">
      <c r="A16" s="4" t="inlineStr">
        <is>
          <t>Ownership percentage</t>
        </is>
      </c>
      <c r="B16" s="10" t="n">
        <v>0.471</v>
      </c>
    </row>
    <row r="17">
      <c r="A17" s="4" t="inlineStr">
        <is>
          <t>Class A membership units | AlerisLife</t>
        </is>
      </c>
      <c r="B17" s="4" t="inlineStr">
        <is>
          <t xml:space="preserve"> </t>
        </is>
      </c>
    </row>
    <row r="18">
      <c r="A18" s="3" t="inlineStr">
        <is>
          <t>Related Party Transaction [Line Items]</t>
        </is>
      </c>
      <c r="B18" s="4" t="inlineStr">
        <is>
          <t xml:space="preserve"> </t>
        </is>
      </c>
    </row>
    <row r="19">
      <c r="A19" s="4" t="inlineStr">
        <is>
          <t>Membership units (in shares)</t>
        </is>
      </c>
      <c r="B19" s="6" t="n">
        <v>15000000</v>
      </c>
    </row>
    <row r="20">
      <c r="A20" s="4" t="inlineStr">
        <is>
          <t>Class A membership units | Class A</t>
        </is>
      </c>
      <c r="B20" s="4" t="inlineStr">
        <is>
          <t xml:space="preserve"> </t>
        </is>
      </c>
    </row>
    <row r="21">
      <c r="A21" s="3" t="inlineStr">
        <is>
          <t>Related Party Transaction [Line Items]</t>
        </is>
      </c>
      <c r="B21" s="4" t="inlineStr">
        <is>
          <t xml:space="preserve"> </t>
        </is>
      </c>
    </row>
    <row r="22">
      <c r="A22" s="4" t="inlineStr">
        <is>
          <t>Membership units (in shares)</t>
        </is>
      </c>
      <c r="B22" s="6" t="n">
        <v>15846025</v>
      </c>
    </row>
    <row r="23">
      <c r="A23" s="4" t="inlineStr">
        <is>
          <t>Capital Unit, Class B</t>
        </is>
      </c>
      <c r="B23" s="4" t="inlineStr">
        <is>
          <t xml:space="preserve"> </t>
        </is>
      </c>
    </row>
    <row r="24">
      <c r="A24" s="3" t="inlineStr">
        <is>
          <t>Related Party Transaction [Line Items]</t>
        </is>
      </c>
      <c r="B24" s="4" t="inlineStr">
        <is>
          <t xml:space="preserve"> </t>
        </is>
      </c>
    </row>
    <row r="25">
      <c r="A25" s="4" t="inlineStr">
        <is>
          <t>Membership units (in shares)</t>
        </is>
      </c>
      <c r="B25"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 Revenue Recognition (Details) - USD ($) $ in Thousands</t>
        </is>
      </c>
      <c r="C1" s="2" t="inlineStr">
        <is>
          <t>12 Months Ended</t>
        </is>
      </c>
    </row>
    <row r="2">
      <c r="B2" s="2" t="inlineStr">
        <is>
          <t>May 15, 2023</t>
        </is>
      </c>
      <c r="C2" s="2" t="inlineStr">
        <is>
          <t>Sep. 30, 2024</t>
        </is>
      </c>
      <c r="D2" s="2" t="inlineStr">
        <is>
          <t>Sep. 30, 2023</t>
        </is>
      </c>
      <c r="E2" s="2" t="inlineStr">
        <is>
          <t>Sep. 30, 2022</t>
        </is>
      </c>
      <c r="F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7" t="n">
        <v>193920</v>
      </c>
      <c r="D4" s="7" t="n">
        <v>236164</v>
      </c>
      <c r="E4" s="7" t="n">
        <v>199980</v>
      </c>
      <c r="F4" s="4" t="inlineStr">
        <is>
          <t xml:space="preserve"> </t>
        </is>
      </c>
    </row>
    <row r="5">
      <c r="A5" s="4" t="inlineStr">
        <is>
          <t>Percent of construction supervision</t>
        </is>
      </c>
      <c r="B5" s="4" t="inlineStr">
        <is>
          <t xml:space="preserve"> </t>
        </is>
      </c>
      <c r="C5" s="11" t="n">
        <v>0.05</v>
      </c>
      <c r="D5" s="4" t="inlineStr">
        <is>
          <t xml:space="preserve"> </t>
        </is>
      </c>
      <c r="E5" s="4" t="inlineStr">
        <is>
          <t xml:space="preserve"> </t>
        </is>
      </c>
      <c r="F5" s="4" t="inlineStr">
        <is>
          <t xml:space="preserve"> </t>
        </is>
      </c>
    </row>
    <row r="6">
      <c r="A6" s="4" t="inlineStr">
        <is>
          <t>Property management fees revenue</t>
        </is>
      </c>
      <c r="B6" s="4" t="inlineStr">
        <is>
          <t xml:space="preserve"> </t>
        </is>
      </c>
      <c r="C6" s="7" t="n">
        <v>76444</v>
      </c>
      <c r="D6" s="6" t="n">
        <v>63153</v>
      </c>
      <c r="E6" s="6" t="n">
        <v>59667</v>
      </c>
      <c r="F6" s="4" t="inlineStr">
        <is>
          <t xml:space="preserve"> </t>
        </is>
      </c>
    </row>
    <row r="7">
      <c r="A7" s="4" t="inlineStr">
        <is>
          <t>Property management fee</t>
        </is>
      </c>
      <c r="B7" s="4" t="inlineStr">
        <is>
          <t xml:space="preserve"> </t>
        </is>
      </c>
      <c r="C7" s="7" t="n">
        <v>15641</v>
      </c>
      <c r="D7" s="6" t="n">
        <v>18443</v>
      </c>
      <c r="E7" s="6" t="n">
        <v>16743</v>
      </c>
      <c r="F7" s="4" t="inlineStr">
        <is>
          <t xml:space="preserve"> </t>
        </is>
      </c>
    </row>
    <row r="8">
      <c r="A8" s="4" t="inlineStr">
        <is>
          <t>Tremont Advis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entive fee percentage condition 1</t>
        </is>
      </c>
      <c r="B10" s="4" t="inlineStr">
        <is>
          <t xml:space="preserve"> </t>
        </is>
      </c>
      <c r="C10" s="11" t="n">
        <v>0.2</v>
      </c>
      <c r="D10" s="4" t="inlineStr">
        <is>
          <t xml:space="preserve"> </t>
        </is>
      </c>
      <c r="E10" s="4" t="inlineStr">
        <is>
          <t xml:space="preserve"> </t>
        </is>
      </c>
      <c r="F10" s="4" t="inlineStr">
        <is>
          <t xml:space="preserve"> </t>
        </is>
      </c>
    </row>
    <row r="11">
      <c r="A11" s="4" t="inlineStr">
        <is>
          <t>Incentive fee percentage condition 2</t>
        </is>
      </c>
      <c r="B11" s="4" t="inlineStr">
        <is>
          <t xml:space="preserve"> </t>
        </is>
      </c>
      <c r="C11" s="11" t="n">
        <v>0.07000000000000001</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gross collected rents</t>
        </is>
      </c>
      <c r="B14" s="4" t="inlineStr">
        <is>
          <t xml:space="preserve"> </t>
        </is>
      </c>
      <c r="C14" s="10" t="n">
        <v>0.025</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gross collected rents</t>
        </is>
      </c>
      <c r="B17" s="4" t="inlineStr">
        <is>
          <t xml:space="preserve"> </t>
        </is>
      </c>
      <c r="C17" s="10" t="n">
        <v>0.035</v>
      </c>
      <c r="D17" s="4" t="inlineStr">
        <is>
          <t xml:space="preserve"> </t>
        </is>
      </c>
      <c r="E17" s="4" t="inlineStr">
        <is>
          <t xml:space="preserve"> </t>
        </is>
      </c>
      <c r="F17" s="4" t="inlineStr">
        <is>
          <t xml:space="preserve"> </t>
        </is>
      </c>
    </row>
    <row r="18">
      <c r="A18" s="4" t="inlineStr">
        <is>
          <t>Termination and incentive business management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7" t="n">
        <v>45282</v>
      </c>
      <c r="C20" s="4" t="inlineStr">
        <is>
          <t xml:space="preserve"> </t>
        </is>
      </c>
      <c r="D20" s="6" t="n">
        <v>45282</v>
      </c>
      <c r="E20" s="4" t="inlineStr">
        <is>
          <t xml:space="preserve"> </t>
        </is>
      </c>
      <c r="F20" s="4" t="inlineStr">
        <is>
          <t xml:space="preserve"> </t>
        </is>
      </c>
    </row>
    <row r="21">
      <c r="A21" s="4" t="inlineStr">
        <is>
          <t>Advisory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7" t="n">
        <v>4506</v>
      </c>
      <c r="D23" s="6" t="n">
        <v>4520</v>
      </c>
      <c r="E23" s="6" t="n">
        <v>4530</v>
      </c>
      <c r="F23" s="4" t="inlineStr">
        <is>
          <t xml:space="preserve"> </t>
        </is>
      </c>
    </row>
    <row r="24">
      <c r="A24" s="4" t="inlineStr">
        <is>
          <t>Advisory services | Tremont Advis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fee percentage pursuant to agreement</t>
        </is>
      </c>
      <c r="B26" s="4" t="inlineStr">
        <is>
          <t xml:space="preserve"> </t>
        </is>
      </c>
      <c r="C26" s="10" t="n">
        <v>0.015</v>
      </c>
      <c r="D26" s="4" t="inlineStr">
        <is>
          <t xml:space="preserve"> </t>
        </is>
      </c>
      <c r="E26" s="4" t="inlineStr">
        <is>
          <t xml:space="preserve"> </t>
        </is>
      </c>
      <c r="F26" s="4" t="inlineStr">
        <is>
          <t xml:space="preserve"> </t>
        </is>
      </c>
    </row>
    <row r="27">
      <c r="A27" s="4" t="inlineStr">
        <is>
          <t>Total revenues</t>
        </is>
      </c>
      <c r="B27" s="4" t="inlineStr">
        <is>
          <t xml:space="preserve"> </t>
        </is>
      </c>
      <c r="C27" s="7" t="n">
        <v>4506</v>
      </c>
      <c r="D27" s="6" t="n">
        <v>4520</v>
      </c>
      <c r="E27" s="6" t="n">
        <v>4530</v>
      </c>
      <c r="F27" s="4" t="inlineStr">
        <is>
          <t xml:space="preserve"> </t>
        </is>
      </c>
    </row>
    <row r="28">
      <c r="A28" s="4" t="inlineStr">
        <is>
          <t>Termination and incentive fees | Tremont Advis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4" t="inlineStr">
        <is>
          <t xml:space="preserve"> </t>
        </is>
      </c>
      <c r="C30" s="7" t="n">
        <v>1213</v>
      </c>
      <c r="D30" s="6" t="n">
        <v>660</v>
      </c>
      <c r="E30" s="6" t="n">
        <v>0</v>
      </c>
      <c r="F30" s="4" t="inlineStr">
        <is>
          <t xml:space="preserve"> </t>
        </is>
      </c>
    </row>
    <row r="31">
      <c r="A31" s="4" t="inlineStr">
        <is>
          <t>Total Managed Equity RE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historical cost of transferred real estate assets</t>
        </is>
      </c>
      <c r="B33" s="4" t="inlineStr">
        <is>
          <t xml:space="preserve"> </t>
        </is>
      </c>
      <c r="C33" s="10" t="n">
        <v>0.005</v>
      </c>
      <c r="D33" s="4" t="inlineStr">
        <is>
          <t xml:space="preserve"> </t>
        </is>
      </c>
      <c r="E33" s="4" t="inlineStr">
        <is>
          <t xml:space="preserve"> </t>
        </is>
      </c>
      <c r="F33" s="4" t="inlineStr">
        <is>
          <t xml:space="preserve"> </t>
        </is>
      </c>
    </row>
    <row r="34">
      <c r="A34" s="4" t="inlineStr">
        <is>
          <t>Percentage of average invested capital below threshold limit</t>
        </is>
      </c>
      <c r="B34" s="4" t="inlineStr">
        <is>
          <t xml:space="preserve"> </t>
        </is>
      </c>
      <c r="C34" s="10" t="n">
        <v>0.007</v>
      </c>
      <c r="D34" s="4" t="inlineStr">
        <is>
          <t xml:space="preserve"> </t>
        </is>
      </c>
      <c r="E34" s="4" t="inlineStr">
        <is>
          <t xml:space="preserve"> </t>
        </is>
      </c>
      <c r="F34" s="4" t="inlineStr">
        <is>
          <t xml:space="preserve"> </t>
        </is>
      </c>
    </row>
    <row r="35">
      <c r="A35" s="4" t="inlineStr">
        <is>
          <t>Threshold amount, maximum</t>
        </is>
      </c>
      <c r="B35" s="4" t="inlineStr">
        <is>
          <t xml:space="preserve"> </t>
        </is>
      </c>
      <c r="C35" s="7" t="n">
        <v>250000</v>
      </c>
      <c r="D35" s="4" t="inlineStr">
        <is>
          <t xml:space="preserve"> </t>
        </is>
      </c>
      <c r="E35" s="4" t="inlineStr">
        <is>
          <t xml:space="preserve"> </t>
        </is>
      </c>
      <c r="F35" s="4" t="inlineStr">
        <is>
          <t xml:space="preserve"> </t>
        </is>
      </c>
    </row>
    <row r="36">
      <c r="A36" s="4" t="inlineStr">
        <is>
          <t>Percentage of average invested capital above threshold limit</t>
        </is>
      </c>
      <c r="B36" s="4" t="inlineStr">
        <is>
          <t xml:space="preserve"> </t>
        </is>
      </c>
      <c r="C36" s="10" t="n">
        <v>0.005</v>
      </c>
      <c r="D36" s="4" t="inlineStr">
        <is>
          <t xml:space="preserve"> </t>
        </is>
      </c>
      <c r="E36" s="4" t="inlineStr">
        <is>
          <t xml:space="preserve"> </t>
        </is>
      </c>
      <c r="F36" s="4" t="inlineStr">
        <is>
          <t xml:space="preserve"> </t>
        </is>
      </c>
    </row>
    <row r="37">
      <c r="A37" s="4" t="inlineStr">
        <is>
          <t>Threshold limit, minimum</t>
        </is>
      </c>
      <c r="B37" s="4" t="inlineStr">
        <is>
          <t xml:space="preserve"> </t>
        </is>
      </c>
      <c r="C37" s="7" t="n">
        <v>250000</v>
      </c>
      <c r="D37" s="4" t="inlineStr">
        <is>
          <t xml:space="preserve"> </t>
        </is>
      </c>
      <c r="E37" s="4" t="inlineStr">
        <is>
          <t xml:space="preserve"> </t>
        </is>
      </c>
      <c r="F37" s="4" t="inlineStr">
        <is>
          <t xml:space="preserve"> </t>
        </is>
      </c>
    </row>
    <row r="38">
      <c r="A38" s="4" t="inlineStr">
        <is>
          <t>Percentage of average market capitalization below threshold limit</t>
        </is>
      </c>
      <c r="B38" s="4" t="inlineStr">
        <is>
          <t xml:space="preserve"> </t>
        </is>
      </c>
      <c r="C38" s="10" t="n">
        <v>0.007</v>
      </c>
      <c r="D38" s="4" t="inlineStr">
        <is>
          <t xml:space="preserve"> </t>
        </is>
      </c>
      <c r="E38" s="4" t="inlineStr">
        <is>
          <t xml:space="preserve"> </t>
        </is>
      </c>
      <c r="F38" s="4" t="inlineStr">
        <is>
          <t xml:space="preserve"> </t>
        </is>
      </c>
    </row>
    <row r="39">
      <c r="A39" s="4" t="inlineStr">
        <is>
          <t>Percentage of average market capitalization above threshold limit</t>
        </is>
      </c>
      <c r="B39" s="4" t="inlineStr">
        <is>
          <t xml:space="preserve"> </t>
        </is>
      </c>
      <c r="C39" s="10" t="n">
        <v>0.005</v>
      </c>
      <c r="D39" s="4" t="inlineStr">
        <is>
          <t xml:space="preserve"> </t>
        </is>
      </c>
      <c r="E39" s="4" t="inlineStr">
        <is>
          <t xml:space="preserve"> </t>
        </is>
      </c>
      <c r="F39" s="4" t="inlineStr">
        <is>
          <t xml:space="preserve"> </t>
        </is>
      </c>
    </row>
    <row r="40">
      <c r="A40" s="4" t="inlineStr">
        <is>
          <t>Aggregate annual base business management fees</t>
        </is>
      </c>
      <c r="B40" s="4" t="inlineStr">
        <is>
          <t xml:space="preserve"> </t>
        </is>
      </c>
      <c r="C40" s="7" t="n">
        <v>84182</v>
      </c>
      <c r="D40" s="6" t="n">
        <v>85603</v>
      </c>
      <c r="E40" s="6" t="n">
        <v>96031</v>
      </c>
      <c r="F40" s="4" t="inlineStr">
        <is>
          <t xml:space="preserve"> </t>
        </is>
      </c>
    </row>
    <row r="41">
      <c r="A41" s="4" t="inlineStr">
        <is>
          <t>Incentive management fee percentage</t>
        </is>
      </c>
      <c r="B41" s="4" t="inlineStr">
        <is>
          <t xml:space="preserve"> </t>
        </is>
      </c>
      <c r="C41" s="11" t="n">
        <v>0.12</v>
      </c>
      <c r="D41" s="4" t="inlineStr">
        <is>
          <t xml:space="preserve"> </t>
        </is>
      </c>
      <c r="E41" s="4" t="inlineStr">
        <is>
          <t xml:space="preserve"> </t>
        </is>
      </c>
      <c r="F41" s="4" t="inlineStr">
        <is>
          <t xml:space="preserve"> </t>
        </is>
      </c>
    </row>
    <row r="42">
      <c r="A42" s="4" t="inlineStr">
        <is>
          <t>Aggregate incentive business management fees</t>
        </is>
      </c>
      <c r="B42" s="4" t="inlineStr">
        <is>
          <t xml:space="preserve"> </t>
        </is>
      </c>
      <c r="C42" s="4" t="inlineStr">
        <is>
          <t xml:space="preserve"> </t>
        </is>
      </c>
      <c r="D42" s="6" t="n">
        <v>0</v>
      </c>
      <c r="E42" s="6" t="n">
        <v>0</v>
      </c>
      <c r="F42" s="7" t="n">
        <v>0</v>
      </c>
    </row>
    <row r="43">
      <c r="A43" s="4" t="inlineStr">
        <is>
          <t>Total revenues</t>
        </is>
      </c>
      <c r="B43" s="4" t="inlineStr">
        <is>
          <t xml:space="preserve"> </t>
        </is>
      </c>
      <c r="C43" s="7" t="n">
        <v>134882</v>
      </c>
      <c r="D43" s="6" t="n">
        <v>139215</v>
      </c>
      <c r="E43" s="6" t="n">
        <v>148094</v>
      </c>
      <c r="F43" s="4" t="inlineStr">
        <is>
          <t xml:space="preserve"> </t>
        </is>
      </c>
    </row>
    <row r="44">
      <c r="A44" s="4" t="inlineStr">
        <is>
          <t>Managed Operating Compan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fee percentage pursuant to agreement</t>
        </is>
      </c>
      <c r="B46" s="4" t="inlineStr">
        <is>
          <t xml:space="preserve"> </t>
        </is>
      </c>
      <c r="C46" s="10" t="n">
        <v>0.006</v>
      </c>
      <c r="D46" s="4" t="inlineStr">
        <is>
          <t xml:space="preserve"> </t>
        </is>
      </c>
      <c r="E46" s="4" t="inlineStr">
        <is>
          <t xml:space="preserve"> </t>
        </is>
      </c>
      <c r="F46" s="4" t="inlineStr">
        <is>
          <t xml:space="preserve"> </t>
        </is>
      </c>
    </row>
    <row r="47">
      <c r="A47" s="4" t="inlineStr">
        <is>
          <t>Managed Public Real Estate Cap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annual business management fees</t>
        </is>
      </c>
      <c r="B49" s="4" t="inlineStr">
        <is>
          <t xml:space="preserve"> </t>
        </is>
      </c>
      <c r="C49" s="7" t="n">
        <v>27575</v>
      </c>
      <c r="D49" s="6" t="n">
        <v>36815</v>
      </c>
      <c r="E49" s="6" t="n">
        <v>39653</v>
      </c>
      <c r="F49" s="4" t="inlineStr">
        <is>
          <t xml:space="preserve"> </t>
        </is>
      </c>
    </row>
    <row r="50">
      <c r="A50" s="4" t="inlineStr">
        <is>
          <t>Total revenues</t>
        </is>
      </c>
      <c r="B50" s="4" t="inlineStr">
        <is>
          <t xml:space="preserve"> </t>
        </is>
      </c>
      <c r="C50" s="7" t="n">
        <v>140648</v>
      </c>
      <c r="D50" s="7" t="n">
        <v>199617</v>
      </c>
      <c r="E50" s="7" t="n">
        <v>168550</v>
      </c>
      <c r="F50"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Equity Method Investments (Details) - USD ($) $ in Thousands</t>
        </is>
      </c>
      <c r="B1" s="2" t="inlineStr">
        <is>
          <t>12 Months Ended</t>
        </is>
      </c>
    </row>
    <row r="2">
      <c r="B2" s="2" t="inlineStr">
        <is>
          <t>Sep. 30, 2024</t>
        </is>
      </c>
      <c r="C2" s="2" t="inlineStr">
        <is>
          <t>Sep. 30, 2023</t>
        </is>
      </c>
      <c r="D2" s="2" t="inlineStr">
        <is>
          <t>Sep. 30, 2022</t>
        </is>
      </c>
      <c r="E2" s="2" t="inlineStr">
        <is>
          <t>May 1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from equity method investments</t>
        </is>
      </c>
      <c r="B4" s="7" t="n">
        <v>2391</v>
      </c>
      <c r="C4" s="7" t="n">
        <v>2221</v>
      </c>
      <c r="D4" s="7" t="n">
        <v>841</v>
      </c>
      <c r="E4" s="4" t="inlineStr">
        <is>
          <t xml:space="preserve"> </t>
        </is>
      </c>
    </row>
    <row r="5">
      <c r="A5" s="4" t="inlineStr">
        <is>
          <t>Recurring basi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6" t="n">
        <v>23520</v>
      </c>
      <c r="C7" s="6" t="n">
        <v>18651</v>
      </c>
      <c r="D7" s="4" t="inlineStr">
        <is>
          <t xml:space="preserve"> </t>
        </is>
      </c>
      <c r="E7" s="4" t="inlineStr">
        <is>
          <t xml:space="preserve"> </t>
        </is>
      </c>
    </row>
    <row r="8">
      <c r="A8" s="4" t="inlineStr">
        <is>
          <t>Level 1 | Recurring basi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s</t>
        </is>
      </c>
      <c r="B10" s="6" t="n">
        <v>23520</v>
      </c>
      <c r="C10" s="6" t="n">
        <v>18651</v>
      </c>
      <c r="D10" s="4" t="inlineStr">
        <is>
          <t xml:space="preserve"> </t>
        </is>
      </c>
      <c r="E10" s="4" t="inlineStr">
        <is>
          <t xml:space="preserve"> </t>
        </is>
      </c>
    </row>
    <row r="11">
      <c r="A11" s="4" t="inlineStr">
        <is>
          <t>SEVN</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Unrealized gain (loss) on investment, fair value option</t>
        </is>
      </c>
      <c r="B13" s="6" t="n">
        <v>7260</v>
      </c>
      <c r="C13" s="6" t="n">
        <v>5295</v>
      </c>
      <c r="D13" s="6" t="n">
        <v>-1564</v>
      </c>
      <c r="E13" s="4" t="inlineStr">
        <is>
          <t xml:space="preserve"> </t>
        </is>
      </c>
    </row>
    <row r="14">
      <c r="A14" s="4" t="inlineStr">
        <is>
          <t>Distributions from equity method investments</t>
        </is>
      </c>
      <c r="B14" s="6" t="n">
        <v>2391</v>
      </c>
      <c r="C14" s="6" t="n">
        <v>2221</v>
      </c>
      <c r="D14" s="6" t="n">
        <v>841</v>
      </c>
      <c r="E14" s="4" t="inlineStr">
        <is>
          <t xml:space="preserve"> </t>
        </is>
      </c>
    </row>
    <row r="15">
      <c r="A15" s="4" t="inlineStr">
        <is>
          <t>Purchase price</t>
        </is>
      </c>
      <c r="B15" s="6" t="n">
        <v>0</v>
      </c>
      <c r="C15" s="6" t="n">
        <v>0</v>
      </c>
      <c r="D15" s="6" t="n">
        <v>9469</v>
      </c>
      <c r="E15" s="4" t="inlineStr">
        <is>
          <t xml:space="preserve"> </t>
        </is>
      </c>
    </row>
    <row r="16">
      <c r="A16" s="4" t="inlineStr">
        <is>
          <t>SEVN | Level 1 | Recurring basi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s</t>
        </is>
      </c>
      <c r="B18" s="7" t="n">
        <v>23520</v>
      </c>
      <c r="C18" s="6" t="n">
        <v>18651</v>
      </c>
      <c r="D18" s="4" t="inlineStr">
        <is>
          <t xml:space="preserve"> </t>
        </is>
      </c>
      <c r="E18" s="4" t="inlineStr">
        <is>
          <t xml:space="preserve"> </t>
        </is>
      </c>
    </row>
    <row r="19">
      <c r="A19" s="4" t="inlineStr">
        <is>
          <t>SEVN | Tremont Reality Capital</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shares owned (in shares)</t>
        </is>
      </c>
      <c r="B21" s="6" t="n">
        <v>1708058</v>
      </c>
      <c r="C21" s="4" t="inlineStr">
        <is>
          <t xml:space="preserve"> </t>
        </is>
      </c>
      <c r="D21" s="4" t="inlineStr">
        <is>
          <t xml:space="preserve"> </t>
        </is>
      </c>
      <c r="E21" s="4" t="inlineStr">
        <is>
          <t xml:space="preserve"> </t>
        </is>
      </c>
    </row>
    <row r="22">
      <c r="A22" s="4" t="inlineStr">
        <is>
          <t>Ownership percentage</t>
        </is>
      </c>
      <c r="B22" s="10" t="n">
        <v>0.115</v>
      </c>
      <c r="C22" s="4" t="inlineStr">
        <is>
          <t xml:space="preserve"> </t>
        </is>
      </c>
      <c r="D22" s="4" t="inlineStr">
        <is>
          <t xml:space="preserve"> </t>
        </is>
      </c>
      <c r="E22" s="4" t="inlineStr">
        <is>
          <t xml:space="preserve"> </t>
        </is>
      </c>
    </row>
    <row r="23">
      <c r="A23" s="4" t="inlineStr">
        <is>
          <t>CARROLL Multifamily Venture VII, LP</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Purchase price</t>
        </is>
      </c>
      <c r="B25" s="4" t="inlineStr">
        <is>
          <t xml:space="preserve"> </t>
        </is>
      </c>
      <c r="C25" s="4" t="inlineStr">
        <is>
          <t xml:space="preserve"> </t>
        </is>
      </c>
      <c r="D25" s="6" t="n">
        <v>213</v>
      </c>
      <c r="E25" s="4" t="inlineStr">
        <is>
          <t xml:space="preserve"> </t>
        </is>
      </c>
    </row>
    <row r="26">
      <c r="A26" s="4" t="inlineStr">
        <is>
          <t>TA</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Unrealized gain (loss) on investment, fair value option</t>
        </is>
      </c>
      <c r="B28" s="4" t="inlineStr">
        <is>
          <t xml:space="preserve"> </t>
        </is>
      </c>
      <c r="C28" s="7" t="n">
        <v>19942</v>
      </c>
      <c r="D28" s="7" t="n">
        <v>2574</v>
      </c>
      <c r="E28" s="4" t="inlineStr">
        <is>
          <t xml:space="preserve"> </t>
        </is>
      </c>
    </row>
    <row r="29">
      <c r="A29" s="4" t="inlineStr">
        <is>
          <t>TA | RMR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Number of shares owned (in shares)</t>
        </is>
      </c>
      <c r="B31" s="4" t="inlineStr">
        <is>
          <t xml:space="preserve"> </t>
        </is>
      </c>
      <c r="C31" s="4" t="inlineStr">
        <is>
          <t xml:space="preserve"> </t>
        </is>
      </c>
      <c r="D31" s="4" t="inlineStr">
        <is>
          <t xml:space="preserve"> </t>
        </is>
      </c>
      <c r="E31" s="6" t="n">
        <v>621853</v>
      </c>
    </row>
    <row r="32">
      <c r="A32" s="4" t="inlineStr">
        <is>
          <t>Ownership percentage</t>
        </is>
      </c>
      <c r="B32" s="4" t="inlineStr">
        <is>
          <t xml:space="preserve"> </t>
        </is>
      </c>
      <c r="C32" s="4" t="inlineStr">
        <is>
          <t xml:space="preserve"> </t>
        </is>
      </c>
      <c r="D32" s="4" t="inlineStr">
        <is>
          <t xml:space="preserve"> </t>
        </is>
      </c>
      <c r="E32" s="10" t="n">
        <v>0.041</v>
      </c>
    </row>
    <row r="33">
      <c r="A33" s="4" t="inlineStr">
        <is>
          <t>Aggregate cost</t>
        </is>
      </c>
      <c r="B33" s="4" t="inlineStr">
        <is>
          <t xml:space="preserve"> </t>
        </is>
      </c>
      <c r="C33" s="4" t="inlineStr">
        <is>
          <t xml:space="preserve"> </t>
        </is>
      </c>
      <c r="D33" s="4" t="inlineStr">
        <is>
          <t xml:space="preserve"> </t>
        </is>
      </c>
      <c r="E33" s="7" t="n">
        <v>137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Thousands</t>
        </is>
      </c>
      <c r="B1" s="2" t="inlineStr">
        <is>
          <t>Sep. 30, 2024 USD ($)</t>
        </is>
      </c>
    </row>
    <row r="2">
      <c r="A2" s="3" t="inlineStr">
        <is>
          <t>Accounting Policies [Abstract]</t>
        </is>
      </c>
      <c r="B2" s="4" t="inlineStr">
        <is>
          <t xml:space="preserve"> </t>
        </is>
      </c>
    </row>
    <row r="3">
      <c r="A3" s="4" t="inlineStr">
        <is>
          <t>Cash and cash equivalents</t>
        </is>
      </c>
      <c r="B3" s="7" t="n">
        <v>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Sep. 30, 2023</t>
        </is>
      </c>
    </row>
    <row r="2">
      <c r="A2" s="4" t="inlineStr">
        <is>
          <t>Allowance for credit losses</t>
        </is>
      </c>
      <c r="B2" s="7" t="n">
        <v>343</v>
      </c>
      <c r="C2" s="7" t="n">
        <v>0</v>
      </c>
    </row>
    <row r="3">
      <c r="A3" s="4" t="inlineStr">
        <is>
          <t>Accumulated depreciation</t>
        </is>
      </c>
      <c r="B3" s="6" t="n">
        <v>3447</v>
      </c>
      <c r="C3" s="6" t="n">
        <v>3212</v>
      </c>
    </row>
    <row r="4">
      <c r="A4" s="4" t="inlineStr">
        <is>
          <t>Accumulated Amortization</t>
        </is>
      </c>
      <c r="B4" s="6" t="n">
        <v>3719</v>
      </c>
      <c r="C4" s="6" t="n">
        <v>983</v>
      </c>
    </row>
    <row r="5">
      <c r="A5" s="4" t="inlineStr">
        <is>
          <t>Accumulated amortization</t>
        </is>
      </c>
      <c r="B5" s="7" t="n">
        <v>87740</v>
      </c>
      <c r="C5" s="7" t="n">
        <v>78324</v>
      </c>
    </row>
    <row r="6">
      <c r="A6" s="4" t="inlineStr">
        <is>
          <t>Common stock, shares, outstanding (in shares)</t>
        </is>
      </c>
      <c r="B6" s="6" t="n">
        <v>15000000</v>
      </c>
      <c r="C6" s="6" t="n">
        <v>15000000</v>
      </c>
    </row>
    <row r="7">
      <c r="A7" s="4" t="inlineStr">
        <is>
          <t>Class A</t>
        </is>
      </c>
      <c r="B7" s="4" t="inlineStr">
        <is>
          <t xml:space="preserve"> </t>
        </is>
      </c>
      <c r="C7" s="4" t="inlineStr">
        <is>
          <t xml:space="preserve"> </t>
        </is>
      </c>
    </row>
    <row r="8">
      <c r="A8" s="4" t="inlineStr">
        <is>
          <t>Common stock, par value (in usd per share)</t>
        </is>
      </c>
      <c r="B8" s="8" t="n">
        <v>0.001</v>
      </c>
      <c r="C8" s="8" t="n">
        <v>0.001</v>
      </c>
    </row>
    <row r="9">
      <c r="A9" s="4" t="inlineStr">
        <is>
          <t>Common stock, shares authorized (in shares)</t>
        </is>
      </c>
      <c r="B9" s="6" t="n">
        <v>31950000</v>
      </c>
      <c r="C9" s="6" t="n">
        <v>31950000</v>
      </c>
    </row>
    <row r="10">
      <c r="A10" s="4" t="inlineStr">
        <is>
          <t>Common stock, shares, issued (in shares)</t>
        </is>
      </c>
      <c r="B10" s="6" t="n">
        <v>15846025</v>
      </c>
      <c r="C10" s="6" t="n">
        <v>15712007</v>
      </c>
    </row>
    <row r="11">
      <c r="A11" s="4" t="inlineStr">
        <is>
          <t>Common stock, shares, outstanding (in shares)</t>
        </is>
      </c>
      <c r="B11" s="6" t="n">
        <v>15846025</v>
      </c>
      <c r="C11" s="6" t="n">
        <v>15712007</v>
      </c>
    </row>
    <row r="12">
      <c r="A12" s="4" t="inlineStr">
        <is>
          <t>Class B-1 common shares</t>
        </is>
      </c>
      <c r="B12" s="4" t="inlineStr">
        <is>
          <t xml:space="preserve"> </t>
        </is>
      </c>
      <c r="C12" s="4" t="inlineStr">
        <is>
          <t xml:space="preserve"> </t>
        </is>
      </c>
    </row>
    <row r="13">
      <c r="A13" s="4" t="inlineStr">
        <is>
          <t>Common stock, par value (in usd per share)</t>
        </is>
      </c>
      <c r="B13" s="8" t="n">
        <v>0.001</v>
      </c>
      <c r="C13" s="8" t="n">
        <v>0.001</v>
      </c>
    </row>
    <row r="14">
      <c r="A14" s="4" t="inlineStr">
        <is>
          <t>Common stock, shares authorized (in shares)</t>
        </is>
      </c>
      <c r="B14" s="6" t="n">
        <v>1000000</v>
      </c>
      <c r="C14" s="6" t="n">
        <v>1000000</v>
      </c>
    </row>
    <row r="15">
      <c r="A15" s="4" t="inlineStr">
        <is>
          <t>Common stock, shares, issued (in shares)</t>
        </is>
      </c>
      <c r="B15" s="6" t="n">
        <v>1000000</v>
      </c>
      <c r="C15" s="6" t="n">
        <v>1000000</v>
      </c>
    </row>
    <row r="16">
      <c r="A16" s="4" t="inlineStr">
        <is>
          <t>Common stock, shares, outstanding (in shares)</t>
        </is>
      </c>
      <c r="B16" s="6" t="n">
        <v>1000000</v>
      </c>
      <c r="C16" s="6" t="n">
        <v>1000000</v>
      </c>
    </row>
    <row r="17">
      <c r="A17" s="4" t="inlineStr">
        <is>
          <t>Class B-2 common shares</t>
        </is>
      </c>
      <c r="B17" s="4" t="inlineStr">
        <is>
          <t xml:space="preserve"> </t>
        </is>
      </c>
      <c r="C17" s="4" t="inlineStr">
        <is>
          <t xml:space="preserve"> </t>
        </is>
      </c>
    </row>
    <row r="18">
      <c r="A18" s="4" t="inlineStr">
        <is>
          <t>Common stock, par value (in usd per share)</t>
        </is>
      </c>
      <c r="B18" s="8" t="n">
        <v>0.001</v>
      </c>
      <c r="C18" s="8" t="n">
        <v>0.001</v>
      </c>
    </row>
    <row r="19">
      <c r="A19" s="4" t="inlineStr">
        <is>
          <t>Common stock, shares authorized (in shares)</t>
        </is>
      </c>
      <c r="B19" s="6" t="n">
        <v>15000000</v>
      </c>
      <c r="C19" s="6" t="n">
        <v>15000000</v>
      </c>
    </row>
    <row r="20">
      <c r="A20" s="4" t="inlineStr">
        <is>
          <t>Common stock, shares, issued (in shares)</t>
        </is>
      </c>
      <c r="B20" s="6" t="n">
        <v>15000000</v>
      </c>
      <c r="C20" s="6" t="n">
        <v>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Sep.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7" t="n">
        <v>343</v>
      </c>
      <c r="C3" s="7" t="n">
        <v>0</v>
      </c>
    </row>
    <row r="4">
      <c r="A4" s="4" t="inlineStr">
        <is>
          <t>Unfunded Loan Commit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fter allowance for credit loss</t>
        </is>
      </c>
      <c r="B6" s="7" t="n">
        <v>259</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ed to PP&amp;E</t>
        </is>
      </c>
      <c r="B4" s="7" t="n">
        <v>1665</v>
      </c>
      <c r="C4" s="7" t="n">
        <v>1071</v>
      </c>
      <c r="D4" s="7" t="n">
        <v>956</v>
      </c>
    </row>
    <row r="5">
      <c r="A5" s="4" t="inlineStr">
        <is>
          <t>Building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Building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0 years</t>
        </is>
      </c>
      <c r="C10" s="4" t="inlineStr">
        <is>
          <t xml:space="preserve"> </t>
        </is>
      </c>
      <c r="D10" s="4" t="inlineStr">
        <is>
          <t xml:space="preserve"> </t>
        </is>
      </c>
    </row>
    <row r="11">
      <c r="A11" s="4" t="inlineStr">
        <is>
          <t>Furniture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Furniture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Capitalized software cos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Capitalized software cos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and equipment</t>
        </is>
      </c>
      <c r="B3" s="7" t="n">
        <v>79880</v>
      </c>
      <c r="C3" s="7" t="n">
        <v>8658</v>
      </c>
    </row>
    <row r="4">
      <c r="A4" s="4" t="inlineStr">
        <is>
          <t>Accumulated depreciation</t>
        </is>
      </c>
      <c r="B4" s="6" t="n">
        <v>-3447</v>
      </c>
      <c r="C4" s="6" t="n">
        <v>-3212</v>
      </c>
    </row>
    <row r="5">
      <c r="A5" s="4" t="inlineStr">
        <is>
          <t>Property and equipment, net</t>
        </is>
      </c>
      <c r="B5" s="6" t="n">
        <v>76433</v>
      </c>
      <c r="C5" s="6" t="n">
        <v>54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084</v>
      </c>
      <c r="C8" s="6" t="n">
        <v>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7407</v>
      </c>
      <c r="C11" s="6" t="n">
        <v>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996</v>
      </c>
      <c r="C14" s="6" t="n">
        <v>768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81</v>
      </c>
      <c r="C17" s="6" t="n">
        <v>581</v>
      </c>
    </row>
    <row r="18">
      <c r="A18" s="4" t="inlineStr">
        <is>
          <t>Capitalized software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5612</v>
      </c>
      <c r="C20" s="7" t="n">
        <v>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Narrative) (Details) - USD ($) $ in Thousand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3048</v>
      </c>
      <c r="C4" s="7" t="n">
        <v>31</v>
      </c>
      <c r="D4" s="7" t="n">
        <v>37</v>
      </c>
    </row>
    <row r="5">
      <c r="A5" s="4" t="inlineStr">
        <is>
          <t>Amortization of intangible assets to be recognized in 2025</t>
        </is>
      </c>
      <c r="B5" s="6" t="n">
        <v>4675</v>
      </c>
      <c r="C5" s="4" t="inlineStr">
        <is>
          <t xml:space="preserve"> </t>
        </is>
      </c>
      <c r="D5" s="4" t="inlineStr">
        <is>
          <t xml:space="preserve"> </t>
        </is>
      </c>
    </row>
    <row r="6">
      <c r="A6" s="4" t="inlineStr">
        <is>
          <t>Amortization of intangible assets to be recognized in 2026</t>
        </is>
      </c>
      <c r="B6" s="6" t="n">
        <v>3607</v>
      </c>
      <c r="C6" s="4" t="inlineStr">
        <is>
          <t xml:space="preserve"> </t>
        </is>
      </c>
      <c r="D6" s="4" t="inlineStr">
        <is>
          <t xml:space="preserve"> </t>
        </is>
      </c>
    </row>
    <row r="7">
      <c r="A7" s="4" t="inlineStr">
        <is>
          <t>Amortization of intangible assets to be recognized in 2027</t>
        </is>
      </c>
      <c r="B7" s="6" t="n">
        <v>3076</v>
      </c>
      <c r="C7" s="4" t="inlineStr">
        <is>
          <t xml:space="preserve"> </t>
        </is>
      </c>
      <c r="D7" s="4" t="inlineStr">
        <is>
          <t xml:space="preserve"> </t>
        </is>
      </c>
    </row>
    <row r="8">
      <c r="A8" s="4" t="inlineStr">
        <is>
          <t>Amortization of intangible assets to be recognized in 2028</t>
        </is>
      </c>
      <c r="B8" s="6" t="n">
        <v>3075</v>
      </c>
      <c r="C8" s="4" t="inlineStr">
        <is>
          <t xml:space="preserve"> </t>
        </is>
      </c>
      <c r="D8" s="4" t="inlineStr">
        <is>
          <t xml:space="preserve"> </t>
        </is>
      </c>
    </row>
    <row r="9">
      <c r="A9" s="4" t="inlineStr">
        <is>
          <t>Amortization of intangible assets to be recognized in 2029 and thereafter</t>
        </is>
      </c>
      <c r="B9" s="6" t="n">
        <v>691</v>
      </c>
      <c r="C9" s="4" t="inlineStr">
        <is>
          <t xml:space="preserve"> </t>
        </is>
      </c>
      <c r="D9" s="4" t="inlineStr">
        <is>
          <t xml:space="preserve"> </t>
        </is>
      </c>
    </row>
    <row r="10">
      <c r="A10" s="4" t="inlineStr">
        <is>
          <t>MPC Partnership Holdings LLC</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quired During Period</t>
        </is>
      </c>
      <c r="B12" s="7" t="n">
        <v>699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Details)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Value</t>
        </is>
      </c>
      <c r="B3" s="7" t="n">
        <v>18843</v>
      </c>
      <c r="C3" s="7" t="n">
        <v>1150</v>
      </c>
    </row>
    <row r="4">
      <c r="A4" s="4" t="inlineStr">
        <is>
          <t>Accumulated Amortization</t>
        </is>
      </c>
      <c r="B4" s="6" t="n">
        <v>-3719</v>
      </c>
      <c r="C4" s="6" t="n">
        <v>-983</v>
      </c>
    </row>
    <row r="5">
      <c r="A5" s="4" t="inlineStr">
        <is>
          <t>Trade na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6" t="n">
        <v>5175</v>
      </c>
      <c r="C7" s="6" t="n">
        <v>0</v>
      </c>
    </row>
    <row r="8">
      <c r="A8" s="4" t="inlineStr">
        <is>
          <t>Management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6" t="n">
        <v>13456</v>
      </c>
      <c r="C10" s="6" t="n">
        <v>0</v>
      </c>
    </row>
    <row r="11">
      <c r="A11" s="4" t="inlineStr">
        <is>
          <t>Accumulated Amortization</t>
        </is>
      </c>
      <c r="B11" s="6" t="n">
        <v>-2145</v>
      </c>
      <c r="C11" s="6" t="n">
        <v>0</v>
      </c>
    </row>
    <row r="12">
      <c r="A12" s="4" t="inlineStr">
        <is>
          <t>Acquired lea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394</v>
      </c>
      <c r="C14" s="6" t="n">
        <v>0</v>
      </c>
    </row>
    <row r="15">
      <c r="A15" s="4" t="inlineStr">
        <is>
          <t>Accumulated Amortization</t>
        </is>
      </c>
      <c r="B15" s="6" t="n">
        <v>-270</v>
      </c>
      <c r="C15" s="6" t="n">
        <v>0</v>
      </c>
    </row>
    <row r="16">
      <c r="A16" s="4" t="inlineStr">
        <is>
          <t>Investo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843</v>
      </c>
      <c r="C18" s="6" t="n">
        <v>0</v>
      </c>
    </row>
    <row r="19">
      <c r="A19" s="4" t="inlineStr">
        <is>
          <t>Accumulated Amortization</t>
        </is>
      </c>
      <c r="B19" s="6" t="n">
        <v>-294</v>
      </c>
      <c r="C19" s="6" t="n">
        <v>0</v>
      </c>
    </row>
    <row r="20">
      <c r="A20" s="4" t="inlineStr">
        <is>
          <t>Customer relationships and non-solicitation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1150</v>
      </c>
      <c r="C22" s="6" t="n">
        <v>1150</v>
      </c>
    </row>
    <row r="23">
      <c r="A23" s="4" t="inlineStr">
        <is>
          <t>Accumulated Amortization</t>
        </is>
      </c>
      <c r="B23" s="7" t="n">
        <v>-1010</v>
      </c>
      <c r="C23" s="7" t="n">
        <v>-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Other Assets (Details) - USD ($) $ in Thousands</t>
        </is>
      </c>
      <c r="C1" s="2" t="inlineStr">
        <is>
          <t>12 Months Ended</t>
        </is>
      </c>
    </row>
    <row r="2">
      <c r="B2" s="2" t="inlineStr">
        <is>
          <t>Jun. 05, 2015</t>
        </is>
      </c>
      <c r="C2" s="2" t="inlineStr">
        <is>
          <t>Sep. 30, 2024</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ther assets, net of accumulated amortization</t>
        </is>
      </c>
      <c r="B4" s="4" t="inlineStr">
        <is>
          <t xml:space="preserve"> </t>
        </is>
      </c>
      <c r="C4" s="7" t="n">
        <v>106063</v>
      </c>
      <c r="D4" s="7" t="n">
        <v>115479</v>
      </c>
      <c r="E4" s="4" t="inlineStr">
        <is>
          <t xml:space="preserve"> </t>
        </is>
      </c>
    </row>
    <row r="5">
      <c r="A5" s="4" t="inlineStr">
        <is>
          <t>Total Managed Equity REIT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ash and shares received from related party</t>
        </is>
      </c>
      <c r="B7" s="7" t="n">
        <v>167764</v>
      </c>
      <c r="C7" s="4" t="inlineStr">
        <is>
          <t xml:space="preserve"> </t>
        </is>
      </c>
      <c r="D7" s="4" t="inlineStr">
        <is>
          <t xml:space="preserve"> </t>
        </is>
      </c>
      <c r="E7" s="4" t="inlineStr">
        <is>
          <t xml:space="preserve"> </t>
        </is>
      </c>
    </row>
    <row r="8">
      <c r="A8" s="4" t="inlineStr">
        <is>
          <t>Other assets, net of accumulated amortization</t>
        </is>
      </c>
      <c r="B8" s="7" t="n">
        <v>193806</v>
      </c>
      <c r="C8" s="4" t="inlineStr">
        <is>
          <t xml:space="preserve"> </t>
        </is>
      </c>
      <c r="D8" s="4" t="inlineStr">
        <is>
          <t xml:space="preserve"> </t>
        </is>
      </c>
      <c r="E8" s="4" t="inlineStr">
        <is>
          <t xml:space="preserve"> </t>
        </is>
      </c>
    </row>
    <row r="9">
      <c r="A9" s="4" t="inlineStr">
        <is>
          <t>Total Managed Equity REITs | Up C Transaction</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mortization of other assets</t>
        </is>
      </c>
      <c r="B11" s="4" t="inlineStr">
        <is>
          <t xml:space="preserve"> </t>
        </is>
      </c>
      <c r="C11" s="7" t="n">
        <v>9416</v>
      </c>
      <c r="D11" s="7" t="n">
        <v>9416</v>
      </c>
      <c r="E11" s="7" t="n">
        <v>941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ssets and Liabilities Held for Sale (Details) $ in Thousands</t>
        </is>
      </c>
      <c r="B1" s="2" t="inlineStr">
        <is>
          <t>Sep. 30, 2024 USD ($) property</t>
        </is>
      </c>
      <c r="C1" s="2" t="inlineStr">
        <is>
          <t>Sep. 30, 2023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8700</v>
      </c>
      <c r="C3" s="7" t="n">
        <v>0</v>
      </c>
    </row>
    <row r="4">
      <c r="A4" s="4" t="inlineStr">
        <is>
          <t>Liabilities held for sale</t>
        </is>
      </c>
      <c r="B4" s="7" t="n">
        <v>4973</v>
      </c>
      <c r="C4" s="6" t="n">
        <v>0</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y, held for sale | property</t>
        </is>
      </c>
      <c r="B7" s="6" t="n">
        <v>1</v>
      </c>
      <c r="C7" s="4" t="inlineStr">
        <is>
          <t xml:space="preserve"> </t>
        </is>
      </c>
    </row>
    <row r="8">
      <c r="A8" s="4" t="inlineStr">
        <is>
          <t>Disposal consideration</t>
        </is>
      </c>
      <c r="B8" s="7" t="n">
        <v>9800</v>
      </c>
      <c r="C8" s="4" t="inlineStr">
        <is>
          <t xml:space="preserve"> </t>
        </is>
      </c>
    </row>
    <row r="9">
      <c r="A9" s="4" t="inlineStr">
        <is>
          <t>Property and equipment, net</t>
        </is>
      </c>
      <c r="B9" s="6" t="n">
        <v>8254</v>
      </c>
      <c r="C9" s="6" t="n">
        <v>0</v>
      </c>
    </row>
    <row r="10">
      <c r="A10" s="4" t="inlineStr">
        <is>
          <t>Intangible assets, net</t>
        </is>
      </c>
      <c r="B10" s="6" t="n">
        <v>392</v>
      </c>
      <c r="C10" s="6" t="n">
        <v>0</v>
      </c>
    </row>
    <row r="11">
      <c r="A11" s="4" t="inlineStr">
        <is>
          <t>Other current assets</t>
        </is>
      </c>
      <c r="B11" s="6" t="n">
        <v>54</v>
      </c>
      <c r="C11" s="6" t="n">
        <v>0</v>
      </c>
    </row>
    <row r="12">
      <c r="A12" s="4" t="inlineStr">
        <is>
          <t>Assets held for sale</t>
        </is>
      </c>
      <c r="B12" s="6" t="n">
        <v>8700</v>
      </c>
      <c r="C12" s="6" t="n">
        <v>0</v>
      </c>
    </row>
    <row r="13">
      <c r="A13" s="4" t="inlineStr">
        <is>
          <t>Mortgage note payable</t>
        </is>
      </c>
      <c r="B13" s="6" t="n">
        <v>4817</v>
      </c>
      <c r="C13" s="6" t="n">
        <v>0</v>
      </c>
    </row>
    <row r="14">
      <c r="A14" s="4" t="inlineStr">
        <is>
          <t>Other current liabilities</t>
        </is>
      </c>
      <c r="B14" s="6" t="n">
        <v>156</v>
      </c>
      <c r="C14" s="6" t="n">
        <v>0</v>
      </c>
    </row>
    <row r="15">
      <c r="A15" s="4" t="inlineStr">
        <is>
          <t>Liabilities held for sale</t>
        </is>
      </c>
      <c r="B15" s="7" t="n">
        <v>4973</v>
      </c>
      <c r="C1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4912</v>
      </c>
      <c r="C4" s="7" t="n">
        <v>16922</v>
      </c>
      <c r="D4" s="7" t="n">
        <v>8553</v>
      </c>
    </row>
    <row r="5">
      <c r="A5" s="4" t="inlineStr">
        <is>
          <t>State</t>
        </is>
      </c>
      <c r="B5" s="6" t="n">
        <v>3350</v>
      </c>
      <c r="C5" s="6" t="n">
        <v>5954</v>
      </c>
      <c r="D5" s="6" t="n">
        <v>3121</v>
      </c>
    </row>
    <row r="6">
      <c r="A6" s="3" t="inlineStr">
        <is>
          <t>Deferred:</t>
        </is>
      </c>
      <c r="B6" s="4" t="inlineStr">
        <is>
          <t xml:space="preserve"> </t>
        </is>
      </c>
      <c r="C6" s="4" t="inlineStr">
        <is>
          <t xml:space="preserve"> </t>
        </is>
      </c>
      <c r="D6" s="4" t="inlineStr">
        <is>
          <t xml:space="preserve"> </t>
        </is>
      </c>
    </row>
    <row r="7">
      <c r="A7" s="4" t="inlineStr">
        <is>
          <t>Federal</t>
        </is>
      </c>
      <c r="B7" s="6" t="n">
        <v>2248</v>
      </c>
      <c r="C7" s="6" t="n">
        <v>-940</v>
      </c>
      <c r="D7" s="6" t="n">
        <v>1176</v>
      </c>
    </row>
    <row r="8">
      <c r="A8" s="4" t="inlineStr">
        <is>
          <t>State</t>
        </is>
      </c>
      <c r="B8" s="6" t="n">
        <v>809</v>
      </c>
      <c r="C8" s="6" t="n">
        <v>-168</v>
      </c>
      <c r="D8" s="6" t="n">
        <v>383</v>
      </c>
    </row>
    <row r="9">
      <c r="A9" s="4" t="inlineStr">
        <is>
          <t>Total</t>
        </is>
      </c>
      <c r="B9" s="7" t="n">
        <v>11319</v>
      </c>
      <c r="C9" s="7" t="n">
        <v>21768</v>
      </c>
      <c r="D9" s="7" t="n">
        <v>132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11" t="n">
        <v>0.21</v>
      </c>
      <c r="C4" s="11" t="n">
        <v>0.21</v>
      </c>
      <c r="D4" s="11" t="n">
        <v>0.21</v>
      </c>
    </row>
    <row r="5">
      <c r="A5" s="4" t="inlineStr">
        <is>
          <t>State taxes, net of federal benefit</t>
        </is>
      </c>
      <c r="B5" s="10" t="n">
        <v>0.034</v>
      </c>
      <c r="C5" s="11" t="n">
        <v>0.03</v>
      </c>
      <c r="D5" s="11" t="n">
        <v>0.03</v>
      </c>
    </row>
    <row r="6">
      <c r="A6" s="4" t="inlineStr">
        <is>
          <t>Permanent items</t>
        </is>
      </c>
      <c r="B6" s="10" t="n">
        <v>0.011</v>
      </c>
      <c r="C6" s="10" t="n">
        <v>0.005</v>
      </c>
      <c r="D6" s="10" t="n">
        <v>0.007</v>
      </c>
    </row>
    <row r="7">
      <c r="A7" s="4" t="inlineStr">
        <is>
          <t>Uncertain tax position reserve, net of federal benefit</t>
        </is>
      </c>
      <c r="B7" s="10" t="n">
        <v>0.019</v>
      </c>
      <c r="C7" s="11" t="n">
        <v>0</v>
      </c>
      <c r="D7" s="11" t="n">
        <v>0</v>
      </c>
    </row>
    <row r="8">
      <c r="A8" s="4" t="inlineStr">
        <is>
          <t>Net income attributable to noncontrolling interest</t>
        </is>
      </c>
      <c r="B8" s="4" t="inlineStr">
        <is>
          <t>(9.80%)</t>
        </is>
      </c>
      <c r="C8" s="4" t="inlineStr">
        <is>
          <t>(9.90%)</t>
        </is>
      </c>
      <c r="D8" s="4" t="inlineStr">
        <is>
          <t>(10.10%)</t>
        </is>
      </c>
    </row>
    <row r="9">
      <c r="A9" s="4" t="inlineStr">
        <is>
          <t>Total</t>
        </is>
      </c>
      <c r="B9" s="10" t="n">
        <v>0.176</v>
      </c>
      <c r="C9" s="10" t="n">
        <v>0.146</v>
      </c>
      <c r="D9" s="10" t="n">
        <v>0.1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s</t>
        </is>
      </c>
      <c r="B4" s="7" t="n">
        <v>1449000</v>
      </c>
      <c r="C4" s="7" t="n">
        <v>0</v>
      </c>
      <c r="D4" s="7" t="n">
        <v>0</v>
      </c>
    </row>
    <row r="5">
      <c r="A5" s="4" t="inlineStr">
        <is>
          <t>Increase from current period positions</t>
        </is>
      </c>
      <c r="B5" s="6" t="n">
        <v>107000</v>
      </c>
      <c r="C5" s="4" t="inlineStr">
        <is>
          <t xml:space="preserve"> </t>
        </is>
      </c>
      <c r="D5" s="4" t="inlineStr">
        <is>
          <t xml:space="preserve"> </t>
        </is>
      </c>
    </row>
    <row r="6">
      <c r="A6" s="4" t="inlineStr">
        <is>
          <t>Interest expense</t>
        </is>
      </c>
      <c r="B6" s="6" t="n">
        <v>252000</v>
      </c>
      <c r="C6" s="4" t="inlineStr">
        <is>
          <t xml:space="preserve"> </t>
        </is>
      </c>
      <c r="D6" s="4" t="inlineStr">
        <is>
          <t xml:space="preserve"> </t>
        </is>
      </c>
    </row>
    <row r="7">
      <c r="A7" s="4" t="inlineStr">
        <is>
          <t>Gross unrecognized tax benefits</t>
        </is>
      </c>
      <c r="B7" s="7" t="n">
        <v>17010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Revenues</t>
        </is>
      </c>
      <c r="B4" s="7" t="n">
        <v>193920</v>
      </c>
      <c r="C4" s="7" t="n">
        <v>236164</v>
      </c>
      <c r="D4" s="7" t="n">
        <v>199980</v>
      </c>
    </row>
    <row r="5">
      <c r="A5" s="4" t="inlineStr">
        <is>
          <t>Loan investment interest income</t>
        </is>
      </c>
      <c r="B5" s="6" t="n">
        <v>1400</v>
      </c>
      <c r="C5" s="6" t="n">
        <v>0</v>
      </c>
      <c r="D5" s="6" t="n">
        <v>0</v>
      </c>
    </row>
    <row r="6">
      <c r="A6" s="4" t="inlineStr">
        <is>
          <t>Loan investment interest expense</t>
        </is>
      </c>
      <c r="B6" s="6" t="n">
        <v>-87</v>
      </c>
      <c r="C6" s="6" t="n">
        <v>0</v>
      </c>
      <c r="D6" s="6" t="n">
        <v>0</v>
      </c>
    </row>
    <row r="7">
      <c r="A7" s="4" t="inlineStr">
        <is>
          <t>Income from loan investments, net</t>
        </is>
      </c>
      <c r="B7" s="6" t="n">
        <v>1313</v>
      </c>
      <c r="C7" s="6" t="n">
        <v>0</v>
      </c>
      <c r="D7" s="6" t="n">
        <v>0</v>
      </c>
    </row>
    <row r="8">
      <c r="A8" s="4" t="inlineStr">
        <is>
          <t>Rental property revenues</t>
        </is>
      </c>
      <c r="B8" s="6" t="n">
        <v>1604</v>
      </c>
      <c r="C8" s="6" t="n">
        <v>0</v>
      </c>
      <c r="D8" s="6" t="n">
        <v>0</v>
      </c>
    </row>
    <row r="9">
      <c r="A9" s="4" t="inlineStr">
        <is>
          <t>Total reimbursable costs</t>
        </is>
      </c>
      <c r="B9" s="6" t="n">
        <v>700776</v>
      </c>
      <c r="C9" s="6" t="n">
        <v>726152</v>
      </c>
      <c r="D9" s="6" t="n">
        <v>632523</v>
      </c>
    </row>
    <row r="10">
      <c r="A10" s="4" t="inlineStr">
        <is>
          <t>Total revenues</t>
        </is>
      </c>
      <c r="B10" s="6" t="n">
        <v>897613</v>
      </c>
      <c r="C10" s="6" t="n">
        <v>962316</v>
      </c>
      <c r="D10" s="6" t="n">
        <v>832503</v>
      </c>
    </row>
    <row r="11">
      <c r="A11" s="3" t="inlineStr">
        <is>
          <t>Expenses:</t>
        </is>
      </c>
      <c r="B11" s="4" t="inlineStr">
        <is>
          <t xml:space="preserve"> </t>
        </is>
      </c>
      <c r="C11" s="4" t="inlineStr">
        <is>
          <t xml:space="preserve"> </t>
        </is>
      </c>
      <c r="D11" s="4" t="inlineStr">
        <is>
          <t xml:space="preserve"> </t>
        </is>
      </c>
    </row>
    <row r="12">
      <c r="A12" s="4" t="inlineStr">
        <is>
          <t>Compensation and benefits</t>
        </is>
      </c>
      <c r="B12" s="6" t="n">
        <v>170357</v>
      </c>
      <c r="C12" s="6" t="n">
        <v>136355</v>
      </c>
      <c r="D12" s="6" t="n">
        <v>129872</v>
      </c>
    </row>
    <row r="13">
      <c r="A13" s="4" t="inlineStr">
        <is>
          <t>Equity based compensation</t>
        </is>
      </c>
      <c r="B13" s="6" t="n">
        <v>10624</v>
      </c>
      <c r="C13" s="6" t="n">
        <v>12488</v>
      </c>
      <c r="D13" s="6" t="n">
        <v>10136</v>
      </c>
    </row>
    <row r="14">
      <c r="A14" s="4" t="inlineStr">
        <is>
          <t>Separation costs</t>
        </is>
      </c>
      <c r="B14" s="6" t="n">
        <v>6297</v>
      </c>
      <c r="C14" s="6" t="n">
        <v>2002</v>
      </c>
      <c r="D14" s="6" t="n">
        <v>1315</v>
      </c>
    </row>
    <row r="15">
      <c r="A15" s="4" t="inlineStr">
        <is>
          <t>Total compensation and benefits expense</t>
        </is>
      </c>
      <c r="B15" s="6" t="n">
        <v>187278</v>
      </c>
      <c r="C15" s="6" t="n">
        <v>150845</v>
      </c>
      <c r="D15" s="6" t="n">
        <v>141323</v>
      </c>
    </row>
    <row r="16">
      <c r="A16" s="4" t="inlineStr">
        <is>
          <t>General and administrative</t>
        </is>
      </c>
      <c r="B16" s="6" t="n">
        <v>43743</v>
      </c>
      <c r="C16" s="6" t="n">
        <v>36019</v>
      </c>
      <c r="D16" s="6" t="n">
        <v>32919</v>
      </c>
    </row>
    <row r="17">
      <c r="A17" s="4" t="inlineStr">
        <is>
          <t>Other reimbursable expenses</t>
        </is>
      </c>
      <c r="B17" s="6" t="n">
        <v>608688</v>
      </c>
      <c r="C17" s="6" t="n">
        <v>656401</v>
      </c>
      <c r="D17" s="6" t="n">
        <v>568767</v>
      </c>
    </row>
    <row r="18">
      <c r="A18" s="4" t="inlineStr">
        <is>
          <t>Rental property expenses</t>
        </is>
      </c>
      <c r="B18" s="6" t="n">
        <v>462</v>
      </c>
      <c r="C18" s="6" t="n">
        <v>0</v>
      </c>
      <c r="D18" s="6" t="n">
        <v>0</v>
      </c>
    </row>
    <row r="19">
      <c r="A19" s="4" t="inlineStr">
        <is>
          <t>Transaction and acquisition related costs</t>
        </is>
      </c>
      <c r="B19" s="6" t="n">
        <v>7750</v>
      </c>
      <c r="C19" s="6" t="n">
        <v>4221</v>
      </c>
      <c r="D19" s="6" t="n">
        <v>132</v>
      </c>
    </row>
    <row r="20">
      <c r="A20" s="4" t="inlineStr">
        <is>
          <t>Depreciation and amortization</t>
        </is>
      </c>
      <c r="B20" s="6" t="n">
        <v>4713</v>
      </c>
      <c r="C20" s="6" t="n">
        <v>1102</v>
      </c>
      <c r="D20" s="6" t="n">
        <v>993</v>
      </c>
    </row>
    <row r="21">
      <c r="A21" s="4" t="inlineStr">
        <is>
          <t>Total expenses</t>
        </is>
      </c>
      <c r="B21" s="6" t="n">
        <v>852634</v>
      </c>
      <c r="C21" s="6" t="n">
        <v>848588</v>
      </c>
      <c r="D21" s="6" t="n">
        <v>744134</v>
      </c>
    </row>
    <row r="22">
      <c r="A22" s="4" t="inlineStr">
        <is>
          <t>Operating income</t>
        </is>
      </c>
      <c r="B22" s="6" t="n">
        <v>44979</v>
      </c>
      <c r="C22" s="6" t="n">
        <v>113728</v>
      </c>
      <c r="D22" s="6" t="n">
        <v>88369</v>
      </c>
    </row>
    <row r="23">
      <c r="A23" s="4" t="inlineStr">
        <is>
          <t>Change in fair value of Earnout liability</t>
        </is>
      </c>
      <c r="B23" s="6" t="n">
        <v>2589</v>
      </c>
      <c r="C23" s="6" t="n">
        <v>0</v>
      </c>
      <c r="D23" s="6" t="n">
        <v>0</v>
      </c>
    </row>
    <row r="24">
      <c r="A24" s="4" t="inlineStr">
        <is>
          <t>Interest income</t>
        </is>
      </c>
      <c r="B24" s="6" t="n">
        <v>10403</v>
      </c>
      <c r="C24" s="6" t="n">
        <v>10574</v>
      </c>
      <c r="D24" s="6" t="n">
        <v>1322</v>
      </c>
    </row>
    <row r="25">
      <c r="A25" s="4" t="inlineStr">
        <is>
          <t>Interest expense</t>
        </is>
      </c>
      <c r="B25" s="6" t="n">
        <v>-783</v>
      </c>
      <c r="C25" s="6" t="n">
        <v>0</v>
      </c>
      <c r="D25" s="6" t="n">
        <v>0</v>
      </c>
    </row>
    <row r="26">
      <c r="A26" s="4" t="inlineStr">
        <is>
          <t>Gain on equity method investments</t>
        </is>
      </c>
      <c r="B26" s="6" t="n">
        <v>7260</v>
      </c>
      <c r="C26" s="6" t="n">
        <v>25237</v>
      </c>
      <c r="D26" s="6" t="n">
        <v>1010</v>
      </c>
    </row>
    <row r="27">
      <c r="A27" s="4" t="inlineStr">
        <is>
          <t>Income before income tax expense</t>
        </is>
      </c>
      <c r="B27" s="6" t="n">
        <v>64448</v>
      </c>
      <c r="C27" s="6" t="n">
        <v>149539</v>
      </c>
      <c r="D27" s="6" t="n">
        <v>90701</v>
      </c>
    </row>
    <row r="28">
      <c r="A28" s="4" t="inlineStr">
        <is>
          <t>Income tax expense</t>
        </is>
      </c>
      <c r="B28" s="6" t="n">
        <v>-11319</v>
      </c>
      <c r="C28" s="6" t="n">
        <v>-21768</v>
      </c>
      <c r="D28" s="6" t="n">
        <v>-13233</v>
      </c>
    </row>
    <row r="29">
      <c r="A29" s="4" t="inlineStr">
        <is>
          <t>Net income</t>
        </is>
      </c>
      <c r="B29" s="6" t="n">
        <v>53129</v>
      </c>
      <c r="C29" s="6" t="n">
        <v>127771</v>
      </c>
      <c r="D29" s="6" t="n">
        <v>77468</v>
      </c>
    </row>
    <row r="30">
      <c r="A30" s="4" t="inlineStr">
        <is>
          <t>Net income attributable to noncontrolling interest in The RMR Group LLC</t>
        </is>
      </c>
      <c r="B30" s="6" t="n">
        <v>-30039</v>
      </c>
      <c r="C30" s="6" t="n">
        <v>-70624</v>
      </c>
      <c r="D30" s="6" t="n">
        <v>-43464</v>
      </c>
    </row>
    <row r="31">
      <c r="A31" s="4" t="inlineStr">
        <is>
          <t>Net loss attributable to noncontrolling interest in consolidated entity</t>
        </is>
      </c>
      <c r="B31" s="6" t="n">
        <v>40</v>
      </c>
      <c r="C31" s="6" t="n">
        <v>0</v>
      </c>
      <c r="D31" s="6" t="n">
        <v>0</v>
      </c>
    </row>
    <row r="32">
      <c r="A32" s="4" t="inlineStr">
        <is>
          <t>Net income attributable to The RMR Group Inc.</t>
        </is>
      </c>
      <c r="B32" s="7" t="n">
        <v>23130</v>
      </c>
      <c r="C32" s="7" t="n">
        <v>57147</v>
      </c>
      <c r="D32" s="7" t="n">
        <v>34004</v>
      </c>
    </row>
    <row r="33">
      <c r="A33" s="4" t="inlineStr">
        <is>
          <t>Weighted average common shares outstanding - basic (in shares)</t>
        </is>
      </c>
      <c r="B33" s="6" t="n">
        <v>16532</v>
      </c>
      <c r="C33" s="6" t="n">
        <v>16426</v>
      </c>
      <c r="D33" s="6" t="n">
        <v>16338</v>
      </c>
    </row>
    <row r="34">
      <c r="A34" s="4" t="inlineStr">
        <is>
          <t>Weighted average common shares outstanding - diluted (in shares)</t>
        </is>
      </c>
      <c r="B34" s="6" t="n">
        <v>16532</v>
      </c>
      <c r="C34" s="6" t="n">
        <v>16426</v>
      </c>
      <c r="D34" s="6" t="n">
        <v>31348</v>
      </c>
    </row>
    <row r="35">
      <c r="A35" s="4" t="inlineStr">
        <is>
          <t>Net income attributable to The RMR Group Inc. per common share - basic (in dollars per share)</t>
        </is>
      </c>
      <c r="B35" s="9" t="n">
        <v>1.38</v>
      </c>
      <c r="C35" s="9" t="n">
        <v>3.44</v>
      </c>
      <c r="D35" s="9" t="n">
        <v>2.06</v>
      </c>
    </row>
    <row r="36">
      <c r="A36" s="4" t="inlineStr">
        <is>
          <t>Net income attributable to The RMR Group Inc. per common share - diluted (in dollars per share)</t>
        </is>
      </c>
      <c r="B36" s="9" t="n">
        <v>1.38</v>
      </c>
      <c r="C36" s="9" t="n">
        <v>3.44</v>
      </c>
      <c r="D36" s="9" t="n">
        <v>2.04</v>
      </c>
    </row>
    <row r="37">
      <c r="A37" s="4" t="inlineStr">
        <is>
          <t>Management servic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7" t="n">
        <v>188201</v>
      </c>
      <c r="C39" s="7" t="n">
        <v>185702</v>
      </c>
      <c r="D39" s="7" t="n">
        <v>195450</v>
      </c>
    </row>
    <row r="40">
      <c r="A40" s="4" t="inlineStr">
        <is>
          <t>Termination and incentive fe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1213</v>
      </c>
      <c r="C42" s="6" t="n">
        <v>45942</v>
      </c>
      <c r="D42" s="6" t="n">
        <v>0</v>
      </c>
    </row>
    <row r="43">
      <c r="A43" s="4" t="inlineStr">
        <is>
          <t>Advisory servic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4506</v>
      </c>
      <c r="C45" s="6" t="n">
        <v>4520</v>
      </c>
      <c r="D45" s="6" t="n">
        <v>4530</v>
      </c>
    </row>
    <row r="46">
      <c r="A46" s="4" t="inlineStr">
        <is>
          <t>Reimbursable compensation and benefit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imbursable costs</t>
        </is>
      </c>
      <c r="B48" s="6" t="n">
        <v>84169</v>
      </c>
      <c r="C48" s="6" t="n">
        <v>59925</v>
      </c>
      <c r="D48" s="6" t="n">
        <v>56684</v>
      </c>
    </row>
    <row r="49">
      <c r="A49" s="4" t="inlineStr">
        <is>
          <t>Reimbursable equity based compensation</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imbursable costs</t>
        </is>
      </c>
      <c r="B51" s="6" t="n">
        <v>7919</v>
      </c>
      <c r="C51" s="6" t="n">
        <v>9826</v>
      </c>
      <c r="D51" s="6" t="n">
        <v>7072</v>
      </c>
    </row>
    <row r="52">
      <c r="A52" s="4" t="inlineStr">
        <is>
          <t>Other reimbursable expense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imbursable costs</t>
        </is>
      </c>
      <c r="B54" s="7" t="n">
        <v>608688</v>
      </c>
      <c r="C54" s="7" t="n">
        <v>656401</v>
      </c>
      <c r="D54" s="7" t="n">
        <v>568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 width="22" customWidth="1" min="5" max="5"/>
    <col width="22" customWidth="1" min="6" max="6"/>
    <col width="22" customWidth="1" min="7" max="7"/>
  </cols>
  <sheetData>
    <row r="1">
      <c r="A1" s="1" t="inlineStr">
        <is>
          <t>Acquisition of MPC Partnership Holdings LLC - Narrative (Details) $ in Thousands</t>
        </is>
      </c>
      <c r="C1" s="2" t="inlineStr">
        <is>
          <t>1 Months Ended</t>
        </is>
      </c>
      <c r="D1" s="2" t="inlineStr">
        <is>
          <t>12 Months Ended</t>
        </is>
      </c>
    </row>
    <row r="2">
      <c r="B2" s="2" t="inlineStr">
        <is>
          <t>Dec. 19, 2023 USD ($) property fund</t>
        </is>
      </c>
      <c r="C2" s="2" t="inlineStr">
        <is>
          <t>Jul. 31, 2024 USD ($) unit</t>
        </is>
      </c>
      <c r="D2" s="2" t="inlineStr">
        <is>
          <t>Sep. 30, 2024 USD ($)</t>
        </is>
      </c>
      <c r="E2" s="2" t="inlineStr">
        <is>
          <t>Sep. 30, 2023 USD ($)</t>
        </is>
      </c>
      <c r="F2" s="2" t="inlineStr">
        <is>
          <t>Sep. 30, 2022 USD ($)</t>
        </is>
      </c>
      <c r="G2" s="2" t="inlineStr">
        <is>
          <t>Oct.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Earnout liability</t>
        </is>
      </c>
      <c r="B4" s="4" t="inlineStr">
        <is>
          <t xml:space="preserve"> </t>
        </is>
      </c>
      <c r="C4" s="4" t="inlineStr">
        <is>
          <t xml:space="preserve"> </t>
        </is>
      </c>
      <c r="D4" s="7" t="n">
        <v>14547</v>
      </c>
      <c r="E4" s="7" t="n">
        <v>0</v>
      </c>
      <c r="F4" s="7" t="n">
        <v>0</v>
      </c>
      <c r="G4" s="4" t="inlineStr">
        <is>
          <t xml:space="preserve"> </t>
        </is>
      </c>
    </row>
    <row r="5">
      <c r="A5" s="4" t="inlineStr">
        <is>
          <t>Goodwill</t>
        </is>
      </c>
      <c r="B5" s="4" t="inlineStr">
        <is>
          <t xml:space="preserve"> </t>
        </is>
      </c>
      <c r="C5" s="4" t="inlineStr">
        <is>
          <t xml:space="preserve"> </t>
        </is>
      </c>
      <c r="D5" s="6" t="n">
        <v>71761</v>
      </c>
      <c r="E5" s="6" t="n">
        <v>1859</v>
      </c>
      <c r="F5" s="4" t="inlineStr">
        <is>
          <t xml:space="preserve"> </t>
        </is>
      </c>
      <c r="G5" s="4" t="inlineStr">
        <is>
          <t xml:space="preserve"> </t>
        </is>
      </c>
    </row>
    <row r="6">
      <c r="A6" s="4" t="inlineStr">
        <is>
          <t>Total noncontrolling interests</t>
        </is>
      </c>
      <c r="B6" s="4" t="inlineStr">
        <is>
          <t xml:space="preserve"> </t>
        </is>
      </c>
      <c r="C6" s="4" t="inlineStr">
        <is>
          <t xml:space="preserve"> </t>
        </is>
      </c>
      <c r="D6" s="7" t="n">
        <v>181843</v>
      </c>
      <c r="E6" s="6" t="n">
        <v>183597</v>
      </c>
      <c r="F6" s="4" t="inlineStr">
        <is>
          <t xml:space="preserve"> </t>
        </is>
      </c>
      <c r="G6" s="4" t="inlineStr">
        <is>
          <t xml:space="preserve"> </t>
        </is>
      </c>
    </row>
    <row r="7">
      <c r="A7" s="4" t="inlineStr">
        <is>
          <t>Percent of construction supervision</t>
        </is>
      </c>
      <c r="B7" s="4" t="inlineStr">
        <is>
          <t xml:space="preserve"> </t>
        </is>
      </c>
      <c r="C7" s="4" t="inlineStr">
        <is>
          <t xml:space="preserve"> </t>
        </is>
      </c>
      <c r="D7" s="11" t="n">
        <v>0.05</v>
      </c>
      <c r="E7" s="4" t="inlineStr">
        <is>
          <t xml:space="preserve"> </t>
        </is>
      </c>
      <c r="F7" s="4" t="inlineStr">
        <is>
          <t xml:space="preserve"> </t>
        </is>
      </c>
      <c r="G7" s="4" t="inlineStr">
        <is>
          <t xml:space="preserve"> </t>
        </is>
      </c>
    </row>
    <row r="8">
      <c r="A8" s="4" t="inlineStr">
        <is>
          <t>Property management fees revenue</t>
        </is>
      </c>
      <c r="B8" s="4" t="inlineStr">
        <is>
          <t xml:space="preserve"> </t>
        </is>
      </c>
      <c r="C8" s="4" t="inlineStr">
        <is>
          <t xml:space="preserve"> </t>
        </is>
      </c>
      <c r="D8" s="7" t="n">
        <v>76444</v>
      </c>
      <c r="E8" s="7" t="n">
        <v>63153</v>
      </c>
      <c r="F8" s="6" t="n">
        <v>59667</v>
      </c>
      <c r="G8" s="4" t="inlineStr">
        <is>
          <t xml:space="preserve"> </t>
        </is>
      </c>
    </row>
    <row r="9">
      <c r="A9" s="4" t="inlineStr">
        <is>
          <t>RMR Residential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acquired | unit</t>
        </is>
      </c>
      <c r="B11" s="4" t="inlineStr">
        <is>
          <t xml:space="preserve"> </t>
        </is>
      </c>
      <c r="C11" s="6" t="n">
        <v>240</v>
      </c>
      <c r="D11" s="4" t="inlineStr">
        <is>
          <t xml:space="preserve"> </t>
        </is>
      </c>
      <c r="E11" s="4" t="inlineStr">
        <is>
          <t xml:space="preserve"> </t>
        </is>
      </c>
      <c r="F11" s="4" t="inlineStr">
        <is>
          <t xml:space="preserve"> </t>
        </is>
      </c>
      <c r="G11" s="4" t="inlineStr">
        <is>
          <t xml:space="preserve"> </t>
        </is>
      </c>
    </row>
    <row r="12">
      <c r="A12" s="4" t="inlineStr">
        <is>
          <t>Transaction costs</t>
        </is>
      </c>
      <c r="B12" s="4" t="inlineStr">
        <is>
          <t xml:space="preserve"> </t>
        </is>
      </c>
      <c r="C12" s="7" t="n">
        <v>509</v>
      </c>
      <c r="D12" s="4" t="inlineStr">
        <is>
          <t xml:space="preserve"> </t>
        </is>
      </c>
      <c r="E12" s="4" t="inlineStr">
        <is>
          <t xml:space="preserve"> </t>
        </is>
      </c>
      <c r="F12" s="4" t="inlineStr">
        <is>
          <t xml:space="preserve"> </t>
        </is>
      </c>
      <c r="G12" s="4" t="inlineStr">
        <is>
          <t xml:space="preserve"> </t>
        </is>
      </c>
    </row>
    <row r="13">
      <c r="A13" s="4" t="inlineStr">
        <is>
          <t>Purchase price</t>
        </is>
      </c>
      <c r="B13" s="4" t="inlineStr">
        <is>
          <t xml:space="preserve"> </t>
        </is>
      </c>
      <c r="C13" s="7" t="n">
        <v>70000</v>
      </c>
      <c r="D13" s="4" t="inlineStr">
        <is>
          <t xml:space="preserve"> </t>
        </is>
      </c>
      <c r="E13" s="4" t="inlineStr">
        <is>
          <t xml:space="preserve"> </t>
        </is>
      </c>
      <c r="F13" s="4" t="inlineStr">
        <is>
          <t xml:space="preserve"> </t>
        </is>
      </c>
      <c r="G13" s="4" t="inlineStr">
        <is>
          <t xml:space="preserve"> </t>
        </is>
      </c>
    </row>
    <row r="14">
      <c r="A14" s="4" t="inlineStr">
        <is>
          <t>Woodstock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consideration</t>
        </is>
      </c>
      <c r="B16" s="4" t="inlineStr">
        <is>
          <t xml:space="preserve"> </t>
        </is>
      </c>
      <c r="C16" s="4" t="inlineStr">
        <is>
          <t xml:space="preserve"> </t>
        </is>
      </c>
      <c r="D16" s="6" t="n">
        <v>9800</v>
      </c>
      <c r="E16" s="4" t="inlineStr">
        <is>
          <t xml:space="preserve"> </t>
        </is>
      </c>
      <c r="F16" s="4" t="inlineStr">
        <is>
          <t xml:space="preserve"> </t>
        </is>
      </c>
      <c r="G16" s="4" t="inlineStr">
        <is>
          <t xml:space="preserve"> </t>
        </is>
      </c>
    </row>
    <row r="17">
      <c r="A17" s="4" t="inlineStr">
        <is>
          <t>Disposal depreciation</t>
        </is>
      </c>
      <c r="B17" s="4" t="inlineStr">
        <is>
          <t xml:space="preserve"> </t>
        </is>
      </c>
      <c r="C17" s="4" t="inlineStr">
        <is>
          <t xml:space="preserve"> </t>
        </is>
      </c>
      <c r="D17" s="6" t="n">
        <v>221</v>
      </c>
      <c r="E17" s="4" t="inlineStr">
        <is>
          <t xml:space="preserve"> </t>
        </is>
      </c>
      <c r="F17" s="4" t="inlineStr">
        <is>
          <t xml:space="preserve"> </t>
        </is>
      </c>
      <c r="G17" s="4" t="inlineStr">
        <is>
          <t xml:space="preserve"> </t>
        </is>
      </c>
    </row>
    <row r="18">
      <c r="A18" s="4" t="inlineStr">
        <is>
          <t>Disposal amortization</t>
        </is>
      </c>
      <c r="B18" s="4" t="inlineStr">
        <is>
          <t xml:space="preserve"> </t>
        </is>
      </c>
      <c r="C18" s="4" t="inlineStr">
        <is>
          <t xml:space="preserve"> </t>
        </is>
      </c>
      <c r="D18" s="6" t="n">
        <v>331</v>
      </c>
      <c r="E18" s="4" t="inlineStr">
        <is>
          <t xml:space="preserve"> </t>
        </is>
      </c>
      <c r="F18" s="4" t="inlineStr">
        <is>
          <t xml:space="preserve"> </t>
        </is>
      </c>
      <c r="G18" s="4" t="inlineStr">
        <is>
          <t xml:space="preserve"> </t>
        </is>
      </c>
    </row>
    <row r="19">
      <c r="A19" s="4" t="inlineStr">
        <is>
          <t>Liabilities held for sale</t>
        </is>
      </c>
      <c r="B19" s="4" t="inlineStr">
        <is>
          <t xml:space="preserve"> </t>
        </is>
      </c>
      <c r="C19" s="4" t="inlineStr">
        <is>
          <t xml:space="preserve"> </t>
        </is>
      </c>
      <c r="D19" s="7" t="n">
        <v>15</v>
      </c>
      <c r="E19" s="4" t="inlineStr">
        <is>
          <t xml:space="preserve"> </t>
        </is>
      </c>
      <c r="F19" s="4" t="inlineStr">
        <is>
          <t xml:space="preserve"> </t>
        </is>
      </c>
      <c r="G19" s="4" t="inlineStr">
        <is>
          <t xml:space="preserve"> </t>
        </is>
      </c>
    </row>
    <row r="20">
      <c r="A20" s="4" t="inlineStr">
        <is>
          <t>CARROLL Multifamily Venture VII,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7" t="n">
        <v>213</v>
      </c>
      <c r="G22" s="4" t="inlineStr">
        <is>
          <t xml:space="preserve"> </t>
        </is>
      </c>
    </row>
    <row r="23">
      <c r="A23" s="4" t="inlineStr">
        <is>
          <t>MPC Partnership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property</t>
        </is>
      </c>
      <c r="B25" s="6" t="n">
        <v>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ies with no ownership interest | property</t>
        </is>
      </c>
      <c r="B26" s="6" t="n">
        <v>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construction supervision</t>
        </is>
      </c>
      <c r="B27" s="11"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4" t="inlineStr">
        <is>
          <t xml:space="preserve"> </t>
        </is>
      </c>
      <c r="C30" s="10" t="n">
        <v>0.0534</v>
      </c>
      <c r="D30" s="4" t="inlineStr">
        <is>
          <t xml:space="preserve"> </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 of gross collected rents</t>
        </is>
      </c>
      <c r="B33" s="4" t="inlineStr">
        <is>
          <t xml:space="preserve"> </t>
        </is>
      </c>
      <c r="C33" s="4" t="inlineStr">
        <is>
          <t xml:space="preserve"> </t>
        </is>
      </c>
      <c r="D33" s="10" t="n">
        <v>0.035</v>
      </c>
      <c r="E33" s="4" t="inlineStr">
        <is>
          <t xml:space="preserve"> </t>
        </is>
      </c>
      <c r="F33" s="4" t="inlineStr">
        <is>
          <t xml:space="preserve"> </t>
        </is>
      </c>
      <c r="G33" s="4" t="inlineStr">
        <is>
          <t xml:space="preserve"> </t>
        </is>
      </c>
    </row>
    <row r="34">
      <c r="A34" s="4" t="inlineStr">
        <is>
          <t>Maximum | MPC Partnership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gross collected rents</t>
        </is>
      </c>
      <c r="B36" s="10" t="n">
        <v>0.0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management fees revenue</t>
        </is>
      </c>
      <c r="B37" s="7" t="n">
        <v>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 of gross collected rents</t>
        </is>
      </c>
      <c r="B40" s="4" t="inlineStr">
        <is>
          <t xml:space="preserve"> </t>
        </is>
      </c>
      <c r="C40" s="4" t="inlineStr">
        <is>
          <t xml:space="preserve"> </t>
        </is>
      </c>
      <c r="D40" s="10" t="n">
        <v>0.025</v>
      </c>
      <c r="E40" s="4" t="inlineStr">
        <is>
          <t xml:space="preserve"> </t>
        </is>
      </c>
      <c r="F40" s="4" t="inlineStr">
        <is>
          <t xml:space="preserve"> </t>
        </is>
      </c>
      <c r="G40" s="4" t="inlineStr">
        <is>
          <t xml:space="preserve"> </t>
        </is>
      </c>
    </row>
    <row r="41">
      <c r="A41" s="4" t="inlineStr">
        <is>
          <t>Minimum | MPC Partnership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 of gross collected rents</t>
        </is>
      </c>
      <c r="B43" s="10" t="n">
        <v>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management fees revenue</t>
        </is>
      </c>
      <c r="B44" s="7" t="n">
        <v>1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PC Partnership Holding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to acquire businesses, gross</t>
        </is>
      </c>
      <c r="B47" s="6" t="n">
        <v>8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nsaction costs</t>
        </is>
      </c>
      <c r="B48" s="6" t="n">
        <v>4200</v>
      </c>
      <c r="C48" s="4" t="inlineStr">
        <is>
          <t xml:space="preserve"> </t>
        </is>
      </c>
      <c r="D48" s="4" t="inlineStr">
        <is>
          <t xml:space="preserve"> </t>
        </is>
      </c>
      <c r="E48" s="4" t="inlineStr">
        <is>
          <t xml:space="preserve"> </t>
        </is>
      </c>
      <c r="F48" s="4" t="inlineStr">
        <is>
          <t xml:space="preserve"> </t>
        </is>
      </c>
      <c r="G48" s="7" t="n">
        <v>7302</v>
      </c>
    </row>
    <row r="49">
      <c r="A49" s="4" t="inlineStr">
        <is>
          <t>Goodwill</t>
        </is>
      </c>
      <c r="B49" s="6" t="n">
        <v>699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ortgage note payable</t>
        </is>
      </c>
      <c r="B50" s="7" t="n">
        <v>472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PC Partnership Holdings LLC | CARROLL Multifamily Venture VII,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funds | fund</t>
        </is>
      </c>
      <c r="B53" s="6" t="n">
        <v>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funds fully funded | fund</t>
        </is>
      </c>
      <c r="B54" s="6" t="n">
        <v>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funded commitment capital</t>
        </is>
      </c>
      <c r="B55" s="7" t="n">
        <v>20802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itted capital</t>
        </is>
      </c>
      <c r="B56" s="6" t="n">
        <v>3428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PC Partnership Holdings LLC | Mortga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ortgage note payable</t>
        </is>
      </c>
      <c r="B59" s="6" t="n">
        <v>472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rtgage note payable</t>
        </is>
      </c>
      <c r="B60" s="7" t="n">
        <v>542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interest rate, stated percentage</t>
        </is>
      </c>
      <c r="B61" s="10" t="n">
        <v>0.037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year one</t>
        </is>
      </c>
      <c r="B62" s="7" t="n">
        <v>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year two</t>
        </is>
      </c>
      <c r="B63" s="6" t="n">
        <v>9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year three</t>
        </is>
      </c>
      <c r="B64" s="6" t="n">
        <v>10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year four</t>
        </is>
      </c>
      <c r="B65" s="6" t="n">
        <v>10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after year four</t>
        </is>
      </c>
      <c r="B66" s="7" t="n">
        <v>511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PC Partnership Holdings LLC | Building and improv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 average useful life</t>
        </is>
      </c>
      <c r="B69" s="4" t="inlineStr">
        <is>
          <t>25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PC Partnership Holdings LLC | Acquired l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ation period</t>
        </is>
      </c>
      <c r="B72" s="4" t="inlineStr">
        <is>
          <t>2 years 10 months 24 day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PC Partnership Holdings LLC | Property management and investment management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useful life</t>
        </is>
      </c>
      <c r="B75" s="4" t="inlineStr">
        <is>
          <t>5 years 7 months 6 day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PC Partnership Holdings LLC | Investo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useful life</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PC Partnership Holdings LLC | 260 Woodstock Investor,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wnership percentage</t>
        </is>
      </c>
      <c r="B81" s="11" t="n">
        <v>0.9</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noncontrolling interests</t>
        </is>
      </c>
      <c r="B82" s="7" t="n">
        <v>44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PC Partnership Holdings LLC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cognition of Earnout liability</t>
        </is>
      </c>
      <c r="B85" s="7" t="n">
        <v>20000</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Consideration (Details) - MPC Partnership Holdings LLC $ in Thousands</t>
        </is>
      </c>
      <c r="B1" s="2" t="inlineStr">
        <is>
          <t>Dec. 19, 2023 USD ($)</t>
        </is>
      </c>
    </row>
    <row r="2">
      <c r="A2" s="3" t="inlineStr">
        <is>
          <t>Business Acquisition [Line Items]</t>
        </is>
      </c>
      <c r="B2" s="4" t="inlineStr">
        <is>
          <t xml:space="preserve"> </t>
        </is>
      </c>
    </row>
    <row r="3">
      <c r="A3" s="4" t="inlineStr">
        <is>
          <t>Cash consideration paid by RMR LLC</t>
        </is>
      </c>
      <c r="B3" s="7" t="n">
        <v>84474</v>
      </c>
    </row>
    <row r="4">
      <c r="A4" s="4" t="inlineStr">
        <is>
          <t>Earnout</t>
        </is>
      </c>
      <c r="B4" s="6" t="n">
        <v>14547</v>
      </c>
    </row>
    <row r="5">
      <c r="A5" s="4" t="inlineStr">
        <is>
          <t>Total consideration</t>
        </is>
      </c>
      <c r="B5" s="7" t="n">
        <v>99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PC Partnership Holdings LLC - Assets Acquired Liabilities Assumed (Details) - USD ($) $ in Thousands</t>
        </is>
      </c>
      <c r="B1" s="2" t="inlineStr">
        <is>
          <t>Sep. 30, 2024</t>
        </is>
      </c>
      <c r="C1" s="2" t="inlineStr">
        <is>
          <t>Dec. 19, 2023</t>
        </is>
      </c>
      <c r="D1" s="2" t="inlineStr">
        <is>
          <t>Sep. 30, 2023</t>
        </is>
      </c>
    </row>
    <row r="2">
      <c r="A2" s="3" t="inlineStr">
        <is>
          <t>Liabilities assumed:</t>
        </is>
      </c>
      <c r="B2" s="4" t="inlineStr">
        <is>
          <t xml:space="preserve"> </t>
        </is>
      </c>
      <c r="C2" s="4" t="inlineStr">
        <is>
          <t xml:space="preserve"> </t>
        </is>
      </c>
      <c r="D2" s="4" t="inlineStr">
        <is>
          <t xml:space="preserve"> </t>
        </is>
      </c>
    </row>
    <row r="3">
      <c r="A3" s="4" t="inlineStr">
        <is>
          <t>Goodwill</t>
        </is>
      </c>
      <c r="B3" s="7" t="n">
        <v>71761</v>
      </c>
      <c r="C3" s="4" t="inlineStr">
        <is>
          <t xml:space="preserve"> </t>
        </is>
      </c>
      <c r="D3" s="7" t="n">
        <v>1859</v>
      </c>
    </row>
    <row r="4">
      <c r="A4" s="4" t="inlineStr">
        <is>
          <t>MPC Partnership Holdings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5703</v>
      </c>
      <c r="D6" s="4" t="inlineStr">
        <is>
          <t xml:space="preserve"> </t>
        </is>
      </c>
    </row>
    <row r="7">
      <c r="A7" s="4" t="inlineStr">
        <is>
          <t>Real estate</t>
        </is>
      </c>
      <c r="B7" s="4" t="inlineStr">
        <is>
          <t xml:space="preserve"> </t>
        </is>
      </c>
      <c r="C7" s="6" t="n">
        <v>8460</v>
      </c>
      <c r="D7" s="4" t="inlineStr">
        <is>
          <t xml:space="preserve"> </t>
        </is>
      </c>
    </row>
    <row r="8">
      <c r="A8" s="4" t="inlineStr">
        <is>
          <t>Due from related parties</t>
        </is>
      </c>
      <c r="B8" s="4" t="inlineStr">
        <is>
          <t xml:space="preserve"> </t>
        </is>
      </c>
      <c r="C8" s="6" t="n">
        <v>6788</v>
      </c>
      <c r="D8" s="4" t="inlineStr">
        <is>
          <t xml:space="preserve"> </t>
        </is>
      </c>
    </row>
    <row r="9">
      <c r="A9" s="4" t="inlineStr">
        <is>
          <t>Prepaid and other current assets</t>
        </is>
      </c>
      <c r="B9" s="4" t="inlineStr">
        <is>
          <t xml:space="preserve"> </t>
        </is>
      </c>
      <c r="C9" s="6" t="n">
        <v>1373</v>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intangible assets</t>
        </is>
      </c>
      <c r="B11" s="4" t="inlineStr">
        <is>
          <t xml:space="preserve"> </t>
        </is>
      </c>
      <c r="C11" s="6" t="n">
        <v>21177</v>
      </c>
      <c r="D11" s="4" t="inlineStr">
        <is>
          <t xml:space="preserve"> </t>
        </is>
      </c>
    </row>
    <row r="12">
      <c r="A12" s="4" t="inlineStr">
        <is>
          <t>Total assets acquired</t>
        </is>
      </c>
      <c r="B12" s="4" t="inlineStr">
        <is>
          <t xml:space="preserve"> </t>
        </is>
      </c>
      <c r="C12" s="6" t="n">
        <v>43501</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Mortgage note payable</t>
        </is>
      </c>
      <c r="B14" s="4" t="inlineStr">
        <is>
          <t xml:space="preserve"> </t>
        </is>
      </c>
      <c r="C14" s="6" t="n">
        <v>4726</v>
      </c>
      <c r="D14" s="4" t="inlineStr">
        <is>
          <t xml:space="preserve"> </t>
        </is>
      </c>
    </row>
    <row r="15">
      <c r="A15" s="4" t="inlineStr">
        <is>
          <t>Other liabilities</t>
        </is>
      </c>
      <c r="B15" s="4" t="inlineStr">
        <is>
          <t xml:space="preserve"> </t>
        </is>
      </c>
      <c r="C15" s="6" t="n">
        <v>9212</v>
      </c>
      <c r="D15" s="4" t="inlineStr">
        <is>
          <t xml:space="preserve"> </t>
        </is>
      </c>
    </row>
    <row r="16">
      <c r="A16" s="4" t="inlineStr">
        <is>
          <t>Total liabilities</t>
        </is>
      </c>
      <c r="B16" s="4" t="inlineStr">
        <is>
          <t xml:space="preserve"> </t>
        </is>
      </c>
      <c r="C16" s="6" t="n">
        <v>13938</v>
      </c>
      <c r="D16" s="4" t="inlineStr">
        <is>
          <t xml:space="preserve"> </t>
        </is>
      </c>
    </row>
    <row r="17">
      <c r="A17" s="4" t="inlineStr">
        <is>
          <t>Net identifiable assets acquired</t>
        </is>
      </c>
      <c r="B17" s="4" t="inlineStr">
        <is>
          <t xml:space="preserve"> </t>
        </is>
      </c>
      <c r="C17" s="6" t="n">
        <v>29563</v>
      </c>
      <c r="D17" s="4" t="inlineStr">
        <is>
          <t xml:space="preserve"> </t>
        </is>
      </c>
    </row>
    <row r="18">
      <c r="A18" s="4" t="inlineStr">
        <is>
          <t>Noncontrolling interests in consolidated entity</t>
        </is>
      </c>
      <c r="B18" s="4" t="inlineStr">
        <is>
          <t xml:space="preserve"> </t>
        </is>
      </c>
      <c r="C18" s="6" t="n">
        <v>-444</v>
      </c>
      <c r="D18" s="4" t="inlineStr">
        <is>
          <t xml:space="preserve"> </t>
        </is>
      </c>
    </row>
    <row r="19">
      <c r="A19" s="4" t="inlineStr">
        <is>
          <t>Goodwill</t>
        </is>
      </c>
      <c r="B19" s="4" t="inlineStr">
        <is>
          <t xml:space="preserve"> </t>
        </is>
      </c>
      <c r="C19" s="6" t="n">
        <v>69902</v>
      </c>
      <c r="D19" s="4" t="inlineStr">
        <is>
          <t xml:space="preserve"> </t>
        </is>
      </c>
    </row>
    <row r="20">
      <c r="A20" s="4" t="inlineStr">
        <is>
          <t>Total consideration</t>
        </is>
      </c>
      <c r="B20" s="4" t="inlineStr">
        <is>
          <t xml:space="preserve"> </t>
        </is>
      </c>
      <c r="C20" s="6" t="n">
        <v>99021</v>
      </c>
      <c r="D20" s="4" t="inlineStr">
        <is>
          <t xml:space="preserve"> </t>
        </is>
      </c>
    </row>
    <row r="21">
      <c r="A21" s="4" t="inlineStr">
        <is>
          <t>MPC Partnership Holdings LLC | Trade nam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definite-lived assets</t>
        </is>
      </c>
      <c r="B23" s="4" t="inlineStr">
        <is>
          <t xml:space="preserve"> </t>
        </is>
      </c>
      <c r="C23" s="6" t="n">
        <v>5175</v>
      </c>
      <c r="D23" s="4" t="inlineStr">
        <is>
          <t xml:space="preserve"> </t>
        </is>
      </c>
    </row>
    <row r="24">
      <c r="A24" s="4" t="inlineStr">
        <is>
          <t>Property management and investment management agreements | MPC Partnership Holdings LLC</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Finite-lived assets</t>
        </is>
      </c>
      <c r="B26" s="4" t="inlineStr">
        <is>
          <t xml:space="preserve"> </t>
        </is>
      </c>
      <c r="C26" s="6" t="n">
        <v>13456</v>
      </c>
      <c r="D26" s="4" t="inlineStr">
        <is>
          <t xml:space="preserve"> </t>
        </is>
      </c>
    </row>
    <row r="27">
      <c r="A27" s="4" t="inlineStr">
        <is>
          <t>Investor relationships | MPC Partnership Holdings LLC</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Finite-lived assets</t>
        </is>
      </c>
      <c r="B29" s="4" t="inlineStr">
        <is>
          <t xml:space="preserve"> </t>
        </is>
      </c>
      <c r="C29" s="6" t="n">
        <v>1843</v>
      </c>
      <c r="D29" s="4" t="inlineStr">
        <is>
          <t xml:space="preserve"> </t>
        </is>
      </c>
    </row>
    <row r="30">
      <c r="A30" s="4" t="inlineStr">
        <is>
          <t>Acquired leases | MPC Partnership Holdings LLC</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Finite-lived assets</t>
        </is>
      </c>
      <c r="B32" s="4" t="inlineStr">
        <is>
          <t xml:space="preserve"> </t>
        </is>
      </c>
      <c r="C32" s="7" t="n">
        <v>703</v>
      </c>
      <c r="D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Allocation of Purchase Price (Details) - MPC Partnership Holdings LLC $ in Thousands</t>
        </is>
      </c>
      <c r="B1" s="2" t="inlineStr">
        <is>
          <t>Dec. 19, 2023 USD ($)</t>
        </is>
      </c>
    </row>
    <row r="2">
      <c r="A2" s="3" t="inlineStr">
        <is>
          <t>Business Acquisition [Line Items]</t>
        </is>
      </c>
      <c r="B2" s="4" t="inlineStr">
        <is>
          <t xml:space="preserve"> </t>
        </is>
      </c>
    </row>
    <row r="3">
      <c r="A3" s="4" t="inlineStr">
        <is>
          <t>Land</t>
        </is>
      </c>
      <c r="B3" s="7" t="n">
        <v>1400</v>
      </c>
    </row>
    <row r="4">
      <c r="A4" s="4" t="inlineStr">
        <is>
          <t>Building and improvements</t>
        </is>
      </c>
      <c r="B4" s="6" t="n">
        <v>7060</v>
      </c>
    </row>
    <row r="5">
      <c r="A5" s="4" t="inlineStr">
        <is>
          <t>Total real estate and acquired leases</t>
        </is>
      </c>
      <c r="B5" s="6" t="n">
        <v>9163</v>
      </c>
    </row>
    <row r="6">
      <c r="A6" s="4" t="inlineStr">
        <is>
          <t>Acquired leases</t>
        </is>
      </c>
      <c r="B6" s="4" t="inlineStr">
        <is>
          <t xml:space="preserve"> </t>
        </is>
      </c>
    </row>
    <row r="7">
      <c r="A7" s="3" t="inlineStr">
        <is>
          <t>Business Acquisition [Line Items]</t>
        </is>
      </c>
      <c r="B7" s="4" t="inlineStr">
        <is>
          <t xml:space="preserve"> </t>
        </is>
      </c>
    </row>
    <row r="8">
      <c r="A8" s="4" t="inlineStr">
        <is>
          <t>Acquired leases</t>
        </is>
      </c>
      <c r="B8" s="7" t="n">
        <v>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MPC Partnership Holdings LLC - Pro Forma (Details) - MPC Partnership Holdings LLC - USD ($) $ in Thousands</t>
        </is>
      </c>
      <c r="B1" s="2" t="inlineStr">
        <is>
          <t>12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Total revenues</t>
        </is>
      </c>
      <c r="B4" s="7" t="n">
        <v>909231</v>
      </c>
      <c r="C4" s="7" t="n">
        <v>1029963</v>
      </c>
    </row>
    <row r="5">
      <c r="A5" s="4" t="inlineStr">
        <is>
          <t>Net income</t>
        </is>
      </c>
      <c r="B5" s="6" t="n">
        <v>50489</v>
      </c>
      <c r="C5" s="6" t="n">
        <v>101324</v>
      </c>
    </row>
    <row r="6">
      <c r="A6" s="4" t="inlineStr">
        <is>
          <t>Net income attributable to The RMR Group Inc.</t>
        </is>
      </c>
      <c r="B6" s="7" t="n">
        <v>22003</v>
      </c>
      <c r="C6" s="7" t="n">
        <v>453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Asset Acquisition (Details) - RMR Residential Acquisition $ in Thousands</t>
        </is>
      </c>
      <c r="B1" s="2" t="inlineStr">
        <is>
          <t>1 Months Ended</t>
        </is>
      </c>
    </row>
    <row r="2">
      <c r="B2" s="2" t="inlineStr">
        <is>
          <t>Jul. 31, 2024 USD ($)</t>
        </is>
      </c>
    </row>
    <row r="3">
      <c r="A3" s="3" t="inlineStr">
        <is>
          <t>Asset Acquisition [Line Items]</t>
        </is>
      </c>
      <c r="B3" s="4" t="inlineStr">
        <is>
          <t xml:space="preserve"> </t>
        </is>
      </c>
    </row>
    <row r="4">
      <c r="A4" s="4" t="inlineStr">
        <is>
          <t>Total consideration</t>
        </is>
      </c>
      <c r="B4" s="7" t="n">
        <v>70509</v>
      </c>
    </row>
    <row r="5">
      <c r="A5" s="4" t="inlineStr">
        <is>
          <t>Acquired leases</t>
        </is>
      </c>
      <c r="B5" s="4" t="inlineStr">
        <is>
          <t xml:space="preserve"> </t>
        </is>
      </c>
    </row>
    <row r="6">
      <c r="A6" s="3" t="inlineStr">
        <is>
          <t>Asset Acquisition [Line Items]</t>
        </is>
      </c>
      <c r="B6" s="4" t="inlineStr">
        <is>
          <t xml:space="preserve"> </t>
        </is>
      </c>
    </row>
    <row r="7">
      <c r="A7" s="4" t="inlineStr">
        <is>
          <t>Acquired leases</t>
        </is>
      </c>
      <c r="B7" s="6" t="n">
        <v>2393</v>
      </c>
    </row>
    <row r="8">
      <c r="A8" s="4" t="inlineStr">
        <is>
          <t>Land</t>
        </is>
      </c>
      <c r="B8" s="4" t="inlineStr">
        <is>
          <t xml:space="preserve"> </t>
        </is>
      </c>
    </row>
    <row r="9">
      <c r="A9" s="3" t="inlineStr">
        <is>
          <t>Asset Acquisition [Line Items]</t>
        </is>
      </c>
      <c r="B9" s="4" t="inlineStr">
        <is>
          <t xml:space="preserve"> </t>
        </is>
      </c>
    </row>
    <row r="10">
      <c r="A10" s="4" t="inlineStr">
        <is>
          <t>Property, plant and equipment</t>
        </is>
      </c>
      <c r="B10" s="6" t="n">
        <v>10084</v>
      </c>
    </row>
    <row r="11">
      <c r="A11" s="4" t="inlineStr">
        <is>
          <t>Building and improvements</t>
        </is>
      </c>
      <c r="B11" s="4" t="inlineStr">
        <is>
          <t xml:space="preserve"> </t>
        </is>
      </c>
    </row>
    <row r="12">
      <c r="A12" s="3" t="inlineStr">
        <is>
          <t>Asset Acquisition [Line Items]</t>
        </is>
      </c>
      <c r="B12" s="4" t="inlineStr">
        <is>
          <t xml:space="preserve"> </t>
        </is>
      </c>
    </row>
    <row r="13">
      <c r="A13" s="4" t="inlineStr">
        <is>
          <t>Property, plant and equipment</t>
        </is>
      </c>
      <c r="B13" s="7" t="n">
        <v>580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32" customWidth="1" min="2" max="2"/>
    <col width="27" customWidth="1" min="3" max="3"/>
    <col width="22" customWidth="1" min="4" max="4"/>
    <col width="22" customWidth="1" min="5" max="5"/>
  </cols>
  <sheetData>
    <row r="1">
      <c r="A1" s="1" t="inlineStr">
        <is>
          <t>Loans Held for Investment, Net - Narrative (Details) $ in Thousands</t>
        </is>
      </c>
      <c r="B1" s="2" t="inlineStr">
        <is>
          <t>1 Months Ended</t>
        </is>
      </c>
      <c r="C1" s="2" t="inlineStr">
        <is>
          <t>12 Months Ended</t>
        </is>
      </c>
    </row>
    <row r="2">
      <c r="B2" s="2" t="inlineStr">
        <is>
          <t>Jul. 31, 2024 USD ($) extension</t>
        </is>
      </c>
      <c r="C2" s="2" t="inlineStr">
        <is>
          <t>Sep. 30, 2024 USD ($) loan</t>
        </is>
      </c>
      <c r="D2" s="2" t="inlineStr">
        <is>
          <t>Sep. 30, 2023 USD ($)</t>
        </is>
      </c>
      <c r="E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rigination of loans held for investment</t>
        </is>
      </c>
      <c r="B4" s="4" t="inlineStr">
        <is>
          <t xml:space="preserve"> </t>
        </is>
      </c>
      <c r="C4" s="7" t="n">
        <v>57180</v>
      </c>
      <c r="D4" s="7" t="n">
        <v>0</v>
      </c>
      <c r="E4" s="7" t="n">
        <v>0</v>
      </c>
    </row>
    <row r="5">
      <c r="A5" s="4" t="inlineStr">
        <is>
          <t>Allowance for credit losses</t>
        </is>
      </c>
      <c r="B5" s="4" t="inlineStr">
        <is>
          <t xml:space="preserve"> </t>
        </is>
      </c>
      <c r="C5" s="6" t="n">
        <v>343</v>
      </c>
      <c r="D5" s="6" t="n">
        <v>0</v>
      </c>
      <c r="E5" s="4" t="inlineStr">
        <is>
          <t xml:space="preserve"> </t>
        </is>
      </c>
    </row>
    <row r="6">
      <c r="A6" s="4" t="inlineStr">
        <is>
          <t>Proceeds from deferred origination fees</t>
        </is>
      </c>
      <c r="B6" s="4" t="inlineStr">
        <is>
          <t xml:space="preserve"> </t>
        </is>
      </c>
      <c r="C6" s="6" t="n">
        <v>700</v>
      </c>
      <c r="D6" s="7" t="n">
        <v>0</v>
      </c>
      <c r="E6" s="7" t="n">
        <v>0</v>
      </c>
    </row>
    <row r="7">
      <c r="A7" s="4" t="inlineStr">
        <is>
          <t>Interest receivable</t>
        </is>
      </c>
      <c r="B7" s="4" t="inlineStr">
        <is>
          <t xml:space="preserve"> </t>
        </is>
      </c>
      <c r="C7" s="6" t="n">
        <v>454</v>
      </c>
      <c r="D7" s="4" t="inlineStr">
        <is>
          <t xml:space="preserve"> </t>
        </is>
      </c>
      <c r="E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commitment</t>
        </is>
      </c>
      <c r="B10" s="4" t="inlineStr">
        <is>
          <t xml:space="preserve"> </t>
        </is>
      </c>
      <c r="C10" s="6" t="n">
        <v>259</v>
      </c>
      <c r="D10" s="4" t="inlineStr">
        <is>
          <t xml:space="preserve"> </t>
        </is>
      </c>
      <c r="E10" s="4" t="inlineStr">
        <is>
          <t xml:space="preserve"> </t>
        </is>
      </c>
    </row>
    <row r="11">
      <c r="A11" s="4" t="inlineStr">
        <is>
          <t>Mortgage Receivabl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commitment</t>
        </is>
      </c>
      <c r="B13" s="4" t="inlineStr">
        <is>
          <t xml:space="preserve"> </t>
        </is>
      </c>
      <c r="C13" s="7" t="n">
        <v>67000</v>
      </c>
      <c r="D13" s="4" t="inlineStr">
        <is>
          <t xml:space="preserve"> </t>
        </is>
      </c>
      <c r="E13" s="4" t="inlineStr">
        <is>
          <t xml:space="preserve"> </t>
        </is>
      </c>
    </row>
    <row r="14">
      <c r="A14" s="4" t="inlineStr">
        <is>
          <t>Number of loans | loan</t>
        </is>
      </c>
      <c r="B14" s="4" t="inlineStr">
        <is>
          <t xml:space="preserve"> </t>
        </is>
      </c>
      <c r="C14" s="6" t="n">
        <v>2</v>
      </c>
      <c r="D14" s="4" t="inlineStr">
        <is>
          <t xml:space="preserve"> </t>
        </is>
      </c>
      <c r="E14" s="4" t="inlineStr">
        <is>
          <t xml:space="preserve"> </t>
        </is>
      </c>
    </row>
    <row r="15">
      <c r="A15" s="4" t="inlineStr">
        <is>
          <t>Proceeds from deferred origination fees</t>
        </is>
      </c>
      <c r="B15" s="4" t="inlineStr">
        <is>
          <t xml:space="preserve"> </t>
        </is>
      </c>
      <c r="C15" s="7" t="n">
        <v>700</v>
      </c>
      <c r="D15" s="4" t="inlineStr">
        <is>
          <t xml:space="preserve"> </t>
        </is>
      </c>
      <c r="E15" s="4" t="inlineStr">
        <is>
          <t xml:space="preserve"> </t>
        </is>
      </c>
    </row>
    <row r="16">
      <c r="A16" s="4" t="inlineStr">
        <is>
          <t>Unamortized costs</t>
        </is>
      </c>
      <c r="B16" s="4" t="inlineStr">
        <is>
          <t xml:space="preserve"> </t>
        </is>
      </c>
      <c r="C16" s="6" t="n">
        <v>651</v>
      </c>
      <c r="D16" s="4" t="inlineStr">
        <is>
          <t xml:space="preserve"> </t>
        </is>
      </c>
      <c r="E16" s="4" t="inlineStr">
        <is>
          <t xml:space="preserve"> </t>
        </is>
      </c>
    </row>
    <row r="17">
      <c r="A17" s="4" t="inlineStr">
        <is>
          <t>Exit fee receivable</t>
        </is>
      </c>
      <c r="B17" s="4" t="inlineStr">
        <is>
          <t xml:space="preserve"> </t>
        </is>
      </c>
      <c r="C17" s="6" t="n">
        <v>35</v>
      </c>
      <c r="D17" s="4" t="inlineStr">
        <is>
          <t xml:space="preserve"> </t>
        </is>
      </c>
      <c r="E17" s="4" t="inlineStr">
        <is>
          <t xml:space="preserve"> </t>
        </is>
      </c>
    </row>
    <row r="18">
      <c r="A18" s="4" t="inlineStr">
        <is>
          <t>Mortgage Receivable | Unfunded Loan Commitment</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commitment</t>
        </is>
      </c>
      <c r="B20" s="4" t="inlineStr">
        <is>
          <t xml:space="preserve"> </t>
        </is>
      </c>
      <c r="C20" s="6" t="n">
        <v>9820</v>
      </c>
      <c r="D20" s="4" t="inlineStr">
        <is>
          <t xml:space="preserve"> </t>
        </is>
      </c>
      <c r="E20" s="4" t="inlineStr">
        <is>
          <t xml:space="preserve"> </t>
        </is>
      </c>
    </row>
    <row r="21">
      <c r="A21" s="4" t="inlineStr">
        <is>
          <t>Hotel | Mortgage Receivabl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commitment</t>
        </is>
      </c>
      <c r="B23" s="7" t="n">
        <v>40000</v>
      </c>
      <c r="C23" s="4" t="inlineStr">
        <is>
          <t xml:space="preserve"> </t>
        </is>
      </c>
      <c r="D23" s="4" t="inlineStr">
        <is>
          <t xml:space="preserve"> </t>
        </is>
      </c>
      <c r="E23" s="4" t="inlineStr">
        <is>
          <t xml:space="preserve"> </t>
        </is>
      </c>
    </row>
    <row r="24">
      <c r="A24" s="4" t="inlineStr">
        <is>
          <t>Interest rate</t>
        </is>
      </c>
      <c r="B24" s="10" t="n">
        <v>0.0395</v>
      </c>
      <c r="C24" s="4" t="inlineStr">
        <is>
          <t xml:space="preserve"> </t>
        </is>
      </c>
      <c r="D24" s="4" t="inlineStr">
        <is>
          <t xml:space="preserve"> </t>
        </is>
      </c>
      <c r="E24" s="4" t="inlineStr">
        <is>
          <t xml:space="preserve"> </t>
        </is>
      </c>
    </row>
    <row r="25">
      <c r="A25" s="4" t="inlineStr">
        <is>
          <t>Initial term (in years)</t>
        </is>
      </c>
      <c r="B25" s="4" t="inlineStr">
        <is>
          <t>2 years</t>
        </is>
      </c>
      <c r="C25" s="4" t="inlineStr">
        <is>
          <t xml:space="preserve"> </t>
        </is>
      </c>
      <c r="D25" s="4" t="inlineStr">
        <is>
          <t xml:space="preserve"> </t>
        </is>
      </c>
      <c r="E25" s="4" t="inlineStr">
        <is>
          <t xml:space="preserve"> </t>
        </is>
      </c>
    </row>
    <row r="26">
      <c r="A26" s="4" t="inlineStr">
        <is>
          <t>Number of extensions | extension</t>
        </is>
      </c>
      <c r="B26" s="6" t="n">
        <v>3</v>
      </c>
      <c r="C26" s="4" t="inlineStr">
        <is>
          <t xml:space="preserve"> </t>
        </is>
      </c>
      <c r="D26" s="4" t="inlineStr">
        <is>
          <t xml:space="preserve"> </t>
        </is>
      </c>
      <c r="E26" s="4" t="inlineStr">
        <is>
          <t xml:space="preserve"> </t>
        </is>
      </c>
    </row>
    <row r="27">
      <c r="A27" s="4" t="inlineStr">
        <is>
          <t>Duration of extension (in years)</t>
        </is>
      </c>
      <c r="B27" s="4" t="inlineStr">
        <is>
          <t>1 year</t>
        </is>
      </c>
      <c r="C27" s="4" t="inlineStr">
        <is>
          <t xml:space="preserve"> </t>
        </is>
      </c>
      <c r="D27" s="4" t="inlineStr">
        <is>
          <t xml:space="preserve"> </t>
        </is>
      </c>
      <c r="E27" s="4" t="inlineStr">
        <is>
          <t xml:space="preserve"> </t>
        </is>
      </c>
    </row>
    <row r="28">
      <c r="A28" s="4" t="inlineStr">
        <is>
          <t>Industrial Property | Mortgage Receivabl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commitment</t>
        </is>
      </c>
      <c r="B30" s="7" t="n">
        <v>27000</v>
      </c>
      <c r="C30" s="4" t="inlineStr">
        <is>
          <t xml:space="preserve"> </t>
        </is>
      </c>
      <c r="D30" s="4" t="inlineStr">
        <is>
          <t xml:space="preserve"> </t>
        </is>
      </c>
      <c r="E30" s="4" t="inlineStr">
        <is>
          <t xml:space="preserve"> </t>
        </is>
      </c>
    </row>
    <row r="31">
      <c r="A31" s="4" t="inlineStr">
        <is>
          <t>Origination of loans held for investment</t>
        </is>
      </c>
      <c r="B31" s="4" t="inlineStr">
        <is>
          <t xml:space="preserve"> </t>
        </is>
      </c>
      <c r="C31" s="7" t="n">
        <v>17180</v>
      </c>
      <c r="D31" s="4" t="inlineStr">
        <is>
          <t xml:space="preserve"> </t>
        </is>
      </c>
      <c r="E31" s="4" t="inlineStr">
        <is>
          <t xml:space="preserve"> </t>
        </is>
      </c>
    </row>
    <row r="32">
      <c r="A32" s="4" t="inlineStr">
        <is>
          <t>Interest rate</t>
        </is>
      </c>
      <c r="B32" s="10" t="n">
        <v>0.0425</v>
      </c>
      <c r="C32" s="4" t="inlineStr">
        <is>
          <t xml:space="preserve"> </t>
        </is>
      </c>
      <c r="D32" s="4" t="inlineStr">
        <is>
          <t xml:space="preserve"> </t>
        </is>
      </c>
      <c r="E32" s="4" t="inlineStr">
        <is>
          <t xml:space="preserve"> </t>
        </is>
      </c>
    </row>
    <row r="33">
      <c r="A33" s="4" t="inlineStr">
        <is>
          <t>Initial term (in years)</t>
        </is>
      </c>
      <c r="B33" s="4" t="inlineStr">
        <is>
          <t>3 years</t>
        </is>
      </c>
      <c r="C33" s="4" t="inlineStr">
        <is>
          <t xml:space="preserve"> </t>
        </is>
      </c>
      <c r="D33" s="4" t="inlineStr">
        <is>
          <t xml:space="preserve"> </t>
        </is>
      </c>
      <c r="E33" s="4" t="inlineStr">
        <is>
          <t xml:space="preserve"> </t>
        </is>
      </c>
    </row>
    <row r="34">
      <c r="A34" s="4" t="inlineStr">
        <is>
          <t>Number of extensions | extension</t>
        </is>
      </c>
      <c r="B34" s="6" t="n">
        <v>2</v>
      </c>
      <c r="C34" s="4" t="inlineStr">
        <is>
          <t xml:space="preserve"> </t>
        </is>
      </c>
      <c r="D34" s="4" t="inlineStr">
        <is>
          <t xml:space="preserve"> </t>
        </is>
      </c>
      <c r="E34" s="4" t="inlineStr">
        <is>
          <t xml:space="preserve"> </t>
        </is>
      </c>
    </row>
    <row r="35">
      <c r="A35" s="4" t="inlineStr">
        <is>
          <t>Duration of extension (in years)</t>
        </is>
      </c>
      <c r="B35" s="4" t="inlineStr">
        <is>
          <t>1 year</t>
        </is>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Loans Held for Investment, Net - Schedule of Loans Originated (Details) $ in Thousands</t>
        </is>
      </c>
      <c r="B1" s="2" t="inlineStr">
        <is>
          <t>12 Months Ended</t>
        </is>
      </c>
    </row>
    <row r="2">
      <c r="B2" s="2" t="inlineStr">
        <is>
          <t>Sep. 30, 2024 USD ($) loan</t>
        </is>
      </c>
    </row>
    <row r="3">
      <c r="A3" s="4" t="inlineStr">
        <is>
          <t>Unfunded Loan Commitment</t>
        </is>
      </c>
      <c r="B3" s="4" t="inlineStr">
        <is>
          <t xml:space="preserve"> </t>
        </is>
      </c>
    </row>
    <row r="4">
      <c r="A4" s="3" t="inlineStr">
        <is>
          <t>Accounts, Notes, Loans and Financing Receivable [Line Items]</t>
        </is>
      </c>
      <c r="B4" s="4" t="inlineStr">
        <is>
          <t xml:space="preserve"> </t>
        </is>
      </c>
    </row>
    <row r="5">
      <c r="A5" s="4" t="inlineStr">
        <is>
          <t>Total commitment</t>
        </is>
      </c>
      <c r="B5" s="7" t="n">
        <v>259</v>
      </c>
    </row>
    <row r="6">
      <c r="A6" s="4" t="inlineStr">
        <is>
          <t>Mortgage Receivable</t>
        </is>
      </c>
      <c r="B6" s="4" t="inlineStr">
        <is>
          <t xml:space="preserve"> </t>
        </is>
      </c>
    </row>
    <row r="7">
      <c r="A7" s="3" t="inlineStr">
        <is>
          <t>Accounts, Notes, Loans and Financing Receivable [Line Items]</t>
        </is>
      </c>
      <c r="B7" s="4" t="inlineStr">
        <is>
          <t xml:space="preserve"> </t>
        </is>
      </c>
    </row>
    <row r="8">
      <c r="A8" s="4" t="inlineStr">
        <is>
          <t>Number of loans | loan</t>
        </is>
      </c>
      <c r="B8" s="6" t="n">
        <v>2</v>
      </c>
    </row>
    <row r="9">
      <c r="A9" s="4" t="inlineStr">
        <is>
          <t>Total commitment</t>
        </is>
      </c>
      <c r="B9" s="7" t="n">
        <v>67000</v>
      </c>
    </row>
    <row r="10">
      <c r="A10" s="4" t="inlineStr">
        <is>
          <t>Principal balance</t>
        </is>
      </c>
      <c r="B10" s="7" t="n">
        <v>57180</v>
      </c>
    </row>
    <row r="11">
      <c r="A11" s="4" t="inlineStr">
        <is>
          <t>Weighted average coupon rate (in percent)</t>
        </is>
      </c>
      <c r="B11" s="10" t="n">
        <v>0.0915</v>
      </c>
    </row>
    <row r="12">
      <c r="A12" s="4" t="inlineStr">
        <is>
          <t>Weighted average all in yield (in percent)</t>
        </is>
      </c>
      <c r="B12" s="10" t="n">
        <v>0.1013</v>
      </c>
    </row>
    <row r="13">
      <c r="A13" s="4" t="inlineStr">
        <is>
          <t>Weighted average floor (in percent)</t>
        </is>
      </c>
      <c r="B13" s="10" t="n">
        <v>0.0434</v>
      </c>
    </row>
    <row r="14">
      <c r="A14" s="4" t="inlineStr">
        <is>
          <t>Weighted average maximum maturity (years)</t>
        </is>
      </c>
      <c r="B14" s="4" t="inlineStr">
        <is>
          <t>4 years 9 months 18 days</t>
        </is>
      </c>
    </row>
    <row r="15">
      <c r="A15" s="4" t="inlineStr">
        <is>
          <t>Mortgage Receivable | Unfunded Loan Commitment</t>
        </is>
      </c>
      <c r="B15" s="4" t="inlineStr">
        <is>
          <t xml:space="preserve"> </t>
        </is>
      </c>
    </row>
    <row r="16">
      <c r="A16" s="3" t="inlineStr">
        <is>
          <t>Accounts, Notes, Loans and Financing Receivable [Line Items]</t>
        </is>
      </c>
      <c r="B16" s="4" t="inlineStr">
        <is>
          <t xml:space="preserve"> </t>
        </is>
      </c>
    </row>
    <row r="17">
      <c r="A17" s="4" t="inlineStr">
        <is>
          <t>Total commitment</t>
        </is>
      </c>
      <c r="B17" s="7" t="n">
        <v>98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debtedness (Details) - USD ($) $ in Thousands</t>
        </is>
      </c>
      <c r="B1" s="2" t="inlineStr">
        <is>
          <t>1 Months Ended</t>
        </is>
      </c>
    </row>
    <row r="2">
      <c r="B2" s="2" t="inlineStr">
        <is>
          <t>Sep. 30, 2024</t>
        </is>
      </c>
      <c r="C2" s="2" t="inlineStr">
        <is>
          <t>Jul. 31, 2024</t>
        </is>
      </c>
    </row>
    <row r="3">
      <c r="A3" s="4" t="inlineStr">
        <is>
          <t>Revere, MA | UB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Sold under agreements to repurchase</t>
        </is>
      </c>
      <c r="B5" s="7" t="n">
        <v>28770</v>
      </c>
      <c r="C5" s="4" t="inlineStr">
        <is>
          <t xml:space="preserve"> </t>
        </is>
      </c>
    </row>
    <row r="6">
      <c r="A6" s="4" t="inlineStr">
        <is>
          <t>Variable rate</t>
        </is>
      </c>
      <c r="B6" s="10" t="n">
        <v>0.029</v>
      </c>
      <c r="C6" s="4" t="inlineStr">
        <is>
          <t xml:space="preserve"> </t>
        </is>
      </c>
    </row>
    <row r="7">
      <c r="A7" s="4" t="inlineStr">
        <is>
          <t>Term</t>
        </is>
      </c>
      <c r="B7" s="4" t="inlineStr">
        <is>
          <t>2 years</t>
        </is>
      </c>
      <c r="C7" s="4" t="inlineStr">
        <is>
          <t xml:space="preserve"> </t>
        </is>
      </c>
    </row>
    <row r="8">
      <c r="A8" s="4" t="inlineStr">
        <is>
          <t>Securities sold under agreements to repurchase, fair value of collateral</t>
        </is>
      </c>
      <c r="B8" s="7" t="n">
        <v>39373</v>
      </c>
      <c r="C8" s="4" t="inlineStr">
        <is>
          <t xml:space="preserve"> </t>
        </is>
      </c>
    </row>
    <row r="9">
      <c r="A9" s="4" t="inlineStr">
        <is>
          <t>Wayne, PA | UB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old under agreements to repurchase</t>
        </is>
      </c>
      <c r="B11" s="7" t="n">
        <v>12885</v>
      </c>
      <c r="C11" s="4" t="inlineStr">
        <is>
          <t xml:space="preserve"> </t>
        </is>
      </c>
    </row>
    <row r="12">
      <c r="A12" s="4" t="inlineStr">
        <is>
          <t>Variable rate</t>
        </is>
      </c>
      <c r="B12" s="10" t="n">
        <v>0.0285</v>
      </c>
      <c r="C12" s="4" t="inlineStr">
        <is>
          <t xml:space="preserve"> </t>
        </is>
      </c>
    </row>
    <row r="13">
      <c r="A13" s="4" t="inlineStr">
        <is>
          <t>Term</t>
        </is>
      </c>
      <c r="B13" s="4" t="inlineStr">
        <is>
          <t>3 years</t>
        </is>
      </c>
      <c r="C13" s="4" t="inlineStr">
        <is>
          <t xml:space="preserve"> </t>
        </is>
      </c>
    </row>
    <row r="14">
      <c r="A14" s="4" t="inlineStr">
        <is>
          <t>Securities sold under agreements to repurchase, fair value of collateral</t>
        </is>
      </c>
      <c r="B14" s="7" t="n">
        <v>16848</v>
      </c>
      <c r="C14" s="4" t="inlineStr">
        <is>
          <t xml:space="preserve"> </t>
        </is>
      </c>
    </row>
    <row r="15">
      <c r="A15" s="4" t="inlineStr">
        <is>
          <t>Mortgag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t>
        </is>
      </c>
      <c r="B17" s="4" t="inlineStr">
        <is>
          <t xml:space="preserve"> </t>
        </is>
      </c>
      <c r="C17" s="7" t="n">
        <v>46500</v>
      </c>
    </row>
    <row r="18">
      <c r="A18" s="4" t="inlineStr">
        <is>
          <t>Debt instrument, interest rate, stated percentage</t>
        </is>
      </c>
      <c r="B18" s="4" t="inlineStr">
        <is>
          <t xml:space="preserve"> </t>
        </is>
      </c>
      <c r="C18" s="10" t="n">
        <v>0.0534</v>
      </c>
    </row>
    <row r="19">
      <c r="A19" s="4" t="inlineStr">
        <is>
          <t>Unamortized deferred financing fees</t>
        </is>
      </c>
      <c r="B19" s="6" t="n">
        <v>1351</v>
      </c>
      <c r="C19" s="4" t="inlineStr">
        <is>
          <t xml:space="preserve"> </t>
        </is>
      </c>
    </row>
    <row r="20">
      <c r="A20" s="4" t="inlineStr">
        <is>
          <t>Line of Credit | UBS Master Repurchase Agreemen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maximum borrowing capacity</t>
        </is>
      </c>
      <c r="B22" s="7" t="n">
        <v>200000</v>
      </c>
      <c r="C22" s="4" t="inlineStr">
        <is>
          <t xml:space="preserve"> </t>
        </is>
      </c>
    </row>
    <row r="23">
      <c r="A23" s="4" t="inlineStr">
        <is>
          <t>Upfront fee</t>
        </is>
      </c>
      <c r="B23" s="10" t="n">
        <v>0.006</v>
      </c>
      <c r="C23" s="4" t="inlineStr">
        <is>
          <t xml:space="preserve"> </t>
        </is>
      </c>
    </row>
    <row r="24">
      <c r="A24" s="4" t="inlineStr">
        <is>
          <t>Unamortized deferred financing fees</t>
        </is>
      </c>
      <c r="B24" s="7" t="n">
        <v>561</v>
      </c>
      <c r="C24" s="4" t="inlineStr">
        <is>
          <t xml:space="preserve"> </t>
        </is>
      </c>
    </row>
    <row r="25">
      <c r="A25" s="4" t="inlineStr">
        <is>
          <t>Percentage of purchase price</t>
        </is>
      </c>
      <c r="B25" s="11" t="n">
        <v>0.8</v>
      </c>
      <c r="C25" s="4" t="inlineStr">
        <is>
          <t xml:space="preserve"> </t>
        </is>
      </c>
    </row>
    <row r="26">
      <c r="A26" s="4" t="inlineStr">
        <is>
          <t>Percentage of guarantee of purchase price</t>
        </is>
      </c>
      <c r="B26" s="11" t="n">
        <v>0.25</v>
      </c>
      <c r="C26" s="4" t="inlineStr">
        <is>
          <t xml:space="preserve"> </t>
        </is>
      </c>
    </row>
    <row r="27">
      <c r="A27" s="4" t="inlineStr">
        <is>
          <t>Percentage of guarantee of loss</t>
        </is>
      </c>
      <c r="B27" s="11" t="n">
        <v>1</v>
      </c>
      <c r="C27" s="4" t="inlineStr">
        <is>
          <t xml:space="preserve"> </t>
        </is>
      </c>
    </row>
    <row r="28">
      <c r="A28" s="4" t="inlineStr">
        <is>
          <t>Minimum tangible net worth</t>
        </is>
      </c>
      <c r="B28" s="7" t="n">
        <v>100000</v>
      </c>
      <c r="C28" s="4" t="inlineStr">
        <is>
          <t xml:space="preserve"> </t>
        </is>
      </c>
    </row>
    <row r="29">
      <c r="A29" s="4" t="inlineStr">
        <is>
          <t>Unamortized deferred financing fees</t>
        </is>
      </c>
      <c r="B29" s="7" t="n">
        <v>546</v>
      </c>
      <c r="C29" s="4" t="inlineStr">
        <is>
          <t xml:space="preserve"> </t>
        </is>
      </c>
    </row>
    <row r="30">
      <c r="A30" s="4" t="inlineStr">
        <is>
          <t>RMR Residential Acquisition</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Purchase price</t>
        </is>
      </c>
      <c r="B32" s="4" t="inlineStr">
        <is>
          <t xml:space="preserve"> </t>
        </is>
      </c>
      <c r="C32" s="7" t="n">
        <v>7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USD ($) $ in Thousands</t>
        </is>
      </c>
      <c r="B1" s="2" t="inlineStr">
        <is>
          <t>Sep. 30, 2024</t>
        </is>
      </c>
      <c r="C1" s="2" t="inlineStr">
        <is>
          <t>Sep. 30,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held for investment</t>
        </is>
      </c>
      <c r="B4" s="7" t="n">
        <v>56221</v>
      </c>
      <c r="C4" s="7" t="n">
        <v>0</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for investment</t>
        </is>
      </c>
      <c r="B7" s="6" t="n">
        <v>57365</v>
      </c>
      <c r="C7" s="6" t="n">
        <v>0</v>
      </c>
    </row>
    <row r="8">
      <c r="A8" s="4" t="inlineStr">
        <is>
          <t>Secured financing facility | Carrying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t>
        </is>
      </c>
      <c r="B10" s="6" t="n">
        <v>41109</v>
      </c>
      <c r="C10" s="6" t="n">
        <v>0</v>
      </c>
    </row>
    <row r="11">
      <c r="A11" s="4" t="inlineStr">
        <is>
          <t>Secured financing facility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t>
        </is>
      </c>
      <c r="B13" s="6" t="n">
        <v>41793</v>
      </c>
      <c r="C13" s="6" t="n">
        <v>0</v>
      </c>
    </row>
    <row r="14">
      <c r="A14" s="4" t="inlineStr">
        <is>
          <t>Mortgage note payable | Carrying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t>
        </is>
      </c>
      <c r="B16" s="6" t="n">
        <v>45149</v>
      </c>
      <c r="C16" s="6" t="n">
        <v>0</v>
      </c>
    </row>
    <row r="17">
      <c r="A17" s="4" t="inlineStr">
        <is>
          <t>Mortgage note payable |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t>
        </is>
      </c>
      <c r="B19" s="7" t="n">
        <v>46520</v>
      </c>
      <c r="C1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7" customWidth="1" min="5" max="5"/>
    <col width="37" customWidth="1" min="6" max="6"/>
    <col width="27" customWidth="1" min="7" max="7"/>
    <col width="18" customWidth="1" min="8" max="8"/>
    <col width="32" customWidth="1" min="9" max="9"/>
    <col width="18" customWidth="1" min="10" max="10"/>
    <col width="20" customWidth="1" min="11" max="11"/>
  </cols>
  <sheetData>
    <row r="1">
      <c r="A1" s="1" t="inlineStr">
        <is>
          <t>Consolidated Statements of Shareholders’ Equity - USD ($) shares in Thousands, $ in Thousands</t>
        </is>
      </c>
      <c r="B1" s="2" t="inlineStr">
        <is>
          <t>Total</t>
        </is>
      </c>
      <c r="C1" s="2" t="inlineStr">
        <is>
          <t>Total Shareholders' Equity</t>
        </is>
      </c>
      <c r="D1" s="2" t="inlineStr">
        <is>
          <t>Common shares Class A Common Stock</t>
        </is>
      </c>
      <c r="E1" s="2" t="inlineStr">
        <is>
          <t>Common shares Class B-1 Common Stock</t>
        </is>
      </c>
      <c r="F1" s="2" t="inlineStr">
        <is>
          <t>Common shares Class B-2 Common Stock</t>
        </is>
      </c>
      <c r="G1" s="2" t="inlineStr">
        <is>
          <t>Additional Paid In Capital</t>
        </is>
      </c>
      <c r="H1" s="2" t="inlineStr">
        <is>
          <t>Retained Earnings</t>
        </is>
      </c>
      <c r="I1" s="2" t="inlineStr">
        <is>
          <t>Cumulative Common Distributions</t>
        </is>
      </c>
      <c r="J1" s="2" t="inlineStr">
        <is>
          <t>The RMR Group LLC</t>
        </is>
      </c>
      <c r="K1" s="2" t="inlineStr">
        <is>
          <t>Consolidated Entity</t>
        </is>
      </c>
    </row>
    <row r="2">
      <c r="A2" s="4" t="inlineStr">
        <is>
          <t>Beginning balance at Sep. 30, 2021</t>
        </is>
      </c>
      <c r="B2" s="7" t="n">
        <v>347715</v>
      </c>
      <c r="C2" s="7" t="n">
        <v>195120</v>
      </c>
      <c r="D2" s="7" t="n">
        <v>15</v>
      </c>
      <c r="E2" s="7" t="n">
        <v>1</v>
      </c>
      <c r="F2" s="7" t="n">
        <v>15</v>
      </c>
      <c r="G2" s="7" t="n">
        <v>109910</v>
      </c>
      <c r="H2" s="7" t="n">
        <v>321945</v>
      </c>
      <c r="I2" s="7" t="n">
        <v>-236766</v>
      </c>
      <c r="J2" s="7" t="n">
        <v>152595</v>
      </c>
      <c r="K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wards, net (in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awards, net</t>
        </is>
      </c>
      <c r="B5" s="6" t="n">
        <v>3227</v>
      </c>
      <c r="C5" s="6" t="n">
        <v>3227</v>
      </c>
      <c r="D5" s="4" t="inlineStr">
        <is>
          <t xml:space="preserve"> </t>
        </is>
      </c>
      <c r="E5" s="4" t="inlineStr">
        <is>
          <t xml:space="preserve"> </t>
        </is>
      </c>
      <c r="F5" s="4" t="inlineStr">
        <is>
          <t xml:space="preserve"> </t>
        </is>
      </c>
      <c r="G5" s="6" t="n">
        <v>3226</v>
      </c>
      <c r="H5" s="4" t="inlineStr">
        <is>
          <t xml:space="preserve"> </t>
        </is>
      </c>
      <c r="I5" s="4" t="inlineStr">
        <is>
          <t xml:space="preserve"> </t>
        </is>
      </c>
      <c r="J5" s="4" t="inlineStr">
        <is>
          <t xml:space="preserve"> </t>
        </is>
      </c>
      <c r="K5" s="4" t="inlineStr">
        <is>
          <t xml:space="preserve"> </t>
        </is>
      </c>
    </row>
    <row r="6">
      <c r="A6" s="4" t="inlineStr">
        <is>
          <t>Net income (loss)</t>
        </is>
      </c>
      <c r="B6" s="6" t="n">
        <v>77468</v>
      </c>
      <c r="C6" s="6" t="n">
        <v>34004</v>
      </c>
      <c r="D6" s="4" t="inlineStr">
        <is>
          <t xml:space="preserve"> </t>
        </is>
      </c>
      <c r="E6" s="4" t="inlineStr">
        <is>
          <t xml:space="preserve"> </t>
        </is>
      </c>
      <c r="F6" s="4" t="inlineStr">
        <is>
          <t xml:space="preserve"> </t>
        </is>
      </c>
      <c r="G6" s="4" t="inlineStr">
        <is>
          <t xml:space="preserve"> </t>
        </is>
      </c>
      <c r="H6" s="6" t="n">
        <v>34004</v>
      </c>
      <c r="I6" s="4" t="inlineStr">
        <is>
          <t xml:space="preserve"> </t>
        </is>
      </c>
      <c r="J6" s="6" t="n">
        <v>43464</v>
      </c>
      <c r="K6" s="4" t="inlineStr">
        <is>
          <t xml:space="preserve"> </t>
        </is>
      </c>
    </row>
    <row r="7">
      <c r="A7" s="4" t="inlineStr">
        <is>
          <t>Tax distributions to member</t>
        </is>
      </c>
      <c r="B7" s="6" t="n">
        <v>-143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341</v>
      </c>
      <c r="K7" s="4" t="inlineStr">
        <is>
          <t xml:space="preserve"> </t>
        </is>
      </c>
    </row>
    <row r="8">
      <c r="A8" s="4" t="inlineStr">
        <is>
          <t>Common share distributions</t>
        </is>
      </c>
      <c r="B8" s="6" t="n">
        <v>-44330</v>
      </c>
      <c r="C8" s="6" t="n">
        <v>-25730</v>
      </c>
      <c r="D8" s="4" t="inlineStr">
        <is>
          <t xml:space="preserve"> </t>
        </is>
      </c>
      <c r="E8" s="4" t="inlineStr">
        <is>
          <t xml:space="preserve"> </t>
        </is>
      </c>
      <c r="F8" s="4" t="inlineStr">
        <is>
          <t xml:space="preserve"> </t>
        </is>
      </c>
      <c r="G8" s="4" t="inlineStr">
        <is>
          <t xml:space="preserve"> </t>
        </is>
      </c>
      <c r="H8" s="4" t="inlineStr">
        <is>
          <t xml:space="preserve"> </t>
        </is>
      </c>
      <c r="I8" s="6" t="n">
        <v>-25730</v>
      </c>
      <c r="J8" s="6" t="n">
        <v>-18600</v>
      </c>
      <c r="K8" s="4" t="inlineStr">
        <is>
          <t xml:space="preserve"> </t>
        </is>
      </c>
    </row>
    <row r="9">
      <c r="A9" s="4" t="inlineStr">
        <is>
          <t>Ending balance at Sep. 30, 2022</t>
        </is>
      </c>
      <c r="B9" s="6" t="n">
        <v>369739</v>
      </c>
      <c r="C9" s="6" t="n">
        <v>206621</v>
      </c>
      <c r="D9" s="7" t="n">
        <v>16</v>
      </c>
      <c r="E9" s="6" t="n">
        <v>1</v>
      </c>
      <c r="F9" s="6" t="n">
        <v>15</v>
      </c>
      <c r="G9" s="6" t="n">
        <v>113136</v>
      </c>
      <c r="H9" s="6" t="n">
        <v>355949</v>
      </c>
      <c r="I9" s="6" t="n">
        <v>-262496</v>
      </c>
      <c r="J9" s="6" t="n">
        <v>163118</v>
      </c>
      <c r="K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awards, net</t>
        </is>
      </c>
      <c r="B11" s="6" t="n">
        <v>2874</v>
      </c>
      <c r="C11" s="6" t="n">
        <v>2874</v>
      </c>
      <c r="D11" s="4" t="inlineStr">
        <is>
          <t xml:space="preserve"> </t>
        </is>
      </c>
      <c r="E11" s="4" t="inlineStr">
        <is>
          <t xml:space="preserve"> </t>
        </is>
      </c>
      <c r="F11" s="4" t="inlineStr">
        <is>
          <t xml:space="preserve"> </t>
        </is>
      </c>
      <c r="G11" s="6" t="n">
        <v>2874</v>
      </c>
      <c r="H11" s="4" t="inlineStr">
        <is>
          <t xml:space="preserve"> </t>
        </is>
      </c>
      <c r="I11" s="4" t="inlineStr">
        <is>
          <t xml:space="preserve"> </t>
        </is>
      </c>
      <c r="J11" s="4" t="inlineStr">
        <is>
          <t xml:space="preserve"> </t>
        </is>
      </c>
      <c r="K11" s="4" t="inlineStr">
        <is>
          <t xml:space="preserve"> </t>
        </is>
      </c>
    </row>
    <row r="12">
      <c r="A12" s="4" t="inlineStr">
        <is>
          <t>Net income (loss)</t>
        </is>
      </c>
      <c r="B12" s="6" t="n">
        <v>127771</v>
      </c>
      <c r="C12" s="6" t="n">
        <v>57147</v>
      </c>
      <c r="D12" s="4" t="inlineStr">
        <is>
          <t xml:space="preserve"> </t>
        </is>
      </c>
      <c r="E12" s="4" t="inlineStr">
        <is>
          <t xml:space="preserve"> </t>
        </is>
      </c>
      <c r="F12" s="4" t="inlineStr">
        <is>
          <t xml:space="preserve"> </t>
        </is>
      </c>
      <c r="G12" s="4" t="inlineStr">
        <is>
          <t xml:space="preserve"> </t>
        </is>
      </c>
      <c r="H12" s="6" t="n">
        <v>57147</v>
      </c>
      <c r="I12" s="4" t="inlineStr">
        <is>
          <t xml:space="preserve"> </t>
        </is>
      </c>
      <c r="J12" s="6" t="n">
        <v>70624</v>
      </c>
      <c r="K12" s="4" t="inlineStr">
        <is>
          <t xml:space="preserve"> </t>
        </is>
      </c>
    </row>
    <row r="13">
      <c r="A13" s="4" t="inlineStr">
        <is>
          <t>Tax distributions to member</t>
        </is>
      </c>
      <c r="B13" s="6" t="n">
        <v>-309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945</v>
      </c>
      <c r="K13" s="4" t="inlineStr">
        <is>
          <t xml:space="preserve"> </t>
        </is>
      </c>
    </row>
    <row r="14">
      <c r="A14" s="4" t="inlineStr">
        <is>
          <t>Common share distributions</t>
        </is>
      </c>
      <c r="B14" s="6" t="n">
        <v>-45776</v>
      </c>
      <c r="C14" s="6" t="n">
        <v>-26576</v>
      </c>
      <c r="D14" s="4" t="inlineStr">
        <is>
          <t xml:space="preserve"> </t>
        </is>
      </c>
      <c r="E14" s="4" t="inlineStr">
        <is>
          <t xml:space="preserve"> </t>
        </is>
      </c>
      <c r="F14" s="4" t="inlineStr">
        <is>
          <t xml:space="preserve"> </t>
        </is>
      </c>
      <c r="G14" s="4" t="inlineStr">
        <is>
          <t xml:space="preserve"> </t>
        </is>
      </c>
      <c r="H14" s="4" t="inlineStr">
        <is>
          <t xml:space="preserve"> </t>
        </is>
      </c>
      <c r="I14" s="6" t="n">
        <v>-26576</v>
      </c>
      <c r="J14" s="6" t="n">
        <v>-19200</v>
      </c>
      <c r="K14" s="4" t="inlineStr">
        <is>
          <t xml:space="preserve"> </t>
        </is>
      </c>
    </row>
    <row r="15">
      <c r="A15" s="4" t="inlineStr">
        <is>
          <t>Ending balance at Sep. 30, 2023</t>
        </is>
      </c>
      <c r="B15" s="6" t="n">
        <v>423663</v>
      </c>
      <c r="C15" s="6" t="n">
        <v>240066</v>
      </c>
      <c r="D15" s="6" t="n">
        <v>16</v>
      </c>
      <c r="E15" s="6" t="n">
        <v>1</v>
      </c>
      <c r="F15" s="6" t="n">
        <v>15</v>
      </c>
      <c r="G15" s="6" t="n">
        <v>116010</v>
      </c>
      <c r="H15" s="6" t="n">
        <v>413096</v>
      </c>
      <c r="I15" s="6" t="n">
        <v>-289072</v>
      </c>
      <c r="J15" s="6" t="n">
        <v>183597</v>
      </c>
      <c r="K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awards, net</t>
        </is>
      </c>
      <c r="B17" s="6" t="n">
        <v>2801</v>
      </c>
      <c r="C17" s="6" t="n">
        <v>2801</v>
      </c>
      <c r="D17" s="4" t="inlineStr">
        <is>
          <t xml:space="preserve"> </t>
        </is>
      </c>
      <c r="E17" s="4" t="inlineStr">
        <is>
          <t xml:space="preserve"> </t>
        </is>
      </c>
      <c r="F17" s="4" t="inlineStr">
        <is>
          <t xml:space="preserve"> </t>
        </is>
      </c>
      <c r="G17" s="6" t="n">
        <v>2801</v>
      </c>
      <c r="H17" s="4" t="inlineStr">
        <is>
          <t xml:space="preserve"> </t>
        </is>
      </c>
      <c r="I17" s="4" t="inlineStr">
        <is>
          <t xml:space="preserve"> </t>
        </is>
      </c>
      <c r="J17" s="4" t="inlineStr">
        <is>
          <t xml:space="preserve"> </t>
        </is>
      </c>
      <c r="K17" s="4" t="inlineStr">
        <is>
          <t xml:space="preserve"> </t>
        </is>
      </c>
    </row>
    <row r="18">
      <c r="A18" s="4" t="inlineStr">
        <is>
          <t>Net income (loss)</t>
        </is>
      </c>
      <c r="B18" s="6" t="n">
        <v>53129</v>
      </c>
      <c r="C18" s="6" t="n">
        <v>23130</v>
      </c>
      <c r="D18" s="4" t="inlineStr">
        <is>
          <t xml:space="preserve"> </t>
        </is>
      </c>
      <c r="E18" s="4" t="inlineStr">
        <is>
          <t xml:space="preserve"> </t>
        </is>
      </c>
      <c r="F18" s="4" t="inlineStr">
        <is>
          <t xml:space="preserve"> </t>
        </is>
      </c>
      <c r="G18" s="4" t="inlineStr">
        <is>
          <t xml:space="preserve"> </t>
        </is>
      </c>
      <c r="H18" s="6" t="n">
        <v>23130</v>
      </c>
      <c r="I18" s="4" t="inlineStr">
        <is>
          <t xml:space="preserve"> </t>
        </is>
      </c>
      <c r="J18" s="6" t="n">
        <v>30039</v>
      </c>
      <c r="K18" s="6" t="n">
        <v>-40</v>
      </c>
    </row>
    <row r="19">
      <c r="A19" s="4" t="inlineStr">
        <is>
          <t>Tax distributions to member</t>
        </is>
      </c>
      <c r="B19" s="6" t="n">
        <v>-129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997</v>
      </c>
      <c r="K19" s="4" t="inlineStr">
        <is>
          <t xml:space="preserve"> </t>
        </is>
      </c>
    </row>
    <row r="20">
      <c r="A20" s="4" t="inlineStr">
        <is>
          <t>Common share distributions</t>
        </is>
      </c>
      <c r="B20" s="6" t="n">
        <v>-47623</v>
      </c>
      <c r="C20" s="6" t="n">
        <v>-28423</v>
      </c>
      <c r="D20" s="4" t="inlineStr">
        <is>
          <t xml:space="preserve"> </t>
        </is>
      </c>
      <c r="E20" s="4" t="inlineStr">
        <is>
          <t xml:space="preserve"> </t>
        </is>
      </c>
      <c r="F20" s="4" t="inlineStr">
        <is>
          <t xml:space="preserve"> </t>
        </is>
      </c>
      <c r="G20" s="4" t="inlineStr">
        <is>
          <t xml:space="preserve"> </t>
        </is>
      </c>
      <c r="H20" s="4" t="inlineStr">
        <is>
          <t xml:space="preserve"> </t>
        </is>
      </c>
      <c r="I20" s="6" t="n">
        <v>-28423</v>
      </c>
      <c r="J20" s="6" t="n">
        <v>-19200</v>
      </c>
      <c r="K20" s="4" t="inlineStr">
        <is>
          <t xml:space="preserve"> </t>
        </is>
      </c>
    </row>
    <row r="21">
      <c r="A21" s="4" t="inlineStr">
        <is>
          <t>Acquisition of MPC Partnership Holdings LLC</t>
        </is>
      </c>
      <c r="B21" s="6" t="n">
        <v>4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44</v>
      </c>
    </row>
    <row r="22">
      <c r="A22" s="4" t="inlineStr">
        <is>
          <t>Ending balance at Sep. 30, 2024</t>
        </is>
      </c>
      <c r="B22" s="7" t="n">
        <v>419417</v>
      </c>
      <c r="C22" s="7" t="n">
        <v>237574</v>
      </c>
      <c r="D22" s="7" t="n">
        <v>16</v>
      </c>
      <c r="E22" s="7" t="n">
        <v>1</v>
      </c>
      <c r="F22" s="7" t="n">
        <v>15</v>
      </c>
      <c r="G22" s="7" t="n">
        <v>118811</v>
      </c>
      <c r="H22" s="7" t="n">
        <v>436226</v>
      </c>
      <c r="I22" s="7" t="n">
        <v>-317495</v>
      </c>
      <c r="J22" s="7" t="n">
        <v>181439</v>
      </c>
      <c r="K22" s="7" t="n">
        <v>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Measured at Fair Value (Details) - USD ($) $ in Thousands</t>
        </is>
      </c>
      <c r="B1" s="2" t="inlineStr">
        <is>
          <t>Sep. 30, 2024</t>
        </is>
      </c>
      <c r="C1" s="2" t="inlineStr">
        <is>
          <t>Sep. 30, 2023</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arnout liability</t>
        </is>
      </c>
      <c r="B3" s="7" t="n">
        <v>14547</v>
      </c>
      <c r="C3" s="7" t="n">
        <v>0</v>
      </c>
      <c r="D3" s="7" t="n">
        <v>0</v>
      </c>
    </row>
    <row r="4">
      <c r="A4" s="4" t="inlineStr">
        <is>
          <t>Recurring basi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ue from related parties related to share based payment awards</t>
        </is>
      </c>
      <c r="B6" s="6" t="n">
        <v>14339</v>
      </c>
      <c r="C6" s="6" t="n">
        <v>10695</v>
      </c>
      <c r="D6" s="4" t="inlineStr">
        <is>
          <t xml:space="preserve"> </t>
        </is>
      </c>
    </row>
    <row r="7">
      <c r="A7" s="4" t="inlineStr">
        <is>
          <t>Equity method investment in SEVN</t>
        </is>
      </c>
      <c r="B7" s="6" t="n">
        <v>23520</v>
      </c>
      <c r="C7" s="6" t="n">
        <v>18651</v>
      </c>
      <c r="D7" s="4" t="inlineStr">
        <is>
          <t xml:space="preserve"> </t>
        </is>
      </c>
    </row>
    <row r="8">
      <c r="A8" s="4" t="inlineStr">
        <is>
          <t>Employer compensation liability related to share based payment awards</t>
        </is>
      </c>
      <c r="B8" s="6" t="n">
        <v>14339</v>
      </c>
      <c r="C8" s="6" t="n">
        <v>10695</v>
      </c>
      <c r="D8" s="4" t="inlineStr">
        <is>
          <t xml:space="preserve"> </t>
        </is>
      </c>
    </row>
    <row r="9">
      <c r="A9" s="4" t="inlineStr">
        <is>
          <t>Earnout liability</t>
        </is>
      </c>
      <c r="B9" s="6" t="n">
        <v>11958</v>
      </c>
      <c r="C9" s="4" t="inlineStr">
        <is>
          <t xml:space="preserve"> </t>
        </is>
      </c>
      <c r="D9" s="4" t="inlineStr">
        <is>
          <t xml:space="preserve"> </t>
        </is>
      </c>
    </row>
    <row r="10">
      <c r="A10" s="4" t="inlineStr">
        <is>
          <t>Recurring basis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ue from related parties related to share based payment awards</t>
        </is>
      </c>
      <c r="B12" s="6" t="n">
        <v>14339</v>
      </c>
      <c r="C12" s="6" t="n">
        <v>10695</v>
      </c>
      <c r="D12" s="4" t="inlineStr">
        <is>
          <t xml:space="preserve"> </t>
        </is>
      </c>
    </row>
    <row r="13">
      <c r="A13" s="4" t="inlineStr">
        <is>
          <t>Equity method investment in SEVN</t>
        </is>
      </c>
      <c r="B13" s="6" t="n">
        <v>23520</v>
      </c>
      <c r="C13" s="6" t="n">
        <v>18651</v>
      </c>
      <c r="D13" s="4" t="inlineStr">
        <is>
          <t xml:space="preserve"> </t>
        </is>
      </c>
    </row>
    <row r="14">
      <c r="A14" s="4" t="inlineStr">
        <is>
          <t>Employer compensation liability related to share based payment awards</t>
        </is>
      </c>
      <c r="B14" s="6" t="n">
        <v>14339</v>
      </c>
      <c r="C14" s="6" t="n">
        <v>10695</v>
      </c>
      <c r="D14" s="4" t="inlineStr">
        <is>
          <t xml:space="preserve"> </t>
        </is>
      </c>
    </row>
    <row r="15">
      <c r="A15" s="4" t="inlineStr">
        <is>
          <t>Earnout liability</t>
        </is>
      </c>
      <c r="B15" s="6" t="n">
        <v>0</v>
      </c>
      <c r="C15" s="4" t="inlineStr">
        <is>
          <t xml:space="preserve"> </t>
        </is>
      </c>
      <c r="D15" s="4" t="inlineStr">
        <is>
          <t xml:space="preserve"> </t>
        </is>
      </c>
    </row>
    <row r="16">
      <c r="A16" s="4" t="inlineStr">
        <is>
          <t>Recurring basis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ue from related parties related to share based payment awards</t>
        </is>
      </c>
      <c r="B18" s="6" t="n">
        <v>0</v>
      </c>
      <c r="C18" s="6" t="n">
        <v>0</v>
      </c>
      <c r="D18" s="4" t="inlineStr">
        <is>
          <t xml:space="preserve"> </t>
        </is>
      </c>
    </row>
    <row r="19">
      <c r="A19" s="4" t="inlineStr">
        <is>
          <t>Equity method investment in SEVN</t>
        </is>
      </c>
      <c r="B19" s="6" t="n">
        <v>0</v>
      </c>
      <c r="C19" s="6" t="n">
        <v>0</v>
      </c>
      <c r="D19" s="4" t="inlineStr">
        <is>
          <t xml:space="preserve"> </t>
        </is>
      </c>
    </row>
    <row r="20">
      <c r="A20" s="4" t="inlineStr">
        <is>
          <t>Employer compensation liability related to share based payment awards</t>
        </is>
      </c>
      <c r="B20" s="6" t="n">
        <v>0</v>
      </c>
      <c r="C20" s="6" t="n">
        <v>0</v>
      </c>
      <c r="D20" s="4" t="inlineStr">
        <is>
          <t xml:space="preserve"> </t>
        </is>
      </c>
    </row>
    <row r="21">
      <c r="A21" s="4" t="inlineStr">
        <is>
          <t>Earnout liability</t>
        </is>
      </c>
      <c r="B21" s="6" t="n">
        <v>0</v>
      </c>
      <c r="C21" s="4" t="inlineStr">
        <is>
          <t xml:space="preserve"> </t>
        </is>
      </c>
      <c r="D21" s="4" t="inlineStr">
        <is>
          <t xml:space="preserve"> </t>
        </is>
      </c>
    </row>
    <row r="22">
      <c r="A22" s="4" t="inlineStr">
        <is>
          <t>Recurring basi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ue from related parties related to share based payment awards</t>
        </is>
      </c>
      <c r="B24" s="6" t="n">
        <v>0</v>
      </c>
      <c r="C24" s="6" t="n">
        <v>0</v>
      </c>
      <c r="D24" s="4" t="inlineStr">
        <is>
          <t xml:space="preserve"> </t>
        </is>
      </c>
    </row>
    <row r="25">
      <c r="A25" s="4" t="inlineStr">
        <is>
          <t>Equity method investment in SEVN</t>
        </is>
      </c>
      <c r="B25" s="6" t="n">
        <v>0</v>
      </c>
      <c r="C25" s="6" t="n">
        <v>0</v>
      </c>
      <c r="D25" s="4" t="inlineStr">
        <is>
          <t xml:space="preserve"> </t>
        </is>
      </c>
    </row>
    <row r="26">
      <c r="A26" s="4" t="inlineStr">
        <is>
          <t>Employer compensation liability related to share based payment awards</t>
        </is>
      </c>
      <c r="B26" s="6" t="n">
        <v>0</v>
      </c>
      <c r="C26" s="7" t="n">
        <v>0</v>
      </c>
      <c r="D26" s="4" t="inlineStr">
        <is>
          <t xml:space="preserve"> </t>
        </is>
      </c>
    </row>
    <row r="27">
      <c r="A27" s="4" t="inlineStr">
        <is>
          <t>Earnout liability</t>
        </is>
      </c>
      <c r="B27" s="7" t="n">
        <v>11958</v>
      </c>
      <c r="C27" s="4" t="inlineStr">
        <is>
          <t xml:space="preserve"> </t>
        </is>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Valuation Techniques (Details) $ in Thousands</t>
        </is>
      </c>
      <c r="B1" s="2" t="inlineStr">
        <is>
          <t>Sep. 30, 2024 USD ($)</t>
        </is>
      </c>
      <c r="C1" s="2" t="inlineStr">
        <is>
          <t>Sep. 30, 2023 USD ($)</t>
        </is>
      </c>
      <c r="D1" s="2" t="inlineStr">
        <is>
          <t>Sep. 30,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Recognition of Earnout liability</t>
        </is>
      </c>
      <c r="B3" s="7" t="n">
        <v>14547</v>
      </c>
      <c r="C3" s="7" t="n">
        <v>0</v>
      </c>
      <c r="D3" s="7" t="n">
        <v>0</v>
      </c>
    </row>
    <row r="4">
      <c r="A4" s="4" t="inlineStr">
        <is>
          <t>Recurring basi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Recognition of Earnout liability</t>
        </is>
      </c>
      <c r="B6" s="7" t="n">
        <v>11958</v>
      </c>
      <c r="C6" s="4" t="inlineStr">
        <is>
          <t xml:space="preserve"> </t>
        </is>
      </c>
      <c r="D6" s="4" t="inlineStr">
        <is>
          <t xml:space="preserve"> </t>
        </is>
      </c>
    </row>
    <row r="7">
      <c r="A7" s="4" t="inlineStr">
        <is>
          <t>Recurring basis | Capital deployment volatility</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ange</t>
        </is>
      </c>
      <c r="B9" s="12" t="n">
        <v>0.15</v>
      </c>
      <c r="C9" s="4" t="inlineStr">
        <is>
          <t xml:space="preserve"> </t>
        </is>
      </c>
      <c r="D9" s="4" t="inlineStr">
        <is>
          <t xml:space="preserve"> </t>
        </is>
      </c>
    </row>
    <row r="10">
      <c r="A10" s="4" t="inlineStr">
        <is>
          <t>Recurring basis | Discoun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Range</t>
        </is>
      </c>
      <c r="B12" s="12" t="n">
        <v>0.0553</v>
      </c>
      <c r="C12" s="4" t="inlineStr">
        <is>
          <t xml:space="preserve"> </t>
        </is>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Fair Value of Financial Instruments - Unobservable Inputs Reconciliation (Details) $ in Thousands</t>
        </is>
      </c>
      <c r="B1" s="2" t="inlineStr">
        <is>
          <t>12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Acquisition of MPC Partnership Holdings LLC</t>
        </is>
      </c>
      <c r="B5" s="6" t="n">
        <v>14547</v>
      </c>
    </row>
    <row r="6">
      <c r="A6" s="4" t="inlineStr">
        <is>
          <t>Changes in fair value for our Earnout liability measured on a recurring basis</t>
        </is>
      </c>
      <c r="B6" s="6" t="n">
        <v>-2589</v>
      </c>
    </row>
    <row r="7">
      <c r="A7" s="4" t="inlineStr">
        <is>
          <t>Ending balance</t>
        </is>
      </c>
      <c r="B7" s="7" t="n">
        <v>11958</v>
      </c>
    </row>
    <row r="8">
      <c r="A8" s="4" t="inlineStr">
        <is>
          <t>Fair Value, Liability, Recurring Basis, Unobservable Input Reconciliation, Gain (Loss), Statement of Income or Comprehensive Income [Extensible Enumeration]</t>
        </is>
      </c>
      <c r="B8" s="4" t="inlineStr">
        <is>
          <t>Change in fair value of Earnout liabil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Related Person Transactions - Revenues from Related Parties (Details) - USD ($) $ in Thousands</t>
        </is>
      </c>
      <c r="E1" s="2" t="inlineStr">
        <is>
          <t>12 Months Ended</t>
        </is>
      </c>
    </row>
    <row r="2">
      <c r="B2" s="2" t="inlineStr">
        <is>
          <t>May 15, 2023</t>
        </is>
      </c>
      <c r="C2" s="2" t="inlineStr">
        <is>
          <t>Jun. 29, 2022</t>
        </is>
      </c>
      <c r="D2" s="2" t="inlineStr">
        <is>
          <t>Dec. 23, 2021</t>
        </is>
      </c>
      <c r="E2" s="2" t="inlineStr">
        <is>
          <t>Sep. 30, 2024</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7" t="n">
        <v>193920</v>
      </c>
      <c r="F4" s="7" t="n">
        <v>236164</v>
      </c>
      <c r="G4" s="7" t="n">
        <v>199980</v>
      </c>
    </row>
    <row r="5">
      <c r="A5" s="4" t="inlineStr">
        <is>
          <t>Total reimbursable costs</t>
        </is>
      </c>
      <c r="B5" s="4" t="inlineStr">
        <is>
          <t xml:space="preserve"> </t>
        </is>
      </c>
      <c r="C5" s="4" t="inlineStr">
        <is>
          <t xml:space="preserve"> </t>
        </is>
      </c>
      <c r="D5" s="4" t="inlineStr">
        <is>
          <t xml:space="preserve"> </t>
        </is>
      </c>
      <c r="E5" s="6" t="n">
        <v>700776</v>
      </c>
      <c r="F5" s="6" t="n">
        <v>726152</v>
      </c>
      <c r="G5" s="6" t="n">
        <v>632523</v>
      </c>
    </row>
    <row r="6">
      <c r="A6" s="4" t="inlineStr">
        <is>
          <t>Net Investment Income</t>
        </is>
      </c>
      <c r="B6" s="4" t="inlineStr">
        <is>
          <t xml:space="preserve"> </t>
        </is>
      </c>
      <c r="C6" s="4" t="inlineStr">
        <is>
          <t xml:space="preserve"> </t>
        </is>
      </c>
      <c r="D6" s="4" t="inlineStr">
        <is>
          <t xml:space="preserve"> </t>
        </is>
      </c>
      <c r="E6" s="6" t="n">
        <v>1313</v>
      </c>
      <c r="F6" s="6" t="n">
        <v>0</v>
      </c>
      <c r="G6" s="6" t="n">
        <v>0</v>
      </c>
    </row>
    <row r="7">
      <c r="A7" s="4" t="inlineStr">
        <is>
          <t>Rental property revenues</t>
        </is>
      </c>
      <c r="B7" s="4" t="inlineStr">
        <is>
          <t xml:space="preserve"> </t>
        </is>
      </c>
      <c r="C7" s="4" t="inlineStr">
        <is>
          <t xml:space="preserve"> </t>
        </is>
      </c>
      <c r="D7" s="4" t="inlineStr">
        <is>
          <t xml:space="preserve"> </t>
        </is>
      </c>
      <c r="E7" s="6" t="n">
        <v>1604</v>
      </c>
      <c r="F7" s="6" t="n">
        <v>0</v>
      </c>
      <c r="G7" s="6" t="n">
        <v>0</v>
      </c>
    </row>
    <row r="8">
      <c r="A8" s="4" t="inlineStr">
        <is>
          <t>Total revenues</t>
        </is>
      </c>
      <c r="B8" s="4" t="inlineStr">
        <is>
          <t xml:space="preserve"> </t>
        </is>
      </c>
      <c r="C8" s="4" t="inlineStr">
        <is>
          <t xml:space="preserve"> </t>
        </is>
      </c>
      <c r="D8" s="4" t="inlineStr">
        <is>
          <t xml:space="preserve"> </t>
        </is>
      </c>
      <c r="E8" s="7" t="n">
        <v>897613</v>
      </c>
      <c r="F8" s="7" t="n">
        <v>962316</v>
      </c>
      <c r="G8" s="7" t="n">
        <v>832503</v>
      </c>
    </row>
    <row r="9">
      <c r="A9" s="4" t="inlineStr">
        <is>
          <t>Revenue from Contract with Customer Benchmark | Related Party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percentage</t>
        </is>
      </c>
      <c r="B11" s="4" t="inlineStr">
        <is>
          <t xml:space="preserve"> </t>
        </is>
      </c>
      <c r="C11" s="4" t="inlineStr">
        <is>
          <t xml:space="preserve"> </t>
        </is>
      </c>
      <c r="D11" s="4" t="inlineStr">
        <is>
          <t xml:space="preserve"> </t>
        </is>
      </c>
      <c r="E11" s="11" t="n">
        <v>1</v>
      </c>
      <c r="F11" s="11" t="n">
        <v>1</v>
      </c>
      <c r="G11" s="11" t="n">
        <v>1</v>
      </c>
    </row>
    <row r="12">
      <c r="A12" s="4" t="inlineStr">
        <is>
          <t>Revenue Not from Contract with Customer Benchmark | Related Party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percentage</t>
        </is>
      </c>
      <c r="B14" s="4" t="inlineStr">
        <is>
          <t xml:space="preserve"> </t>
        </is>
      </c>
      <c r="C14" s="4" t="inlineStr">
        <is>
          <t xml:space="preserve"> </t>
        </is>
      </c>
      <c r="D14" s="4" t="inlineStr">
        <is>
          <t xml:space="preserve"> </t>
        </is>
      </c>
      <c r="E14" s="11" t="n">
        <v>1</v>
      </c>
      <c r="F14" s="11" t="n">
        <v>1</v>
      </c>
      <c r="G14" s="11" t="n">
        <v>1</v>
      </c>
    </row>
    <row r="15">
      <c r="A15" s="4" t="inlineStr">
        <is>
          <t>Revenue Benchmark | Related Party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percentage</t>
        </is>
      </c>
      <c r="B17" s="4" t="inlineStr">
        <is>
          <t xml:space="preserve"> </t>
        </is>
      </c>
      <c r="C17" s="4" t="inlineStr">
        <is>
          <t xml:space="preserve"> </t>
        </is>
      </c>
      <c r="D17" s="4" t="inlineStr">
        <is>
          <t xml:space="preserve"> </t>
        </is>
      </c>
      <c r="E17" s="11" t="n">
        <v>1</v>
      </c>
      <c r="F17" s="11" t="n">
        <v>1</v>
      </c>
      <c r="G17" s="11" t="n">
        <v>1</v>
      </c>
    </row>
    <row r="18">
      <c r="A18" s="4" t="inlineStr">
        <is>
          <t>DHC | Joint Venture With Institutional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sold</t>
        </is>
      </c>
      <c r="B20" s="4" t="inlineStr">
        <is>
          <t xml:space="preserve"> </t>
        </is>
      </c>
      <c r="C20" s="11" t="n">
        <v>0.1</v>
      </c>
      <c r="D20" s="11" t="n">
        <v>0.35</v>
      </c>
      <c r="E20" s="4" t="inlineStr">
        <is>
          <t xml:space="preserve"> </t>
        </is>
      </c>
      <c r="F20" s="4" t="inlineStr">
        <is>
          <t xml:space="preserve"> </t>
        </is>
      </c>
      <c r="G20" s="4" t="inlineStr">
        <is>
          <t xml:space="preserve"> </t>
        </is>
      </c>
    </row>
    <row r="21">
      <c r="A21" s="4" t="inlineStr">
        <is>
          <t>Ownership percentage</t>
        </is>
      </c>
      <c r="B21" s="4" t="inlineStr">
        <is>
          <t xml:space="preserve"> </t>
        </is>
      </c>
      <c r="C21" s="11" t="n">
        <v>0.1</v>
      </c>
      <c r="D21" s="11" t="n">
        <v>0.2</v>
      </c>
      <c r="E21" s="4" t="inlineStr">
        <is>
          <t xml:space="preserve"> </t>
        </is>
      </c>
      <c r="F21" s="4" t="inlineStr">
        <is>
          <t xml:space="preserve"> </t>
        </is>
      </c>
      <c r="G21" s="4" t="inlineStr">
        <is>
          <t xml:space="preserve"> </t>
        </is>
      </c>
    </row>
    <row r="22">
      <c r="A22" s="4" t="inlineStr">
        <is>
          <t>Termina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7" t="n">
        <v>45282</v>
      </c>
      <c r="C24" s="4" t="inlineStr">
        <is>
          <t xml:space="preserve"> </t>
        </is>
      </c>
      <c r="D24" s="4" t="inlineStr">
        <is>
          <t xml:space="preserve"> </t>
        </is>
      </c>
      <c r="E24" s="4" t="inlineStr">
        <is>
          <t xml:space="preserve"> </t>
        </is>
      </c>
      <c r="F24" s="7" t="n">
        <v>45282</v>
      </c>
      <c r="G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4" t="inlineStr">
        <is>
          <t xml:space="preserve"> </t>
        </is>
      </c>
      <c r="C27" s="4" t="inlineStr">
        <is>
          <t xml:space="preserve"> </t>
        </is>
      </c>
      <c r="D27" s="4" t="inlineStr">
        <is>
          <t xml:space="preserve"> </t>
        </is>
      </c>
      <c r="E27" s="7" t="n">
        <v>193920</v>
      </c>
      <c r="F27" s="6" t="n">
        <v>236033</v>
      </c>
      <c r="G27" s="7" t="n">
        <v>199881</v>
      </c>
    </row>
    <row r="28">
      <c r="A28" s="4" t="inlineStr">
        <is>
          <t>Total reimbursable costs</t>
        </is>
      </c>
      <c r="B28" s="4" t="inlineStr">
        <is>
          <t xml:space="preserve"> </t>
        </is>
      </c>
      <c r="C28" s="4" t="inlineStr">
        <is>
          <t xml:space="preserve"> </t>
        </is>
      </c>
      <c r="D28" s="4" t="inlineStr">
        <is>
          <t xml:space="preserve"> </t>
        </is>
      </c>
      <c r="E28" s="6" t="n">
        <v>700776</v>
      </c>
      <c r="F28" s="6" t="n">
        <v>726152</v>
      </c>
      <c r="G28" s="6" t="n">
        <v>632523</v>
      </c>
    </row>
    <row r="29">
      <c r="A29" s="4" t="inlineStr">
        <is>
          <t>Total revenues</t>
        </is>
      </c>
      <c r="B29" s="4" t="inlineStr">
        <is>
          <t xml:space="preserve"> </t>
        </is>
      </c>
      <c r="C29" s="4" t="inlineStr">
        <is>
          <t xml:space="preserve"> </t>
        </is>
      </c>
      <c r="D29" s="4" t="inlineStr">
        <is>
          <t xml:space="preserve"> </t>
        </is>
      </c>
      <c r="E29" s="7" t="n">
        <v>894696</v>
      </c>
      <c r="F29" s="7" t="n">
        <v>962185</v>
      </c>
      <c r="G29" s="7" t="n">
        <v>832404</v>
      </c>
    </row>
    <row r="30">
      <c r="A30" s="4" t="inlineStr">
        <is>
          <t>Related Party | Revenue from Contract with Customer Benchmark | Related Party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percentage</t>
        </is>
      </c>
      <c r="B32" s="4" t="inlineStr">
        <is>
          <t xml:space="preserve"> </t>
        </is>
      </c>
      <c r="C32" s="4" t="inlineStr">
        <is>
          <t xml:space="preserve"> </t>
        </is>
      </c>
      <c r="D32" s="4" t="inlineStr">
        <is>
          <t xml:space="preserve"> </t>
        </is>
      </c>
      <c r="E32" s="11" t="n">
        <v>1</v>
      </c>
      <c r="F32" s="10" t="n">
        <v>0.999</v>
      </c>
      <c r="G32" s="11" t="n">
        <v>1</v>
      </c>
    </row>
    <row r="33">
      <c r="A33" s="4" t="inlineStr">
        <is>
          <t>Related Party | Revenue Not from Contract with Customer Benchmark | Related Party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percentage</t>
        </is>
      </c>
      <c r="B35" s="4" t="inlineStr">
        <is>
          <t xml:space="preserve"> </t>
        </is>
      </c>
      <c r="C35" s="4" t="inlineStr">
        <is>
          <t xml:space="preserve"> </t>
        </is>
      </c>
      <c r="D35" s="4" t="inlineStr">
        <is>
          <t xml:space="preserve"> </t>
        </is>
      </c>
      <c r="E35" s="11" t="n">
        <v>1</v>
      </c>
      <c r="F35" s="11" t="n">
        <v>1</v>
      </c>
      <c r="G35" s="11" t="n">
        <v>1</v>
      </c>
    </row>
    <row r="36">
      <c r="A36" s="4" t="inlineStr">
        <is>
          <t>Related Party | Revenue Benchmark | Related Party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percentage</t>
        </is>
      </c>
      <c r="B38" s="4" t="inlineStr">
        <is>
          <t xml:space="preserve"> </t>
        </is>
      </c>
      <c r="C38" s="4" t="inlineStr">
        <is>
          <t xml:space="preserve"> </t>
        </is>
      </c>
      <c r="D38" s="4" t="inlineStr">
        <is>
          <t xml:space="preserve"> </t>
        </is>
      </c>
      <c r="E38" s="10" t="n">
        <v>0.997</v>
      </c>
      <c r="F38" s="11" t="n">
        <v>1</v>
      </c>
      <c r="G38" s="11" t="n">
        <v>1</v>
      </c>
    </row>
    <row r="39">
      <c r="A39" s="4" t="inlineStr">
        <is>
          <t>Perpetual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4" t="inlineStr">
        <is>
          <t xml:space="preserve"> </t>
        </is>
      </c>
      <c r="C41" s="4" t="inlineStr">
        <is>
          <t xml:space="preserve"> </t>
        </is>
      </c>
      <c r="D41" s="4" t="inlineStr">
        <is>
          <t xml:space="preserve"> </t>
        </is>
      </c>
      <c r="E41" s="7" t="n">
        <v>140648</v>
      </c>
      <c r="F41" s="7" t="n">
        <v>199617</v>
      </c>
      <c r="G41" s="7" t="n">
        <v>168550</v>
      </c>
    </row>
    <row r="42">
      <c r="A42" s="4" t="inlineStr">
        <is>
          <t>Total reimbursable costs</t>
        </is>
      </c>
      <c r="B42" s="4" t="inlineStr">
        <is>
          <t xml:space="preserve"> </t>
        </is>
      </c>
      <c r="C42" s="4" t="inlineStr">
        <is>
          <t xml:space="preserve"> </t>
        </is>
      </c>
      <c r="D42" s="4" t="inlineStr">
        <is>
          <t xml:space="preserve"> </t>
        </is>
      </c>
      <c r="E42" s="6" t="n">
        <v>617765</v>
      </c>
      <c r="F42" s="6" t="n">
        <v>656632</v>
      </c>
      <c r="G42" s="6" t="n">
        <v>575098</v>
      </c>
    </row>
    <row r="43">
      <c r="A43" s="4" t="inlineStr">
        <is>
          <t>Total revenues</t>
        </is>
      </c>
      <c r="B43" s="4" t="inlineStr">
        <is>
          <t xml:space="preserve"> </t>
        </is>
      </c>
      <c r="C43" s="4" t="inlineStr">
        <is>
          <t xml:space="preserve"> </t>
        </is>
      </c>
      <c r="D43" s="4" t="inlineStr">
        <is>
          <t xml:space="preserve"> </t>
        </is>
      </c>
      <c r="E43" s="7" t="n">
        <v>758413</v>
      </c>
      <c r="F43" s="7" t="n">
        <v>856249</v>
      </c>
      <c r="G43" s="7" t="n">
        <v>743648</v>
      </c>
    </row>
    <row r="44">
      <c r="A44" s="4" t="inlineStr">
        <is>
          <t>Perpetual Capital: | Revenue from Contract with Customer Benchmark | Related Party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percentage</t>
        </is>
      </c>
      <c r="B46" s="4" t="inlineStr">
        <is>
          <t xml:space="preserve"> </t>
        </is>
      </c>
      <c r="C46" s="4" t="inlineStr">
        <is>
          <t xml:space="preserve"> </t>
        </is>
      </c>
      <c r="D46" s="4" t="inlineStr">
        <is>
          <t xml:space="preserve"> </t>
        </is>
      </c>
      <c r="E46" s="10" t="n">
        <v>0.726</v>
      </c>
      <c r="F46" s="10" t="n">
        <v>0.845</v>
      </c>
      <c r="G46" s="10" t="n">
        <v>0.843</v>
      </c>
    </row>
    <row r="47">
      <c r="A47" s="4" t="inlineStr">
        <is>
          <t>Perpetual Capital: | Revenue Not from Contract with Customer Benchmark | Related Party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percentage</t>
        </is>
      </c>
      <c r="B49" s="4" t="inlineStr">
        <is>
          <t xml:space="preserve"> </t>
        </is>
      </c>
      <c r="C49" s="4" t="inlineStr">
        <is>
          <t xml:space="preserve"> </t>
        </is>
      </c>
      <c r="D49" s="4" t="inlineStr">
        <is>
          <t xml:space="preserve"> </t>
        </is>
      </c>
      <c r="E49" s="10" t="n">
        <v>0.882</v>
      </c>
      <c r="F49" s="10" t="n">
        <v>0.904</v>
      </c>
      <c r="G49" s="10" t="n">
        <v>0.909</v>
      </c>
    </row>
    <row r="50">
      <c r="A50" s="4" t="inlineStr">
        <is>
          <t>Perpetual Capital: | Revenue Benchmark | Related Party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percentage</t>
        </is>
      </c>
      <c r="B52" s="4" t="inlineStr">
        <is>
          <t xml:space="preserve"> </t>
        </is>
      </c>
      <c r="C52" s="4" t="inlineStr">
        <is>
          <t xml:space="preserve"> </t>
        </is>
      </c>
      <c r="D52" s="4" t="inlineStr">
        <is>
          <t xml:space="preserve"> </t>
        </is>
      </c>
      <c r="E52" s="10" t="n">
        <v>0.846</v>
      </c>
      <c r="F52" s="11" t="n">
        <v>0.89</v>
      </c>
      <c r="G52" s="10" t="n">
        <v>0.894</v>
      </c>
    </row>
    <row r="53">
      <c r="A53" s="4" t="inlineStr">
        <is>
          <t>Total Managed Equity RE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C55" s="4" t="inlineStr">
        <is>
          <t xml:space="preserve"> </t>
        </is>
      </c>
      <c r="D55" s="4" t="inlineStr">
        <is>
          <t xml:space="preserve"> </t>
        </is>
      </c>
      <c r="E55" s="7" t="n">
        <v>134882</v>
      </c>
      <c r="F55" s="7" t="n">
        <v>139215</v>
      </c>
      <c r="G55" s="7" t="n">
        <v>148094</v>
      </c>
    </row>
    <row r="56">
      <c r="A56" s="4" t="inlineStr">
        <is>
          <t>Total reimbursable costs</t>
        </is>
      </c>
      <c r="B56" s="4" t="inlineStr">
        <is>
          <t xml:space="preserve"> </t>
        </is>
      </c>
      <c r="C56" s="4" t="inlineStr">
        <is>
          <t xml:space="preserve"> </t>
        </is>
      </c>
      <c r="D56" s="4" t="inlineStr">
        <is>
          <t xml:space="preserve"> </t>
        </is>
      </c>
      <c r="E56" s="6" t="n">
        <v>611701</v>
      </c>
      <c r="F56" s="6" t="n">
        <v>648291</v>
      </c>
      <c r="G56" s="6" t="n">
        <v>567346</v>
      </c>
    </row>
    <row r="57">
      <c r="A57" s="4" t="inlineStr">
        <is>
          <t>Total revenues</t>
        </is>
      </c>
      <c r="B57" s="4" t="inlineStr">
        <is>
          <t xml:space="preserve"> </t>
        </is>
      </c>
      <c r="C57" s="4" t="inlineStr">
        <is>
          <t xml:space="preserve"> </t>
        </is>
      </c>
      <c r="D57" s="4" t="inlineStr">
        <is>
          <t xml:space="preserve"> </t>
        </is>
      </c>
      <c r="E57" s="7" t="n">
        <v>746583</v>
      </c>
      <c r="F57" s="7" t="n">
        <v>787506</v>
      </c>
      <c r="G57" s="7" t="n">
        <v>715440</v>
      </c>
    </row>
    <row r="58">
      <c r="A58" s="4" t="inlineStr">
        <is>
          <t>Total Managed Equity REITs | Revenue from Contract with Customer Benchmark | Related Party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percentage</t>
        </is>
      </c>
      <c r="B60" s="4" t="inlineStr">
        <is>
          <t xml:space="preserve"> </t>
        </is>
      </c>
      <c r="C60" s="4" t="inlineStr">
        <is>
          <t xml:space="preserve"> </t>
        </is>
      </c>
      <c r="D60" s="4" t="inlineStr">
        <is>
          <t xml:space="preserve"> </t>
        </is>
      </c>
      <c r="E60" s="10" t="n">
        <v>0.696</v>
      </c>
      <c r="F60" s="10" t="n">
        <v>0.589</v>
      </c>
      <c r="G60" s="11" t="n">
        <v>0.74</v>
      </c>
    </row>
    <row r="61">
      <c r="A61" s="4" t="inlineStr">
        <is>
          <t>Total Managed Equity REITs | Revenue Not from Contract with Customer Benchmark | Related Party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centration percentage</t>
        </is>
      </c>
      <c r="B63" s="4" t="inlineStr">
        <is>
          <t xml:space="preserve"> </t>
        </is>
      </c>
      <c r="C63" s="4" t="inlineStr">
        <is>
          <t xml:space="preserve"> </t>
        </is>
      </c>
      <c r="D63" s="4" t="inlineStr">
        <is>
          <t xml:space="preserve"> </t>
        </is>
      </c>
      <c r="E63" s="10" t="n">
        <v>0.873</v>
      </c>
      <c r="F63" s="10" t="n">
        <v>0.892</v>
      </c>
      <c r="G63" s="10" t="n">
        <v>0.897</v>
      </c>
    </row>
    <row r="64">
      <c r="A64" s="4" t="inlineStr">
        <is>
          <t>Total Managed Equity REITs | Revenue Benchmark | Related Party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percentage</t>
        </is>
      </c>
      <c r="B66" s="4" t="inlineStr">
        <is>
          <t xml:space="preserve"> </t>
        </is>
      </c>
      <c r="C66" s="4" t="inlineStr">
        <is>
          <t xml:space="preserve"> </t>
        </is>
      </c>
      <c r="D66" s="4" t="inlineStr">
        <is>
          <t xml:space="preserve"> </t>
        </is>
      </c>
      <c r="E66" s="10" t="n">
        <v>0.833</v>
      </c>
      <c r="F66" s="10" t="n">
        <v>0.819</v>
      </c>
      <c r="G66" s="11" t="n">
        <v>0.86</v>
      </c>
    </row>
    <row r="67">
      <c r="A67" s="4" t="inlineStr">
        <is>
          <t>DH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s</t>
        </is>
      </c>
      <c r="B69" s="4" t="inlineStr">
        <is>
          <t xml:space="preserve"> </t>
        </is>
      </c>
      <c r="C69" s="4" t="inlineStr">
        <is>
          <t xml:space="preserve"> </t>
        </is>
      </c>
      <c r="D69" s="4" t="inlineStr">
        <is>
          <t xml:space="preserve"> </t>
        </is>
      </c>
      <c r="E69" s="7" t="n">
        <v>24516</v>
      </c>
      <c r="F69" s="7" t="n">
        <v>23675</v>
      </c>
      <c r="G69" s="7" t="n">
        <v>30343</v>
      </c>
    </row>
    <row r="70">
      <c r="A70" s="4" t="inlineStr">
        <is>
          <t>Total reimbursable costs</t>
        </is>
      </c>
      <c r="B70" s="4" t="inlineStr">
        <is>
          <t xml:space="preserve"> </t>
        </is>
      </c>
      <c r="C70" s="4" t="inlineStr">
        <is>
          <t xml:space="preserve"> </t>
        </is>
      </c>
      <c r="D70" s="4" t="inlineStr">
        <is>
          <t xml:space="preserve"> </t>
        </is>
      </c>
      <c r="E70" s="6" t="n">
        <v>127119</v>
      </c>
      <c r="F70" s="6" t="n">
        <v>156224</v>
      </c>
      <c r="G70" s="6" t="n">
        <v>157770</v>
      </c>
    </row>
    <row r="71">
      <c r="A71" s="4" t="inlineStr">
        <is>
          <t>Total revenues</t>
        </is>
      </c>
      <c r="B71" s="4" t="inlineStr">
        <is>
          <t xml:space="preserve"> </t>
        </is>
      </c>
      <c r="C71" s="4" t="inlineStr">
        <is>
          <t xml:space="preserve"> </t>
        </is>
      </c>
      <c r="D71" s="4" t="inlineStr">
        <is>
          <t xml:space="preserve"> </t>
        </is>
      </c>
      <c r="E71" s="7" t="n">
        <v>151635</v>
      </c>
      <c r="F71" s="7" t="n">
        <v>179899</v>
      </c>
      <c r="G71" s="7" t="n">
        <v>188113</v>
      </c>
    </row>
    <row r="72">
      <c r="A72" s="4" t="inlineStr">
        <is>
          <t>DHC | Revenue from Contract with Customer Benchmark | Related Party 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centration percentage</t>
        </is>
      </c>
      <c r="B74" s="4" t="inlineStr">
        <is>
          <t xml:space="preserve"> </t>
        </is>
      </c>
      <c r="C74" s="4" t="inlineStr">
        <is>
          <t xml:space="preserve"> </t>
        </is>
      </c>
      <c r="D74" s="4" t="inlineStr">
        <is>
          <t xml:space="preserve"> </t>
        </is>
      </c>
      <c r="E74" s="10" t="n">
        <v>0.126</v>
      </c>
      <c r="F74" s="11" t="n">
        <v>0.1</v>
      </c>
      <c r="G74" s="10" t="n">
        <v>0.152</v>
      </c>
    </row>
    <row r="75">
      <c r="A75" s="4" t="inlineStr">
        <is>
          <t>DHC | Revenue Not from Contract with Customer Benchmark | Related Party 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centration percentage</t>
        </is>
      </c>
      <c r="B77" s="4" t="inlineStr">
        <is>
          <t xml:space="preserve"> </t>
        </is>
      </c>
      <c r="C77" s="4" t="inlineStr">
        <is>
          <t xml:space="preserve"> </t>
        </is>
      </c>
      <c r="D77" s="4" t="inlineStr">
        <is>
          <t xml:space="preserve"> </t>
        </is>
      </c>
      <c r="E77" s="10" t="n">
        <v>0.181</v>
      </c>
      <c r="F77" s="10" t="n">
        <v>0.214</v>
      </c>
      <c r="G77" s="10" t="n">
        <v>0.249</v>
      </c>
    </row>
    <row r="78">
      <c r="A78" s="4" t="inlineStr">
        <is>
          <t>DHC | Revenue Benchmark | Related Party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centration percentage</t>
        </is>
      </c>
      <c r="B80" s="4" t="inlineStr">
        <is>
          <t xml:space="preserve"> </t>
        </is>
      </c>
      <c r="C80" s="4" t="inlineStr">
        <is>
          <t xml:space="preserve"> </t>
        </is>
      </c>
      <c r="D80" s="4" t="inlineStr">
        <is>
          <t xml:space="preserve"> </t>
        </is>
      </c>
      <c r="E80" s="10" t="n">
        <v>0.169</v>
      </c>
      <c r="F80" s="10" t="n">
        <v>0.187</v>
      </c>
      <c r="G80" s="10" t="n">
        <v>0.226</v>
      </c>
    </row>
    <row r="81">
      <c r="A81" s="4" t="inlineStr">
        <is>
          <t>ILP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4" t="inlineStr">
        <is>
          <t xml:space="preserve"> </t>
        </is>
      </c>
      <c r="C83" s="4" t="inlineStr">
        <is>
          <t xml:space="preserve"> </t>
        </is>
      </c>
      <c r="D83" s="4" t="inlineStr">
        <is>
          <t xml:space="preserve"> </t>
        </is>
      </c>
      <c r="E83" s="7" t="n">
        <v>36704</v>
      </c>
      <c r="F83" s="7" t="n">
        <v>36834</v>
      </c>
      <c r="G83" s="7" t="n">
        <v>31354</v>
      </c>
    </row>
    <row r="84">
      <c r="A84" s="4" t="inlineStr">
        <is>
          <t>Total reimbursable costs</t>
        </is>
      </c>
      <c r="B84" s="4" t="inlineStr">
        <is>
          <t xml:space="preserve"> </t>
        </is>
      </c>
      <c r="C84" s="4" t="inlineStr">
        <is>
          <t xml:space="preserve"> </t>
        </is>
      </c>
      <c r="D84" s="4" t="inlineStr">
        <is>
          <t xml:space="preserve"> </t>
        </is>
      </c>
      <c r="E84" s="6" t="n">
        <v>35768</v>
      </c>
      <c r="F84" s="6" t="n">
        <v>40438</v>
      </c>
      <c r="G84" s="6" t="n">
        <v>33593</v>
      </c>
    </row>
    <row r="85">
      <c r="A85" s="4" t="inlineStr">
        <is>
          <t>Total revenues</t>
        </is>
      </c>
      <c r="B85" s="4" t="inlineStr">
        <is>
          <t xml:space="preserve"> </t>
        </is>
      </c>
      <c r="C85" s="4" t="inlineStr">
        <is>
          <t xml:space="preserve"> </t>
        </is>
      </c>
      <c r="D85" s="4" t="inlineStr">
        <is>
          <t xml:space="preserve"> </t>
        </is>
      </c>
      <c r="E85" s="7" t="n">
        <v>72472</v>
      </c>
      <c r="F85" s="7" t="n">
        <v>77272</v>
      </c>
      <c r="G85" s="7" t="n">
        <v>64947</v>
      </c>
    </row>
    <row r="86">
      <c r="A86" s="4" t="inlineStr">
        <is>
          <t>ILPT | Revenue from Contract with Customer Benchmark | Related Party Concentration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centration percentage</t>
        </is>
      </c>
      <c r="B88" s="4" t="inlineStr">
        <is>
          <t xml:space="preserve"> </t>
        </is>
      </c>
      <c r="C88" s="4" t="inlineStr">
        <is>
          <t xml:space="preserve"> </t>
        </is>
      </c>
      <c r="D88" s="4" t="inlineStr">
        <is>
          <t xml:space="preserve"> </t>
        </is>
      </c>
      <c r="E88" s="10" t="n">
        <v>0.189</v>
      </c>
      <c r="F88" s="10" t="n">
        <v>0.155</v>
      </c>
      <c r="G88" s="10" t="n">
        <v>0.156</v>
      </c>
    </row>
    <row r="89">
      <c r="A89" s="4" t="inlineStr">
        <is>
          <t>ILPT | Revenue Not from Contract with Customer Benchmark | Related Party Concentration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centration percentage</t>
        </is>
      </c>
      <c r="B91" s="4" t="inlineStr">
        <is>
          <t xml:space="preserve"> </t>
        </is>
      </c>
      <c r="C91" s="4" t="inlineStr">
        <is>
          <t xml:space="preserve"> </t>
        </is>
      </c>
      <c r="D91" s="4" t="inlineStr">
        <is>
          <t xml:space="preserve"> </t>
        </is>
      </c>
      <c r="E91" s="10" t="n">
        <v>0.051</v>
      </c>
      <c r="F91" s="10" t="n">
        <v>0.056</v>
      </c>
      <c r="G91" s="10" t="n">
        <v>0.054</v>
      </c>
    </row>
    <row r="92">
      <c r="A92" s="4" t="inlineStr">
        <is>
          <t>ILPT | Revenue Benchmark | Related Party Concentration Ris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centration percentage</t>
        </is>
      </c>
      <c r="B94" s="4" t="inlineStr">
        <is>
          <t xml:space="preserve"> </t>
        </is>
      </c>
      <c r="C94" s="4" t="inlineStr">
        <is>
          <t xml:space="preserve"> </t>
        </is>
      </c>
      <c r="D94" s="4" t="inlineStr">
        <is>
          <t xml:space="preserve"> </t>
        </is>
      </c>
      <c r="E94" s="10" t="n">
        <v>0.081</v>
      </c>
      <c r="F94" s="11" t="n">
        <v>0.08</v>
      </c>
      <c r="G94" s="10" t="n">
        <v>0.078</v>
      </c>
    </row>
    <row r="95">
      <c r="A95" s="4" t="inlineStr">
        <is>
          <t>OP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4" t="inlineStr">
        <is>
          <t xml:space="preserve"> </t>
        </is>
      </c>
      <c r="C97" s="4" t="inlineStr">
        <is>
          <t xml:space="preserve"> </t>
        </is>
      </c>
      <c r="D97" s="4" t="inlineStr">
        <is>
          <t xml:space="preserve"> </t>
        </is>
      </c>
      <c r="E97" s="7" t="n">
        <v>29903</v>
      </c>
      <c r="F97" s="7" t="n">
        <v>38163</v>
      </c>
      <c r="G97" s="7" t="n">
        <v>42204</v>
      </c>
    </row>
    <row r="98">
      <c r="A98" s="4" t="inlineStr">
        <is>
          <t>Total reimbursable costs</t>
        </is>
      </c>
      <c r="B98" s="4" t="inlineStr">
        <is>
          <t xml:space="preserve"> </t>
        </is>
      </c>
      <c r="C98" s="4" t="inlineStr">
        <is>
          <t xml:space="preserve"> </t>
        </is>
      </c>
      <c r="D98" s="4" t="inlineStr">
        <is>
          <t xml:space="preserve"> </t>
        </is>
      </c>
      <c r="E98" s="6" t="n">
        <v>212054</v>
      </c>
      <c r="F98" s="6" t="n">
        <v>334208</v>
      </c>
      <c r="G98" s="6" t="n">
        <v>308139</v>
      </c>
    </row>
    <row r="99">
      <c r="A99" s="4" t="inlineStr">
        <is>
          <t>Total revenues</t>
        </is>
      </c>
      <c r="B99" s="4" t="inlineStr">
        <is>
          <t xml:space="preserve"> </t>
        </is>
      </c>
      <c r="C99" s="4" t="inlineStr">
        <is>
          <t xml:space="preserve"> </t>
        </is>
      </c>
      <c r="D99" s="4" t="inlineStr">
        <is>
          <t xml:space="preserve"> </t>
        </is>
      </c>
      <c r="E99" s="7" t="n">
        <v>241957</v>
      </c>
      <c r="F99" s="7" t="n">
        <v>372371</v>
      </c>
      <c r="G99" s="7" t="n">
        <v>350343</v>
      </c>
    </row>
    <row r="100">
      <c r="A100" s="4" t="inlineStr">
        <is>
          <t>OPI | Revenue from Contract with Customer Benchmark | Related Party Concentration Ris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ncentration percentage</t>
        </is>
      </c>
      <c r="B102" s="4" t="inlineStr">
        <is>
          <t xml:space="preserve"> </t>
        </is>
      </c>
      <c r="C102" s="4" t="inlineStr">
        <is>
          <t xml:space="preserve"> </t>
        </is>
      </c>
      <c r="D102" s="4" t="inlineStr">
        <is>
          <t xml:space="preserve"> </t>
        </is>
      </c>
      <c r="E102" s="10" t="n">
        <v>0.155</v>
      </c>
      <c r="F102" s="10" t="n">
        <v>0.162</v>
      </c>
      <c r="G102" s="10" t="n">
        <v>0.211</v>
      </c>
    </row>
    <row r="103">
      <c r="A103" s="4" t="inlineStr">
        <is>
          <t>OPI | Revenue Not from Contract with Customer Benchmark | Related Party Concentration Ris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centration percentage</t>
        </is>
      </c>
      <c r="B105" s="4" t="inlineStr">
        <is>
          <t xml:space="preserve"> </t>
        </is>
      </c>
      <c r="C105" s="4" t="inlineStr">
        <is>
          <t xml:space="preserve"> </t>
        </is>
      </c>
      <c r="D105" s="4" t="inlineStr">
        <is>
          <t xml:space="preserve"> </t>
        </is>
      </c>
      <c r="E105" s="10" t="n">
        <v>0.303</v>
      </c>
      <c r="F105" s="11" t="n">
        <v>0.46</v>
      </c>
      <c r="G105" s="10" t="n">
        <v>0.487</v>
      </c>
    </row>
    <row r="106">
      <c r="A106" s="4" t="inlineStr">
        <is>
          <t>OPI | Revenue Benchmark | Related Party Concentration Ris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ncentration percentage</t>
        </is>
      </c>
      <c r="B108" s="4" t="inlineStr">
        <is>
          <t xml:space="preserve"> </t>
        </is>
      </c>
      <c r="C108" s="4" t="inlineStr">
        <is>
          <t xml:space="preserve"> </t>
        </is>
      </c>
      <c r="D108" s="4" t="inlineStr">
        <is>
          <t xml:space="preserve"> </t>
        </is>
      </c>
      <c r="E108" s="11" t="n">
        <v>0.27</v>
      </c>
      <c r="F108" s="10" t="n">
        <v>0.387</v>
      </c>
      <c r="G108" s="10" t="n">
        <v>0.421</v>
      </c>
    </row>
    <row r="109">
      <c r="A109" s="4" t="inlineStr">
        <is>
          <t>SV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revenues</t>
        </is>
      </c>
      <c r="B111" s="4" t="inlineStr">
        <is>
          <t xml:space="preserve"> </t>
        </is>
      </c>
      <c r="C111" s="4" t="inlineStr">
        <is>
          <t xml:space="preserve"> </t>
        </is>
      </c>
      <c r="D111" s="4" t="inlineStr">
        <is>
          <t xml:space="preserve"> </t>
        </is>
      </c>
      <c r="E111" s="7" t="n">
        <v>43759</v>
      </c>
      <c r="F111" s="7" t="n">
        <v>40543</v>
      </c>
      <c r="G111" s="7" t="n">
        <v>44193</v>
      </c>
    </row>
    <row r="112">
      <c r="A112" s="4" t="inlineStr">
        <is>
          <t>Total reimbursable costs</t>
        </is>
      </c>
      <c r="B112" s="4" t="inlineStr">
        <is>
          <t xml:space="preserve"> </t>
        </is>
      </c>
      <c r="C112" s="4" t="inlineStr">
        <is>
          <t xml:space="preserve"> </t>
        </is>
      </c>
      <c r="D112" s="4" t="inlineStr">
        <is>
          <t xml:space="preserve"> </t>
        </is>
      </c>
      <c r="E112" s="6" t="n">
        <v>236760</v>
      </c>
      <c r="F112" s="6" t="n">
        <v>117421</v>
      </c>
      <c r="G112" s="6" t="n">
        <v>67844</v>
      </c>
    </row>
    <row r="113">
      <c r="A113" s="4" t="inlineStr">
        <is>
          <t>Total revenues</t>
        </is>
      </c>
      <c r="B113" s="4" t="inlineStr">
        <is>
          <t xml:space="preserve"> </t>
        </is>
      </c>
      <c r="C113" s="4" t="inlineStr">
        <is>
          <t xml:space="preserve"> </t>
        </is>
      </c>
      <c r="D113" s="4" t="inlineStr">
        <is>
          <t xml:space="preserve"> </t>
        </is>
      </c>
      <c r="E113" s="7" t="n">
        <v>280519</v>
      </c>
      <c r="F113" s="7" t="n">
        <v>157964</v>
      </c>
      <c r="G113" s="7" t="n">
        <v>112037</v>
      </c>
    </row>
    <row r="114">
      <c r="A114" s="4" t="inlineStr">
        <is>
          <t>SVC | Revenue from Contract with Customer Benchmark | Related Party Concentration Ris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ncentration percentage</t>
        </is>
      </c>
      <c r="B116" s="4" t="inlineStr">
        <is>
          <t xml:space="preserve"> </t>
        </is>
      </c>
      <c r="C116" s="4" t="inlineStr">
        <is>
          <t xml:space="preserve"> </t>
        </is>
      </c>
      <c r="D116" s="4" t="inlineStr">
        <is>
          <t xml:space="preserve"> </t>
        </is>
      </c>
      <c r="E116" s="10" t="n">
        <v>0.226</v>
      </c>
      <c r="F116" s="10" t="n">
        <v>0.172</v>
      </c>
      <c r="G116" s="10" t="n">
        <v>0.221</v>
      </c>
    </row>
    <row r="117">
      <c r="A117" s="4" t="inlineStr">
        <is>
          <t>SVC | Revenue Not from Contract with Customer Benchmark | Related Party Concentration Ris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ncentration percentage</t>
        </is>
      </c>
      <c r="B119" s="4" t="inlineStr">
        <is>
          <t xml:space="preserve"> </t>
        </is>
      </c>
      <c r="C119" s="4" t="inlineStr">
        <is>
          <t xml:space="preserve"> </t>
        </is>
      </c>
      <c r="D119" s="4" t="inlineStr">
        <is>
          <t xml:space="preserve"> </t>
        </is>
      </c>
      <c r="E119" s="10" t="n">
        <v>0.338</v>
      </c>
      <c r="F119" s="10" t="n">
        <v>0.162</v>
      </c>
      <c r="G119" s="10" t="n">
        <v>0.107</v>
      </c>
    </row>
    <row r="120">
      <c r="A120" s="4" t="inlineStr">
        <is>
          <t>SVC | Revenue Benchmark | Related Party Concentration Ris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ncentration percentage</t>
        </is>
      </c>
      <c r="B122" s="4" t="inlineStr">
        <is>
          <t xml:space="preserve"> </t>
        </is>
      </c>
      <c r="C122" s="4" t="inlineStr">
        <is>
          <t xml:space="preserve"> </t>
        </is>
      </c>
      <c r="D122" s="4" t="inlineStr">
        <is>
          <t xml:space="preserve"> </t>
        </is>
      </c>
      <c r="E122" s="10" t="n">
        <v>0.313</v>
      </c>
      <c r="F122" s="10" t="n">
        <v>0.165</v>
      </c>
      <c r="G122" s="10" t="n">
        <v>0.135</v>
      </c>
    </row>
    <row r="123">
      <c r="A123" s="4" t="inlineStr">
        <is>
          <t>SEV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revenues</t>
        </is>
      </c>
      <c r="B125" s="4" t="inlineStr">
        <is>
          <t xml:space="preserve"> </t>
        </is>
      </c>
      <c r="C125" s="4" t="inlineStr">
        <is>
          <t xml:space="preserve"> </t>
        </is>
      </c>
      <c r="D125" s="4" t="inlineStr">
        <is>
          <t xml:space="preserve"> </t>
        </is>
      </c>
      <c r="E125" s="7" t="n">
        <v>5766</v>
      </c>
      <c r="F125" s="7" t="n">
        <v>5188</v>
      </c>
      <c r="G125" s="7" t="n">
        <v>4530</v>
      </c>
    </row>
    <row r="126">
      <c r="A126" s="4" t="inlineStr">
        <is>
          <t>Total reimbursable costs</t>
        </is>
      </c>
      <c r="B126" s="4" t="inlineStr">
        <is>
          <t xml:space="preserve"> </t>
        </is>
      </c>
      <c r="C126" s="4" t="inlineStr">
        <is>
          <t xml:space="preserve"> </t>
        </is>
      </c>
      <c r="D126" s="4" t="inlineStr">
        <is>
          <t xml:space="preserve"> </t>
        </is>
      </c>
      <c r="E126" s="6" t="n">
        <v>6064</v>
      </c>
      <c r="F126" s="6" t="n">
        <v>4865</v>
      </c>
      <c r="G126" s="6" t="n">
        <v>5692</v>
      </c>
    </row>
    <row r="127">
      <c r="A127" s="4" t="inlineStr">
        <is>
          <t>Total revenues</t>
        </is>
      </c>
      <c r="B127" s="4" t="inlineStr">
        <is>
          <t xml:space="preserve"> </t>
        </is>
      </c>
      <c r="C127" s="4" t="inlineStr">
        <is>
          <t xml:space="preserve"> </t>
        </is>
      </c>
      <c r="D127" s="4" t="inlineStr">
        <is>
          <t xml:space="preserve"> </t>
        </is>
      </c>
      <c r="E127" s="7" t="n">
        <v>11830</v>
      </c>
      <c r="F127" s="7" t="n">
        <v>10053</v>
      </c>
      <c r="G127" s="7" t="n">
        <v>10222</v>
      </c>
    </row>
    <row r="128">
      <c r="A128" s="4" t="inlineStr">
        <is>
          <t>SEVN | Revenue from Contract with Customer Benchmark | Related Party Concentration Ris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ncentration percentage</t>
        </is>
      </c>
      <c r="B130" s="4" t="inlineStr">
        <is>
          <t xml:space="preserve"> </t>
        </is>
      </c>
      <c r="C130" s="4" t="inlineStr">
        <is>
          <t xml:space="preserve"> </t>
        </is>
      </c>
      <c r="D130" s="4" t="inlineStr">
        <is>
          <t xml:space="preserve"> </t>
        </is>
      </c>
      <c r="E130" s="11" t="n">
        <v>0.03</v>
      </c>
      <c r="F130" s="10" t="n">
        <v>0.022</v>
      </c>
      <c r="G130" s="10" t="n">
        <v>0.023</v>
      </c>
    </row>
    <row r="131">
      <c r="A131" s="4" t="inlineStr">
        <is>
          <t>SEVN | Revenue Not from Contract with Customer Benchmark | Related Party Concentration Ris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ncentration percentage</t>
        </is>
      </c>
      <c r="B133" s="4" t="inlineStr">
        <is>
          <t xml:space="preserve"> </t>
        </is>
      </c>
      <c r="C133" s="4" t="inlineStr">
        <is>
          <t xml:space="preserve"> </t>
        </is>
      </c>
      <c r="D133" s="4" t="inlineStr">
        <is>
          <t xml:space="preserve"> </t>
        </is>
      </c>
      <c r="E133" s="10" t="n">
        <v>0.008999999999999999</v>
      </c>
      <c r="F133" s="10" t="n">
        <v>0.007</v>
      </c>
      <c r="G133" s="10" t="n">
        <v>0.008999999999999999</v>
      </c>
    </row>
    <row r="134">
      <c r="A134" s="4" t="inlineStr">
        <is>
          <t>SEVN | Revenue Benchmark | Related Party Concentration Ris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ncentration percentage</t>
        </is>
      </c>
      <c r="B136" s="4" t="inlineStr">
        <is>
          <t xml:space="preserve"> </t>
        </is>
      </c>
      <c r="C136" s="4" t="inlineStr">
        <is>
          <t xml:space="preserve"> </t>
        </is>
      </c>
      <c r="D136" s="4" t="inlineStr">
        <is>
          <t xml:space="preserve"> </t>
        </is>
      </c>
      <c r="E136" s="10" t="n">
        <v>0.013</v>
      </c>
      <c r="F136" s="11" t="n">
        <v>0.01</v>
      </c>
      <c r="G136" s="10" t="n">
        <v>0.012</v>
      </c>
    </row>
    <row r="137">
      <c r="A137" s="4" t="inlineStr">
        <is>
          <t>TA</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revenues</t>
        </is>
      </c>
      <c r="B139" s="4" t="inlineStr">
        <is>
          <t xml:space="preserve"> </t>
        </is>
      </c>
      <c r="C139" s="4" t="inlineStr">
        <is>
          <t xml:space="preserve"> </t>
        </is>
      </c>
      <c r="D139" s="4" t="inlineStr">
        <is>
          <t xml:space="preserve"> </t>
        </is>
      </c>
      <c r="E139" s="4" t="inlineStr">
        <is>
          <t xml:space="preserve"> </t>
        </is>
      </c>
      <c r="F139" s="7" t="n">
        <v>55214</v>
      </c>
      <c r="G139" s="7" t="n">
        <v>15926</v>
      </c>
    </row>
    <row r="140">
      <c r="A140" s="4" t="inlineStr">
        <is>
          <t>Total reimbursable costs</t>
        </is>
      </c>
      <c r="B140" s="4" t="inlineStr">
        <is>
          <t xml:space="preserve"> </t>
        </is>
      </c>
      <c r="C140" s="4" t="inlineStr">
        <is>
          <t xml:space="preserve"> </t>
        </is>
      </c>
      <c r="D140" s="4" t="inlineStr">
        <is>
          <t xml:space="preserve"> </t>
        </is>
      </c>
      <c r="E140" s="4" t="inlineStr">
        <is>
          <t xml:space="preserve"> </t>
        </is>
      </c>
      <c r="F140" s="6" t="n">
        <v>3476</v>
      </c>
      <c r="G140" s="6" t="n">
        <v>2060</v>
      </c>
    </row>
    <row r="141">
      <c r="A141" s="4" t="inlineStr">
        <is>
          <t>Total revenues</t>
        </is>
      </c>
      <c r="B141" s="4" t="inlineStr">
        <is>
          <t xml:space="preserve"> </t>
        </is>
      </c>
      <c r="C141" s="4" t="inlineStr">
        <is>
          <t xml:space="preserve"> </t>
        </is>
      </c>
      <c r="D141" s="4" t="inlineStr">
        <is>
          <t xml:space="preserve"> </t>
        </is>
      </c>
      <c r="E141" s="4" t="inlineStr">
        <is>
          <t xml:space="preserve"> </t>
        </is>
      </c>
      <c r="F141" s="7" t="n">
        <v>58690</v>
      </c>
      <c r="G141" s="7" t="n">
        <v>17986</v>
      </c>
    </row>
    <row r="142">
      <c r="A142" s="4" t="inlineStr">
        <is>
          <t>TA | Revenue from Contract with Customer Benchmark | Related Party Concentration Ris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oncentration percentage</t>
        </is>
      </c>
      <c r="B144" s="4" t="inlineStr">
        <is>
          <t xml:space="preserve"> </t>
        </is>
      </c>
      <c r="C144" s="4" t="inlineStr">
        <is>
          <t xml:space="preserve"> </t>
        </is>
      </c>
      <c r="D144" s="4" t="inlineStr">
        <is>
          <t xml:space="preserve"> </t>
        </is>
      </c>
      <c r="E144" s="4" t="inlineStr">
        <is>
          <t xml:space="preserve"> </t>
        </is>
      </c>
      <c r="F144" s="10" t="n">
        <v>0.234</v>
      </c>
      <c r="G144" s="11" t="n">
        <v>0.08</v>
      </c>
    </row>
    <row r="145">
      <c r="A145" s="4" t="inlineStr">
        <is>
          <t>TA | Revenue Not from Contract with Customer Benchmark | Related Party Concentration Ris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oncentration percentage</t>
        </is>
      </c>
      <c r="B147" s="4" t="inlineStr">
        <is>
          <t xml:space="preserve"> </t>
        </is>
      </c>
      <c r="C147" s="4" t="inlineStr">
        <is>
          <t xml:space="preserve"> </t>
        </is>
      </c>
      <c r="D147" s="4" t="inlineStr">
        <is>
          <t xml:space="preserve"> </t>
        </is>
      </c>
      <c r="E147" s="4" t="inlineStr">
        <is>
          <t xml:space="preserve"> </t>
        </is>
      </c>
      <c r="F147" s="10" t="n">
        <v>0.005</v>
      </c>
      <c r="G147" s="10" t="n">
        <v>0.003</v>
      </c>
    </row>
    <row r="148">
      <c r="A148" s="4" t="inlineStr">
        <is>
          <t>TA | Revenue Benchmark | Related Party Concentration Ris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oncentration percentage</t>
        </is>
      </c>
      <c r="B150" s="4" t="inlineStr">
        <is>
          <t xml:space="preserve"> </t>
        </is>
      </c>
      <c r="C150" s="4" t="inlineStr">
        <is>
          <t xml:space="preserve"> </t>
        </is>
      </c>
      <c r="D150" s="4" t="inlineStr">
        <is>
          <t xml:space="preserve"> </t>
        </is>
      </c>
      <c r="E150" s="4" t="inlineStr">
        <is>
          <t xml:space="preserve"> </t>
        </is>
      </c>
      <c r="F150" s="10" t="n">
        <v>0.061</v>
      </c>
      <c r="G150" s="10" t="n">
        <v>0.022</v>
      </c>
    </row>
    <row r="151">
      <c r="A151" s="4" t="inlineStr">
        <is>
          <t>Private Capi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revenues</t>
        </is>
      </c>
      <c r="B153" s="4" t="inlineStr">
        <is>
          <t xml:space="preserve"> </t>
        </is>
      </c>
      <c r="C153" s="4" t="inlineStr">
        <is>
          <t xml:space="preserve"> </t>
        </is>
      </c>
      <c r="D153" s="4" t="inlineStr">
        <is>
          <t xml:space="preserve"> </t>
        </is>
      </c>
      <c r="E153" s="7" t="n">
        <v>53272</v>
      </c>
      <c r="F153" s="7" t="n">
        <v>36416</v>
      </c>
      <c r="G153" s="7" t="n">
        <v>31331</v>
      </c>
    </row>
    <row r="154">
      <c r="A154" s="4" t="inlineStr">
        <is>
          <t>Total reimbursable costs</t>
        </is>
      </c>
      <c r="B154" s="4" t="inlineStr">
        <is>
          <t xml:space="preserve"> </t>
        </is>
      </c>
      <c r="C154" s="4" t="inlineStr">
        <is>
          <t xml:space="preserve"> </t>
        </is>
      </c>
      <c r="D154" s="4" t="inlineStr">
        <is>
          <t xml:space="preserve"> </t>
        </is>
      </c>
      <c r="E154" s="6" t="n">
        <v>83011</v>
      </c>
      <c r="F154" s="6" t="n">
        <v>69520</v>
      </c>
      <c r="G154" s="6" t="n">
        <v>57425</v>
      </c>
    </row>
    <row r="155">
      <c r="A155" s="4" t="inlineStr">
        <is>
          <t>Total revenues</t>
        </is>
      </c>
      <c r="B155" s="4" t="inlineStr">
        <is>
          <t xml:space="preserve"> </t>
        </is>
      </c>
      <c r="C155" s="4" t="inlineStr">
        <is>
          <t xml:space="preserve"> </t>
        </is>
      </c>
      <c r="D155" s="4" t="inlineStr">
        <is>
          <t xml:space="preserve"> </t>
        </is>
      </c>
      <c r="E155" s="7" t="n">
        <v>136283</v>
      </c>
      <c r="F155" s="7" t="n">
        <v>105936</v>
      </c>
      <c r="G155" s="7" t="n">
        <v>88756</v>
      </c>
    </row>
    <row r="156">
      <c r="A156" s="4" t="inlineStr">
        <is>
          <t>Private Capital: | Revenue from Contract with Customer Benchmark | Related Party Concentration Ris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ncentration percentage</t>
        </is>
      </c>
      <c r="B158" s="4" t="inlineStr">
        <is>
          <t xml:space="preserve"> </t>
        </is>
      </c>
      <c r="C158" s="4" t="inlineStr">
        <is>
          <t xml:space="preserve"> </t>
        </is>
      </c>
      <c r="D158" s="4" t="inlineStr">
        <is>
          <t xml:space="preserve"> </t>
        </is>
      </c>
      <c r="E158" s="10" t="n">
        <v>0.274</v>
      </c>
      <c r="F158" s="10" t="n">
        <v>0.154</v>
      </c>
      <c r="G158" s="10" t="n">
        <v>0.157</v>
      </c>
    </row>
    <row r="159">
      <c r="A159" s="4" t="inlineStr">
        <is>
          <t>Private Capital: | Revenue Not from Contract with Customer Benchmark | Related Party Concentration Ris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centration percentage</t>
        </is>
      </c>
      <c r="B161" s="4" t="inlineStr">
        <is>
          <t xml:space="preserve"> </t>
        </is>
      </c>
      <c r="C161" s="4" t="inlineStr">
        <is>
          <t xml:space="preserve"> </t>
        </is>
      </c>
      <c r="D161" s="4" t="inlineStr">
        <is>
          <t xml:space="preserve"> </t>
        </is>
      </c>
      <c r="E161" s="10" t="n">
        <v>0.118</v>
      </c>
      <c r="F161" s="10" t="n">
        <v>0.096</v>
      </c>
      <c r="G161" s="10" t="n">
        <v>0.091</v>
      </c>
    </row>
    <row r="162">
      <c r="A162" s="4" t="inlineStr">
        <is>
          <t>Private Capital: | Revenue Benchmark | Related Party Concentration Ris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ncentration percentage</t>
        </is>
      </c>
      <c r="B164" s="4" t="inlineStr">
        <is>
          <t xml:space="preserve"> </t>
        </is>
      </c>
      <c r="C164" s="4" t="inlineStr">
        <is>
          <t xml:space="preserve"> </t>
        </is>
      </c>
      <c r="D164" s="4" t="inlineStr">
        <is>
          <t xml:space="preserve"> </t>
        </is>
      </c>
      <c r="E164" s="10" t="n">
        <v>0.151</v>
      </c>
      <c r="F164" s="11" t="n">
        <v>0.11</v>
      </c>
      <c r="G164" s="10" t="n">
        <v>0.106</v>
      </c>
    </row>
    <row r="165">
      <c r="A165" s="4" t="inlineStr">
        <is>
          <t>AlerisLif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revenues</t>
        </is>
      </c>
      <c r="B167" s="4" t="inlineStr">
        <is>
          <t xml:space="preserve"> </t>
        </is>
      </c>
      <c r="C167" s="4" t="inlineStr">
        <is>
          <t xml:space="preserve"> </t>
        </is>
      </c>
      <c r="D167" s="4" t="inlineStr">
        <is>
          <t xml:space="preserve"> </t>
        </is>
      </c>
      <c r="E167" s="7" t="n">
        <v>5632</v>
      </c>
      <c r="F167" s="7" t="n">
        <v>5414</v>
      </c>
      <c r="G167" s="7" t="n">
        <v>4908</v>
      </c>
    </row>
    <row r="168">
      <c r="A168" s="4" t="inlineStr">
        <is>
          <t>Total reimbursable costs</t>
        </is>
      </c>
      <c r="B168" s="4" t="inlineStr">
        <is>
          <t xml:space="preserve"> </t>
        </is>
      </c>
      <c r="C168" s="4" t="inlineStr">
        <is>
          <t xml:space="preserve"> </t>
        </is>
      </c>
      <c r="D168" s="4" t="inlineStr">
        <is>
          <t xml:space="preserve"> </t>
        </is>
      </c>
      <c r="E168" s="6" t="n">
        <v>0</v>
      </c>
      <c r="F168" s="6" t="n">
        <v>97</v>
      </c>
      <c r="G168" s="6" t="n">
        <v>309</v>
      </c>
    </row>
    <row r="169">
      <c r="A169" s="4" t="inlineStr">
        <is>
          <t>Total revenues</t>
        </is>
      </c>
      <c r="B169" s="4" t="inlineStr">
        <is>
          <t xml:space="preserve"> </t>
        </is>
      </c>
      <c r="C169" s="4" t="inlineStr">
        <is>
          <t xml:space="preserve"> </t>
        </is>
      </c>
      <c r="D169" s="4" t="inlineStr">
        <is>
          <t xml:space="preserve"> </t>
        </is>
      </c>
      <c r="E169" s="7" t="n">
        <v>5632</v>
      </c>
      <c r="F169" s="7" t="n">
        <v>5511</v>
      </c>
      <c r="G169" s="7" t="n">
        <v>5217</v>
      </c>
    </row>
    <row r="170">
      <c r="A170" s="4" t="inlineStr">
        <is>
          <t>AlerisLife | Revenue from Contract with Customer Benchmark | Related Party Concentration Ris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oncentration percentage</t>
        </is>
      </c>
      <c r="B172" s="4" t="inlineStr">
        <is>
          <t xml:space="preserve"> </t>
        </is>
      </c>
      <c r="C172" s="4" t="inlineStr">
        <is>
          <t xml:space="preserve"> </t>
        </is>
      </c>
      <c r="D172" s="4" t="inlineStr">
        <is>
          <t xml:space="preserve"> </t>
        </is>
      </c>
      <c r="E172" s="10" t="n">
        <v>0.029</v>
      </c>
      <c r="F172" s="10" t="n">
        <v>0.023</v>
      </c>
      <c r="G172" s="10" t="n">
        <v>0.025</v>
      </c>
    </row>
    <row r="173">
      <c r="A173" s="4" t="inlineStr">
        <is>
          <t>AlerisLife | Revenue Not from Contract with Customer Benchmark | Related Party Concentration Ris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Concentration percentage</t>
        </is>
      </c>
      <c r="B175" s="4" t="inlineStr">
        <is>
          <t xml:space="preserve"> </t>
        </is>
      </c>
      <c r="C175" s="4" t="inlineStr">
        <is>
          <t xml:space="preserve"> </t>
        </is>
      </c>
      <c r="D175" s="4" t="inlineStr">
        <is>
          <t xml:space="preserve"> </t>
        </is>
      </c>
      <c r="E175" s="11" t="n">
        <v>0</v>
      </c>
      <c r="F175" s="11" t="n">
        <v>0</v>
      </c>
      <c r="G175" s="11" t="n">
        <v>0</v>
      </c>
    </row>
    <row r="176">
      <c r="A176" s="4" t="inlineStr">
        <is>
          <t>AlerisLife | Revenue Benchmark | Related Party Concentration Ris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oncentration percentage</t>
        </is>
      </c>
      <c r="B178" s="4" t="inlineStr">
        <is>
          <t xml:space="preserve"> </t>
        </is>
      </c>
      <c r="C178" s="4" t="inlineStr">
        <is>
          <t xml:space="preserve"> </t>
        </is>
      </c>
      <c r="D178" s="4" t="inlineStr">
        <is>
          <t xml:space="preserve"> </t>
        </is>
      </c>
      <c r="E178" s="10" t="n">
        <v>0.006</v>
      </c>
      <c r="F178" s="10" t="n">
        <v>0.006</v>
      </c>
      <c r="G178" s="10" t="n">
        <v>0.006</v>
      </c>
    </row>
    <row r="179">
      <c r="A179" s="4" t="inlineStr">
        <is>
          <t>Sonest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revenues</t>
        </is>
      </c>
      <c r="B181" s="4" t="inlineStr">
        <is>
          <t xml:space="preserve"> </t>
        </is>
      </c>
      <c r="C181" s="4" t="inlineStr">
        <is>
          <t xml:space="preserve"> </t>
        </is>
      </c>
      <c r="D181" s="4" t="inlineStr">
        <is>
          <t xml:space="preserve"> </t>
        </is>
      </c>
      <c r="E181" s="7" t="n">
        <v>9362</v>
      </c>
      <c r="F181" s="7" t="n">
        <v>9471</v>
      </c>
      <c r="G181" s="7" t="n">
        <v>8726</v>
      </c>
    </row>
    <row r="182">
      <c r="A182" s="4" t="inlineStr">
        <is>
          <t>Total reimbursable costs</t>
        </is>
      </c>
      <c r="B182" s="4" t="inlineStr">
        <is>
          <t xml:space="preserve"> </t>
        </is>
      </c>
      <c r="C182" s="4" t="inlineStr">
        <is>
          <t xml:space="preserve"> </t>
        </is>
      </c>
      <c r="D182" s="4" t="inlineStr">
        <is>
          <t xml:space="preserve"> </t>
        </is>
      </c>
      <c r="E182" s="6" t="n">
        <v>0</v>
      </c>
      <c r="F182" s="6" t="n">
        <v>544</v>
      </c>
      <c r="G182" s="6" t="n">
        <v>396</v>
      </c>
    </row>
    <row r="183">
      <c r="A183" s="4" t="inlineStr">
        <is>
          <t>Total revenues</t>
        </is>
      </c>
      <c r="B183" s="4" t="inlineStr">
        <is>
          <t xml:space="preserve"> </t>
        </is>
      </c>
      <c r="C183" s="4" t="inlineStr">
        <is>
          <t xml:space="preserve"> </t>
        </is>
      </c>
      <c r="D183" s="4" t="inlineStr">
        <is>
          <t xml:space="preserve"> </t>
        </is>
      </c>
      <c r="E183" s="7" t="n">
        <v>9362</v>
      </c>
      <c r="F183" s="7" t="n">
        <v>10015</v>
      </c>
      <c r="G183" s="7" t="n">
        <v>9122</v>
      </c>
    </row>
    <row r="184">
      <c r="A184" s="4" t="inlineStr">
        <is>
          <t>Sonesta | Revenue from Contract with Customer Benchmark | Related Party Concentration Ris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Concentration percentage</t>
        </is>
      </c>
      <c r="B186" s="4" t="inlineStr">
        <is>
          <t xml:space="preserve"> </t>
        </is>
      </c>
      <c r="C186" s="4" t="inlineStr">
        <is>
          <t xml:space="preserve"> </t>
        </is>
      </c>
      <c r="D186" s="4" t="inlineStr">
        <is>
          <t xml:space="preserve"> </t>
        </is>
      </c>
      <c r="E186" s="10" t="n">
        <v>0.048</v>
      </c>
      <c r="F186" s="11" t="n">
        <v>0.04</v>
      </c>
      <c r="G186" s="10" t="n">
        <v>0.044</v>
      </c>
    </row>
    <row r="187">
      <c r="A187" s="4" t="inlineStr">
        <is>
          <t>Sonesta | Revenue Not from Contract with Customer Benchmark | Related Party Concentration Ris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Concentration percentage</t>
        </is>
      </c>
      <c r="B189" s="4" t="inlineStr">
        <is>
          <t xml:space="preserve"> </t>
        </is>
      </c>
      <c r="C189" s="4" t="inlineStr">
        <is>
          <t xml:space="preserve"> </t>
        </is>
      </c>
      <c r="D189" s="4" t="inlineStr">
        <is>
          <t xml:space="preserve"> </t>
        </is>
      </c>
      <c r="E189" s="11" t="n">
        <v>0</v>
      </c>
      <c r="F189" s="10" t="n">
        <v>0.001</v>
      </c>
      <c r="G189" s="10" t="n">
        <v>0.001</v>
      </c>
    </row>
    <row r="190">
      <c r="A190" s="4" t="inlineStr">
        <is>
          <t>Sonesta | Revenue Benchmark | Related Party Concentration Ris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oncentration percentage</t>
        </is>
      </c>
      <c r="B192" s="4" t="inlineStr">
        <is>
          <t xml:space="preserve"> </t>
        </is>
      </c>
      <c r="C192" s="4" t="inlineStr">
        <is>
          <t xml:space="preserve"> </t>
        </is>
      </c>
      <c r="D192" s="4" t="inlineStr">
        <is>
          <t xml:space="preserve"> </t>
        </is>
      </c>
      <c r="E192" s="11" t="n">
        <v>0.01</v>
      </c>
      <c r="F192" s="11" t="n">
        <v>0.01</v>
      </c>
      <c r="G192" s="10" t="n">
        <v>0.011</v>
      </c>
    </row>
    <row r="193">
      <c r="A193" s="4" t="inlineStr">
        <is>
          <t>RMR Residenti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revenues</t>
        </is>
      </c>
      <c r="B195" s="4" t="inlineStr">
        <is>
          <t xml:space="preserve"> </t>
        </is>
      </c>
      <c r="C195" s="4" t="inlineStr">
        <is>
          <t xml:space="preserve"> </t>
        </is>
      </c>
      <c r="D195" s="4" t="inlineStr">
        <is>
          <t xml:space="preserve"> </t>
        </is>
      </c>
      <c r="E195" s="7" t="n">
        <v>16936</v>
      </c>
      <c r="F195" s="4" t="inlineStr">
        <is>
          <t xml:space="preserve"> </t>
        </is>
      </c>
      <c r="G195" s="4" t="inlineStr">
        <is>
          <t xml:space="preserve"> </t>
        </is>
      </c>
    </row>
    <row r="196">
      <c r="A196" s="4" t="inlineStr">
        <is>
          <t>Total reimbursable costs</t>
        </is>
      </c>
      <c r="B196" s="4" t="inlineStr">
        <is>
          <t xml:space="preserve"> </t>
        </is>
      </c>
      <c r="C196" s="4" t="inlineStr">
        <is>
          <t xml:space="preserve"> </t>
        </is>
      </c>
      <c r="D196" s="4" t="inlineStr">
        <is>
          <t xml:space="preserve"> </t>
        </is>
      </c>
      <c r="E196" s="6" t="n">
        <v>23369</v>
      </c>
      <c r="F196" s="4" t="inlineStr">
        <is>
          <t xml:space="preserve"> </t>
        </is>
      </c>
      <c r="G196" s="4" t="inlineStr">
        <is>
          <t xml:space="preserve"> </t>
        </is>
      </c>
    </row>
    <row r="197">
      <c r="A197" s="4" t="inlineStr">
        <is>
          <t>Total revenues</t>
        </is>
      </c>
      <c r="B197" s="4" t="inlineStr">
        <is>
          <t xml:space="preserve"> </t>
        </is>
      </c>
      <c r="C197" s="4" t="inlineStr">
        <is>
          <t xml:space="preserve"> </t>
        </is>
      </c>
      <c r="D197" s="4" t="inlineStr">
        <is>
          <t xml:space="preserve"> </t>
        </is>
      </c>
      <c r="E197" s="7" t="n">
        <v>40305</v>
      </c>
      <c r="F197" s="4" t="inlineStr">
        <is>
          <t xml:space="preserve"> </t>
        </is>
      </c>
      <c r="G197" s="4" t="inlineStr">
        <is>
          <t xml:space="preserve"> </t>
        </is>
      </c>
    </row>
    <row r="198">
      <c r="A198" s="4" t="inlineStr">
        <is>
          <t>RMR Residential | Revenue from Contract with Customer Benchmark | Related Party Concentration Ris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ncentration percentage</t>
        </is>
      </c>
      <c r="B200" s="4" t="inlineStr">
        <is>
          <t xml:space="preserve"> </t>
        </is>
      </c>
      <c r="C200" s="4" t="inlineStr">
        <is>
          <t xml:space="preserve"> </t>
        </is>
      </c>
      <c r="D200" s="4" t="inlineStr">
        <is>
          <t xml:space="preserve"> </t>
        </is>
      </c>
      <c r="E200" s="10" t="n">
        <v>0.08699999999999999</v>
      </c>
      <c r="F200" s="4" t="inlineStr">
        <is>
          <t xml:space="preserve"> </t>
        </is>
      </c>
      <c r="G200" s="4" t="inlineStr">
        <is>
          <t xml:space="preserve"> </t>
        </is>
      </c>
    </row>
    <row r="201">
      <c r="A201" s="4" t="inlineStr">
        <is>
          <t>RMR Residential | Revenue Not from Contract with Customer Benchmark | Related Party Concentration Ris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Concentration percentage</t>
        </is>
      </c>
      <c r="B203" s="4" t="inlineStr">
        <is>
          <t xml:space="preserve"> </t>
        </is>
      </c>
      <c r="C203" s="4" t="inlineStr">
        <is>
          <t xml:space="preserve"> </t>
        </is>
      </c>
      <c r="D203" s="4" t="inlineStr">
        <is>
          <t xml:space="preserve"> </t>
        </is>
      </c>
      <c r="E203" s="10" t="n">
        <v>0.033</v>
      </c>
      <c r="F203" s="4" t="inlineStr">
        <is>
          <t xml:space="preserve"> </t>
        </is>
      </c>
      <c r="G203" s="4" t="inlineStr">
        <is>
          <t xml:space="preserve"> </t>
        </is>
      </c>
    </row>
    <row r="204">
      <c r="A204" s="4" t="inlineStr">
        <is>
          <t>RMR Residential | Revenue Benchmark | Related Party Concentration Ris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oncentration percentage</t>
        </is>
      </c>
      <c r="B206" s="4" t="inlineStr">
        <is>
          <t xml:space="preserve"> </t>
        </is>
      </c>
      <c r="C206" s="4" t="inlineStr">
        <is>
          <t xml:space="preserve"> </t>
        </is>
      </c>
      <c r="D206" s="4" t="inlineStr">
        <is>
          <t xml:space="preserve"> </t>
        </is>
      </c>
      <c r="E206" s="10" t="n">
        <v>0.045</v>
      </c>
      <c r="F206" s="4" t="inlineStr">
        <is>
          <t xml:space="preserve"> </t>
        </is>
      </c>
      <c r="G206" s="4" t="inlineStr">
        <is>
          <t xml:space="preserve"> </t>
        </is>
      </c>
    </row>
    <row r="207">
      <c r="A207" s="4" t="inlineStr">
        <is>
          <t>Other private ent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 revenues</t>
        </is>
      </c>
      <c r="B209" s="4" t="inlineStr">
        <is>
          <t xml:space="preserve"> </t>
        </is>
      </c>
      <c r="C209" s="4" t="inlineStr">
        <is>
          <t xml:space="preserve"> </t>
        </is>
      </c>
      <c r="D209" s="4" t="inlineStr">
        <is>
          <t xml:space="preserve"> </t>
        </is>
      </c>
      <c r="E209" s="7" t="n">
        <v>21342</v>
      </c>
      <c r="F209" s="7" t="n">
        <v>21531</v>
      </c>
      <c r="G209" s="7" t="n">
        <v>17697</v>
      </c>
    </row>
    <row r="210">
      <c r="A210" s="4" t="inlineStr">
        <is>
          <t>Total reimbursable costs</t>
        </is>
      </c>
      <c r="B210" s="4" t="inlineStr">
        <is>
          <t xml:space="preserve"> </t>
        </is>
      </c>
      <c r="C210" s="4" t="inlineStr">
        <is>
          <t xml:space="preserve"> </t>
        </is>
      </c>
      <c r="D210" s="4" t="inlineStr">
        <is>
          <t xml:space="preserve"> </t>
        </is>
      </c>
      <c r="E210" s="6" t="n">
        <v>59642</v>
      </c>
      <c r="F210" s="6" t="n">
        <v>68879</v>
      </c>
      <c r="G210" s="6" t="n">
        <v>56720</v>
      </c>
    </row>
    <row r="211">
      <c r="A211" s="4" t="inlineStr">
        <is>
          <t>Total revenues</t>
        </is>
      </c>
      <c r="B211" s="4" t="inlineStr">
        <is>
          <t xml:space="preserve"> </t>
        </is>
      </c>
      <c r="C211" s="4" t="inlineStr">
        <is>
          <t xml:space="preserve"> </t>
        </is>
      </c>
      <c r="D211" s="4" t="inlineStr">
        <is>
          <t xml:space="preserve"> </t>
        </is>
      </c>
      <c r="E211" s="7" t="n">
        <v>80984</v>
      </c>
      <c r="F211" s="7" t="n">
        <v>90410</v>
      </c>
      <c r="G211" s="7" t="n">
        <v>74417</v>
      </c>
    </row>
    <row r="212">
      <c r="A212" s="4" t="inlineStr">
        <is>
          <t>Other private entities | Revenue from Contract with Customer Benchmark | Related Party Concentration Ris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oncentration percentage</t>
        </is>
      </c>
      <c r="B214" s="4" t="inlineStr">
        <is>
          <t xml:space="preserve"> </t>
        </is>
      </c>
      <c r="C214" s="4" t="inlineStr">
        <is>
          <t xml:space="preserve"> </t>
        </is>
      </c>
      <c r="D214" s="4" t="inlineStr">
        <is>
          <t xml:space="preserve"> </t>
        </is>
      </c>
      <c r="E214" s="11" t="n">
        <v>0.11</v>
      </c>
      <c r="F214" s="10" t="n">
        <v>0.091</v>
      </c>
      <c r="G214" s="10" t="n">
        <v>0.08799999999999999</v>
      </c>
    </row>
    <row r="215">
      <c r="A215" s="4" t="inlineStr">
        <is>
          <t>Other private entities | Revenue Not from Contract with Customer Benchmark | Related Party Concentration Ris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lated Party Transac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oncentration percentage</t>
        </is>
      </c>
      <c r="B217" s="4" t="inlineStr">
        <is>
          <t xml:space="preserve"> </t>
        </is>
      </c>
      <c r="C217" s="4" t="inlineStr">
        <is>
          <t xml:space="preserve"> </t>
        </is>
      </c>
      <c r="D217" s="4" t="inlineStr">
        <is>
          <t xml:space="preserve"> </t>
        </is>
      </c>
      <c r="E217" s="10" t="n">
        <v>0.08500000000000001</v>
      </c>
      <c r="F217" s="10" t="n">
        <v>0.095</v>
      </c>
      <c r="G217" s="11" t="n">
        <v>0.09</v>
      </c>
    </row>
    <row r="218">
      <c r="A218" s="4" t="inlineStr">
        <is>
          <t>Other private entities | Revenue Benchmark | Related Party Concentration Ris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Concentration percentage</t>
        </is>
      </c>
      <c r="B220" s="4" t="inlineStr">
        <is>
          <t xml:space="preserve"> </t>
        </is>
      </c>
      <c r="C220" s="4" t="inlineStr">
        <is>
          <t xml:space="preserve"> </t>
        </is>
      </c>
      <c r="D220" s="4" t="inlineStr">
        <is>
          <t xml:space="preserve"> </t>
        </is>
      </c>
      <c r="E220" s="11" t="n">
        <v>0.09</v>
      </c>
      <c r="F220" s="10" t="n">
        <v>0.094</v>
      </c>
      <c r="G220" s="10" t="n">
        <v>0.089</v>
      </c>
    </row>
    <row r="221">
      <c r="A221" s="4" t="inlineStr">
        <is>
          <t>Revenues from unrelated par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Total revenues</t>
        </is>
      </c>
      <c r="B223" s="4" t="inlineStr">
        <is>
          <t xml:space="preserve"> </t>
        </is>
      </c>
      <c r="C223" s="4" t="inlineStr">
        <is>
          <t xml:space="preserve"> </t>
        </is>
      </c>
      <c r="D223" s="4" t="inlineStr">
        <is>
          <t xml:space="preserve"> </t>
        </is>
      </c>
      <c r="E223" s="7" t="n">
        <v>0</v>
      </c>
      <c r="F223" s="7" t="n">
        <v>131</v>
      </c>
      <c r="G223" s="7" t="n">
        <v>99</v>
      </c>
    </row>
    <row r="224">
      <c r="A224" s="4" t="inlineStr">
        <is>
          <t>Total reimbursable costs</t>
        </is>
      </c>
      <c r="B224" s="4" t="inlineStr">
        <is>
          <t xml:space="preserve"> </t>
        </is>
      </c>
      <c r="C224" s="4" t="inlineStr">
        <is>
          <t xml:space="preserve"> </t>
        </is>
      </c>
      <c r="D224" s="4" t="inlineStr">
        <is>
          <t xml:space="preserve"> </t>
        </is>
      </c>
      <c r="E224" s="6" t="n">
        <v>0</v>
      </c>
      <c r="F224" s="6" t="n">
        <v>0</v>
      </c>
      <c r="G224" s="6" t="n">
        <v>0</v>
      </c>
    </row>
    <row r="225">
      <c r="A225" s="4" t="inlineStr">
        <is>
          <t>Total revenues</t>
        </is>
      </c>
      <c r="B225" s="4" t="inlineStr">
        <is>
          <t xml:space="preserve"> </t>
        </is>
      </c>
      <c r="C225" s="4" t="inlineStr">
        <is>
          <t xml:space="preserve"> </t>
        </is>
      </c>
      <c r="D225" s="4" t="inlineStr">
        <is>
          <t xml:space="preserve"> </t>
        </is>
      </c>
      <c r="E225" s="7" t="n">
        <v>2917</v>
      </c>
      <c r="F225" s="7" t="n">
        <v>131</v>
      </c>
      <c r="G225" s="7" t="n">
        <v>99</v>
      </c>
    </row>
    <row r="226">
      <c r="A226" s="4" t="inlineStr">
        <is>
          <t>Revenues from unrelated parties | Revenue from Contract with Customer Benchmark | Related Party Concentration Ris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Concentration percentage</t>
        </is>
      </c>
      <c r="B228" s="4" t="inlineStr">
        <is>
          <t xml:space="preserve"> </t>
        </is>
      </c>
      <c r="C228" s="4" t="inlineStr">
        <is>
          <t xml:space="preserve"> </t>
        </is>
      </c>
      <c r="D228" s="4" t="inlineStr">
        <is>
          <t xml:space="preserve"> </t>
        </is>
      </c>
      <c r="E228" s="11" t="n">
        <v>0</v>
      </c>
      <c r="F228" s="10" t="n">
        <v>0.001</v>
      </c>
      <c r="G228" s="11" t="n">
        <v>0</v>
      </c>
    </row>
    <row r="229">
      <c r="A229" s="4" t="inlineStr">
        <is>
          <t>Revenues from unrelated parties | Revenue Not from Contract with Customer Benchmark | Related Party Concentration Ris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Concentration percentage</t>
        </is>
      </c>
      <c r="B231" s="4" t="inlineStr">
        <is>
          <t xml:space="preserve"> </t>
        </is>
      </c>
      <c r="C231" s="4" t="inlineStr">
        <is>
          <t xml:space="preserve"> </t>
        </is>
      </c>
      <c r="D231" s="4" t="inlineStr">
        <is>
          <t xml:space="preserve"> </t>
        </is>
      </c>
      <c r="E231" s="11" t="n">
        <v>0</v>
      </c>
      <c r="F231" s="11" t="n">
        <v>0</v>
      </c>
      <c r="G231" s="11" t="n">
        <v>0</v>
      </c>
    </row>
    <row r="232">
      <c r="A232" s="4" t="inlineStr">
        <is>
          <t>Revenues from unrelated parties | Revenue Benchmark | Related Party Concentration Ris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Concentration percentage</t>
        </is>
      </c>
      <c r="B234" s="4" t="inlineStr">
        <is>
          <t xml:space="preserve"> </t>
        </is>
      </c>
      <c r="C234" s="4" t="inlineStr">
        <is>
          <t xml:space="preserve"> </t>
        </is>
      </c>
      <c r="D234" s="4" t="inlineStr">
        <is>
          <t xml:space="preserve"> </t>
        </is>
      </c>
      <c r="E234" s="4" t="inlineStr">
        <is>
          <t xml:space="preserve"> </t>
        </is>
      </c>
      <c r="F234" s="11" t="n">
        <v>0</v>
      </c>
      <c r="G234" s="11" t="n">
        <v>0</v>
      </c>
    </row>
    <row r="235">
      <c r="A235" s="4" t="inlineStr">
        <is>
          <t>Revenues from unrelated parties | Revenue Benchmark | Non-Related Party Concentr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Related Party Transac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oncentration percentage</t>
        </is>
      </c>
      <c r="B237" s="4" t="inlineStr">
        <is>
          <t xml:space="preserve"> </t>
        </is>
      </c>
      <c r="C237" s="4" t="inlineStr">
        <is>
          <t xml:space="preserve"> </t>
        </is>
      </c>
      <c r="D237" s="4" t="inlineStr">
        <is>
          <t xml:space="preserve"> </t>
        </is>
      </c>
      <c r="E237" s="10" t="n">
        <v>0.003</v>
      </c>
      <c r="F237" s="4" t="inlineStr">
        <is>
          <t xml:space="preserve"> </t>
        </is>
      </c>
      <c r="G237" s="4" t="inlineStr">
        <is>
          <t xml:space="preserve"> </t>
        </is>
      </c>
    </row>
    <row r="238">
      <c r="A238" s="4" t="inlineStr">
        <is>
          <t>Revenues from unrelated parties | Revenue Benchmark | Non-Related Party, Investment Income Concentr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Concentration percentage</t>
        </is>
      </c>
      <c r="B240" s="4" t="inlineStr">
        <is>
          <t xml:space="preserve"> </t>
        </is>
      </c>
      <c r="C240" s="4" t="inlineStr">
        <is>
          <t xml:space="preserve"> </t>
        </is>
      </c>
      <c r="D240" s="4" t="inlineStr">
        <is>
          <t xml:space="preserve"> </t>
        </is>
      </c>
      <c r="E240" s="10" t="n">
        <v>0.001</v>
      </c>
      <c r="F240" s="4" t="inlineStr">
        <is>
          <t xml:space="preserve"> </t>
        </is>
      </c>
      <c r="G240" s="4" t="inlineStr">
        <is>
          <t xml:space="preserve"> </t>
        </is>
      </c>
    </row>
    <row r="241">
      <c r="A241" s="4" t="inlineStr">
        <is>
          <t>Revenues from unrelated parties | Revenue Benchmark | Non-Related Party, Revenue Concentr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Related Party Transac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Concentration percentage</t>
        </is>
      </c>
      <c r="B243" s="4" t="inlineStr">
        <is>
          <t xml:space="preserve"> </t>
        </is>
      </c>
      <c r="C243" s="4" t="inlineStr">
        <is>
          <t xml:space="preserve"> </t>
        </is>
      </c>
      <c r="D243" s="4" t="inlineStr">
        <is>
          <t xml:space="preserve"> </t>
        </is>
      </c>
      <c r="E243" s="10" t="n">
        <v>0.002</v>
      </c>
      <c r="F243" s="4" t="inlineStr">
        <is>
          <t xml:space="preserve"> </t>
        </is>
      </c>
      <c r="G243"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Accounts Receivable</t>
        </is>
      </c>
      <c r="B3" s="7" t="n">
        <v>38597</v>
      </c>
      <c r="C3" s="7" t="n">
        <v>29965</v>
      </c>
    </row>
    <row r="4">
      <c r="A4" s="4" t="inlineStr">
        <is>
          <t>Reimbursable Costs</t>
        </is>
      </c>
      <c r="B4" s="6" t="n">
        <v>104783</v>
      </c>
      <c r="C4" s="6" t="n">
        <v>88619</v>
      </c>
    </row>
    <row r="5">
      <c r="A5" s="4" t="inlineStr">
        <is>
          <t>Total</t>
        </is>
      </c>
      <c r="B5" s="6" t="n">
        <v>143380</v>
      </c>
      <c r="C5" s="6" t="n">
        <v>118584</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6" t="n">
        <v>24449</v>
      </c>
      <c r="C8" s="6" t="n">
        <v>25168</v>
      </c>
    </row>
    <row r="9">
      <c r="A9" s="4" t="inlineStr">
        <is>
          <t>Reimbursable Costs</t>
        </is>
      </c>
      <c r="B9" s="6" t="n">
        <v>50650</v>
      </c>
      <c r="C9" s="6" t="n">
        <v>81559</v>
      </c>
    </row>
    <row r="10">
      <c r="A10" s="4" t="inlineStr">
        <is>
          <t>Total</t>
        </is>
      </c>
      <c r="B10" s="6" t="n">
        <v>75099</v>
      </c>
      <c r="C10" s="6" t="n">
        <v>106727</v>
      </c>
    </row>
    <row r="11">
      <c r="A11" s="4" t="inlineStr">
        <is>
          <t>Total 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6" t="n">
        <v>21898</v>
      </c>
      <c r="C13" s="6" t="n">
        <v>23505</v>
      </c>
    </row>
    <row r="14">
      <c r="A14" s="4" t="inlineStr">
        <is>
          <t>Reimbursable Costs</t>
        </is>
      </c>
      <c r="B14" s="6" t="n">
        <v>48049</v>
      </c>
      <c r="C14" s="6" t="n">
        <v>79638</v>
      </c>
    </row>
    <row r="15">
      <c r="A15" s="4" t="inlineStr">
        <is>
          <t>Total</t>
        </is>
      </c>
      <c r="B15" s="6" t="n">
        <v>69947</v>
      </c>
      <c r="C15" s="6" t="n">
        <v>103143</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6" t="n">
        <v>6307</v>
      </c>
      <c r="C18" s="6" t="n">
        <v>5953</v>
      </c>
    </row>
    <row r="19">
      <c r="A19" s="4" t="inlineStr">
        <is>
          <t>Reimbursable Costs</t>
        </is>
      </c>
      <c r="B19" s="6" t="n">
        <v>11358</v>
      </c>
      <c r="C19" s="6" t="n">
        <v>13434</v>
      </c>
    </row>
    <row r="20">
      <c r="A20" s="4" t="inlineStr">
        <is>
          <t>Total</t>
        </is>
      </c>
      <c r="B20" s="6" t="n">
        <v>17665</v>
      </c>
      <c r="C20" s="6" t="n">
        <v>19387</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6" t="n">
        <v>4244</v>
      </c>
      <c r="C23" s="6" t="n">
        <v>4597</v>
      </c>
    </row>
    <row r="24">
      <c r="A24" s="4" t="inlineStr">
        <is>
          <t>Reimbursable Costs</t>
        </is>
      </c>
      <c r="B24" s="6" t="n">
        <v>7968</v>
      </c>
      <c r="C24" s="6" t="n">
        <v>5869</v>
      </c>
    </row>
    <row r="25">
      <c r="A25" s="4" t="inlineStr">
        <is>
          <t>Total</t>
        </is>
      </c>
      <c r="B25" s="6" t="n">
        <v>12212</v>
      </c>
      <c r="C25" s="6" t="n">
        <v>10466</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6" t="n">
        <v>5877</v>
      </c>
      <c r="C28" s="6" t="n">
        <v>7427</v>
      </c>
    </row>
    <row r="29">
      <c r="A29" s="4" t="inlineStr">
        <is>
          <t>Reimbursable Costs</t>
        </is>
      </c>
      <c r="B29" s="6" t="n">
        <v>20132</v>
      </c>
      <c r="C29" s="6" t="n">
        <v>51912</v>
      </c>
    </row>
    <row r="30">
      <c r="A30" s="4" t="inlineStr">
        <is>
          <t>Total</t>
        </is>
      </c>
      <c r="B30" s="6" t="n">
        <v>26009</v>
      </c>
      <c r="C30" s="6" t="n">
        <v>59339</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6" t="n">
        <v>5470</v>
      </c>
      <c r="C33" s="6" t="n">
        <v>5528</v>
      </c>
    </row>
    <row r="34">
      <c r="A34" s="4" t="inlineStr">
        <is>
          <t>Reimbursable Costs</t>
        </is>
      </c>
      <c r="B34" s="6" t="n">
        <v>8591</v>
      </c>
      <c r="C34" s="6" t="n">
        <v>8423</v>
      </c>
    </row>
    <row r="35">
      <c r="A35" s="4" t="inlineStr">
        <is>
          <t>Total</t>
        </is>
      </c>
      <c r="B35" s="6" t="n">
        <v>14061</v>
      </c>
      <c r="C35" s="6" t="n">
        <v>13951</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6" t="n">
        <v>2551</v>
      </c>
      <c r="C38" s="6" t="n">
        <v>1663</v>
      </c>
    </row>
    <row r="39">
      <c r="A39" s="4" t="inlineStr">
        <is>
          <t>Reimbursable Costs</t>
        </is>
      </c>
      <c r="B39" s="6" t="n">
        <v>2601</v>
      </c>
      <c r="C39" s="6" t="n">
        <v>1921</v>
      </c>
    </row>
    <row r="40">
      <c r="A40" s="4" t="inlineStr">
        <is>
          <t>Total</t>
        </is>
      </c>
      <c r="B40" s="6" t="n">
        <v>5152</v>
      </c>
      <c r="C40" s="6" t="n">
        <v>3584</v>
      </c>
    </row>
    <row r="41">
      <c r="A41" s="4" t="inlineStr">
        <is>
          <t>Private Capital:</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6" t="n">
        <v>14148</v>
      </c>
      <c r="C43" s="6" t="n">
        <v>4797</v>
      </c>
    </row>
    <row r="44">
      <c r="A44" s="4" t="inlineStr">
        <is>
          <t>Reimbursable Costs</t>
        </is>
      </c>
      <c r="B44" s="6" t="n">
        <v>54133</v>
      </c>
      <c r="C44" s="6" t="n">
        <v>7060</v>
      </c>
    </row>
    <row r="45">
      <c r="A45" s="4" t="inlineStr">
        <is>
          <t>Total</t>
        </is>
      </c>
      <c r="B45" s="6" t="n">
        <v>68281</v>
      </c>
      <c r="C45" s="6" t="n">
        <v>11857</v>
      </c>
    </row>
    <row r="46">
      <c r="A46" s="4" t="inlineStr">
        <is>
          <t>AlerisLif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6" t="n">
        <v>570</v>
      </c>
      <c r="C48" s="6" t="n">
        <v>74</v>
      </c>
    </row>
    <row r="49">
      <c r="A49" s="4" t="inlineStr">
        <is>
          <t>Reimbursable Costs</t>
        </is>
      </c>
      <c r="B49" s="6" t="n">
        <v>0</v>
      </c>
      <c r="C49" s="6" t="n">
        <v>0</v>
      </c>
    </row>
    <row r="50">
      <c r="A50" s="4" t="inlineStr">
        <is>
          <t>Total</t>
        </is>
      </c>
      <c r="B50" s="6" t="n">
        <v>570</v>
      </c>
      <c r="C50" s="6" t="n">
        <v>74</v>
      </c>
    </row>
    <row r="51">
      <c r="A51" s="4" t="inlineStr">
        <is>
          <t>Sonesta</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6" t="n">
        <v>82</v>
      </c>
      <c r="C53" s="6" t="n">
        <v>89</v>
      </c>
    </row>
    <row r="54">
      <c r="A54" s="4" t="inlineStr">
        <is>
          <t>Reimbursable Costs</t>
        </is>
      </c>
      <c r="B54" s="6" t="n">
        <v>0</v>
      </c>
      <c r="C54" s="6" t="n">
        <v>0</v>
      </c>
    </row>
    <row r="55">
      <c r="A55" s="4" t="inlineStr">
        <is>
          <t>Total</t>
        </is>
      </c>
      <c r="B55" s="6" t="n">
        <v>82</v>
      </c>
      <c r="C55" s="6" t="n">
        <v>89</v>
      </c>
    </row>
    <row r="56">
      <c r="A56" s="4" t="inlineStr">
        <is>
          <t>RMR Residential</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6" t="n">
        <v>9587</v>
      </c>
      <c r="C58" s="6" t="n">
        <v>0</v>
      </c>
    </row>
    <row r="59">
      <c r="A59" s="4" t="inlineStr">
        <is>
          <t>Reimbursable Costs</t>
        </is>
      </c>
      <c r="B59" s="6" t="n">
        <v>0</v>
      </c>
      <c r="C59" s="6" t="n">
        <v>0</v>
      </c>
    </row>
    <row r="60">
      <c r="A60" s="4" t="inlineStr">
        <is>
          <t>Total</t>
        </is>
      </c>
      <c r="B60" s="6" t="n">
        <v>9587</v>
      </c>
      <c r="C60" s="6" t="n">
        <v>0</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6" t="n">
        <v>3909</v>
      </c>
      <c r="C63" s="6" t="n">
        <v>4634</v>
      </c>
    </row>
    <row r="64">
      <c r="A64" s="4" t="inlineStr">
        <is>
          <t>Reimbursable Costs</t>
        </is>
      </c>
      <c r="B64" s="6" t="n">
        <v>54133</v>
      </c>
      <c r="C64" s="6" t="n">
        <v>7060</v>
      </c>
    </row>
    <row r="65">
      <c r="A65" s="4" t="inlineStr">
        <is>
          <t>Total</t>
        </is>
      </c>
      <c r="B65" s="7" t="n">
        <v>58042</v>
      </c>
      <c r="C65" s="7" t="n">
        <v>116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erson Transactions - Leases (Details)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Lease expense</t>
        </is>
      </c>
      <c r="B4" s="7" t="n">
        <v>5</v>
      </c>
      <c r="C4" s="7" t="n">
        <v>76</v>
      </c>
      <c r="D4" s="7" t="n">
        <v>83</v>
      </c>
    </row>
    <row r="5">
      <c r="A5" s="4" t="inlineStr">
        <is>
          <t>ABP Trust and Managed REI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ase expense</t>
        </is>
      </c>
      <c r="B7" s="7" t="n">
        <v>5552</v>
      </c>
      <c r="C7" s="7" t="n">
        <v>5329</v>
      </c>
      <c r="D7" s="7" t="n">
        <v>5859</v>
      </c>
    </row>
    <row r="8">
      <c r="A8" s="4" t="inlineStr">
        <is>
          <t>Notice to terminate lease</t>
        </is>
      </c>
      <c r="B8" s="4" t="inlineStr">
        <is>
          <t>3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ax Related Payments (Details)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under tax receivable agreement</t>
        </is>
      </c>
      <c r="B4" s="7" t="n">
        <v>2366</v>
      </c>
      <c r="C4" s="7" t="n">
        <v>2355</v>
      </c>
      <c r="D4" s="7" t="n">
        <v>2209</v>
      </c>
    </row>
    <row r="5">
      <c r="A5" s="4" t="inlineStr">
        <is>
          <t>Abp Trust | Up C Transac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ax receivable agreement, percent of payment</t>
        </is>
      </c>
      <c r="B7" s="11" t="n">
        <v>0.85</v>
      </c>
      <c r="C7" s="4" t="inlineStr">
        <is>
          <t xml:space="preserve"> </t>
        </is>
      </c>
      <c r="D7" s="4" t="inlineStr">
        <is>
          <t xml:space="preserve"> </t>
        </is>
      </c>
    </row>
    <row r="8">
      <c r="A8" s="4" t="inlineStr">
        <is>
          <t>Payments under tax receivable agreement</t>
        </is>
      </c>
      <c r="B8" s="7" t="n">
        <v>2366</v>
      </c>
      <c r="C8" s="6" t="n">
        <v>2355</v>
      </c>
      <c r="D8" s="6" t="n">
        <v>2209</v>
      </c>
    </row>
    <row r="9">
      <c r="A9" s="4" t="inlineStr">
        <is>
          <t>Tax receivable agreement amount payable</t>
        </is>
      </c>
      <c r="B9" s="6" t="n">
        <v>20863</v>
      </c>
      <c r="C9" s="4" t="inlineStr">
        <is>
          <t xml:space="preserve"> </t>
        </is>
      </c>
      <c r="D9" s="4" t="inlineStr">
        <is>
          <t xml:space="preserve"> </t>
        </is>
      </c>
    </row>
    <row r="10">
      <c r="A10" s="4" t="inlineStr">
        <is>
          <t>Tax receivable agreement obligations, current</t>
        </is>
      </c>
      <c r="B10" s="6" t="n">
        <v>2421</v>
      </c>
      <c r="C10" s="4" t="inlineStr">
        <is>
          <t xml:space="preserve"> </t>
        </is>
      </c>
      <c r="D10" s="4" t="inlineStr">
        <is>
          <t xml:space="preserve"> </t>
        </is>
      </c>
    </row>
    <row r="11">
      <c r="A11" s="4" t="inlineStr">
        <is>
          <t>RMR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stributions paid</t>
        </is>
      </c>
      <c r="B13" s="6" t="n">
        <v>14799</v>
      </c>
      <c r="C13" s="6" t="n">
        <v>34541</v>
      </c>
      <c r="D13" s="6" t="n">
        <v>15940</v>
      </c>
    </row>
    <row r="14">
      <c r="A14" s="4" t="inlineStr">
        <is>
          <t>RMR LLC | Abp Trus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istributions paid</t>
        </is>
      </c>
      <c r="B16" s="6" t="n">
        <v>12997</v>
      </c>
      <c r="C16" s="6" t="n">
        <v>30945</v>
      </c>
      <c r="D16" s="6" t="n">
        <v>14341</v>
      </c>
    </row>
    <row r="17">
      <c r="A17" s="4" t="inlineStr">
        <is>
          <t>RMR LLC | ABP Trust and Managed REI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istributions paid</t>
        </is>
      </c>
      <c r="B19" s="7" t="n">
        <v>27796</v>
      </c>
      <c r="C19" s="7" t="n">
        <v>65486</v>
      </c>
      <c r="D19" s="7" t="n">
        <v>30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erson Transactions - Registration and Lock-up Agreements and Relationships Between Client (Details)</t>
        </is>
      </c>
      <c r="B1" s="2" t="inlineStr">
        <is>
          <t>1 Months Ended</t>
        </is>
      </c>
    </row>
    <row r="2">
      <c r="B2" s="2" t="inlineStr">
        <is>
          <t>Jun. 30, 2015</t>
        </is>
      </c>
    </row>
    <row r="3">
      <c r="A3" s="3" t="inlineStr">
        <is>
          <t>Related Party Transactions [Abstract]</t>
        </is>
      </c>
      <c r="B3" s="4" t="inlineStr">
        <is>
          <t xml:space="preserve"> </t>
        </is>
      </c>
    </row>
    <row r="4">
      <c r="A4" s="4" t="inlineStr">
        <is>
          <t>Term of registration and lock up agreement</t>
        </is>
      </c>
      <c r="B4"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Separation Arrangements (Details) - USD ($) $ in Thousand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Severance costs</t>
        </is>
      </c>
      <c r="B4" s="7" t="n">
        <v>6297</v>
      </c>
      <c r="C4" s="7" t="n">
        <v>2002</v>
      </c>
      <c r="D4" s="7" t="n">
        <v>1315</v>
      </c>
    </row>
    <row r="5">
      <c r="A5" s="4" t="inlineStr">
        <is>
          <t>Former Nonexecutive Officer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verance costs, equity</t>
        </is>
      </c>
      <c r="B7" s="6" t="n">
        <v>632</v>
      </c>
      <c r="C7" s="6" t="n">
        <v>482</v>
      </c>
      <c r="D7" s="6" t="n">
        <v>163</v>
      </c>
    </row>
    <row r="8">
      <c r="A8" s="4" t="inlineStr">
        <is>
          <t>Severance costs, cash</t>
        </is>
      </c>
      <c r="B8" s="7" t="n">
        <v>5665</v>
      </c>
      <c r="C8" s="7" t="n">
        <v>1520</v>
      </c>
      <c r="D8" s="7" t="n">
        <v>11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26" customWidth="1" min="2" max="2"/>
  </cols>
  <sheetData>
    <row r="1">
      <c r="A1" s="1" t="inlineStr">
        <is>
          <t>Shareholders’ Equity - Common Shares (Details)</t>
        </is>
      </c>
      <c r="B1" s="2" t="inlineStr">
        <is>
          <t>12 Months Ended</t>
        </is>
      </c>
    </row>
    <row r="2">
      <c r="B2" s="2" t="inlineStr">
        <is>
          <t>Sep. 30, 2024 vote shares</t>
        </is>
      </c>
    </row>
    <row r="3">
      <c r="A3" s="4" t="inlineStr">
        <is>
          <t>Class A</t>
        </is>
      </c>
      <c r="B3" s="4" t="inlineStr">
        <is>
          <t xml:space="preserve"> </t>
        </is>
      </c>
    </row>
    <row r="4">
      <c r="A4" s="3" t="inlineStr">
        <is>
          <t>Class of Stock [Line Items]</t>
        </is>
      </c>
      <c r="B4" s="4" t="inlineStr">
        <is>
          <t xml:space="preserve"> </t>
        </is>
      </c>
    </row>
    <row r="5">
      <c r="A5" s="4" t="inlineStr">
        <is>
          <t>Number of votes for each share held | vote</t>
        </is>
      </c>
      <c r="B5" s="6" t="n">
        <v>1</v>
      </c>
    </row>
    <row r="6">
      <c r="A6" s="4" t="inlineStr">
        <is>
          <t>Class B-1 common shares</t>
        </is>
      </c>
      <c r="B6" s="4" t="inlineStr">
        <is>
          <t xml:space="preserve"> </t>
        </is>
      </c>
    </row>
    <row r="7">
      <c r="A7" s="3" t="inlineStr">
        <is>
          <t>Class of Stock [Line Items]</t>
        </is>
      </c>
      <c r="B7" s="4" t="inlineStr">
        <is>
          <t xml:space="preserve"> </t>
        </is>
      </c>
    </row>
    <row r="8">
      <c r="A8" s="4" t="inlineStr">
        <is>
          <t>Number of votes for each share held | vote</t>
        </is>
      </c>
      <c r="B8" s="6" t="n">
        <v>10</v>
      </c>
    </row>
    <row r="9">
      <c r="A9" s="4" t="inlineStr">
        <is>
          <t>Conversion ratio</t>
        </is>
      </c>
      <c r="B9" s="6" t="n">
        <v>1</v>
      </c>
    </row>
    <row r="10">
      <c r="A10" s="4" t="inlineStr">
        <is>
          <t>Class B-2 common shares</t>
        </is>
      </c>
      <c r="B10" s="4" t="inlineStr">
        <is>
          <t xml:space="preserve"> </t>
        </is>
      </c>
    </row>
    <row r="11">
      <c r="A11" s="3" t="inlineStr">
        <is>
          <t>Class of Stock [Line Items]</t>
        </is>
      </c>
      <c r="B11" s="4" t="inlineStr">
        <is>
          <t xml:space="preserve"> </t>
        </is>
      </c>
    </row>
    <row r="12">
      <c r="A12" s="4" t="inlineStr">
        <is>
          <t>Number of votes for each share held | vote</t>
        </is>
      </c>
      <c r="B12" s="6" t="n">
        <v>10</v>
      </c>
    </row>
    <row r="13">
      <c r="A13" s="4" t="inlineStr">
        <is>
          <t>Conversion ratio</t>
        </is>
      </c>
      <c r="B13" s="6" t="n">
        <v>1</v>
      </c>
    </row>
    <row r="14">
      <c r="A14" s="4" t="inlineStr">
        <is>
          <t>Class A membership units</t>
        </is>
      </c>
      <c r="B14" s="4" t="inlineStr">
        <is>
          <t xml:space="preserve"> </t>
        </is>
      </c>
    </row>
    <row r="15">
      <c r="A15" s="3" t="inlineStr">
        <is>
          <t>Class of Stock [Line Items]</t>
        </is>
      </c>
      <c r="B15" s="4" t="inlineStr">
        <is>
          <t xml:space="preserve"> </t>
        </is>
      </c>
    </row>
    <row r="16">
      <c r="A16" s="4" t="inlineStr">
        <is>
          <t>Conversion ratio</t>
        </is>
      </c>
      <c r="B16" s="6" t="n">
        <v>1</v>
      </c>
    </row>
    <row r="17">
      <c r="A17" s="4" t="inlineStr">
        <is>
          <t>Class A membership units | Class A</t>
        </is>
      </c>
      <c r="B17" s="4" t="inlineStr">
        <is>
          <t xml:space="preserve"> </t>
        </is>
      </c>
    </row>
    <row r="18">
      <c r="A18" s="3" t="inlineStr">
        <is>
          <t>Class of Stock [Line Items]</t>
        </is>
      </c>
      <c r="B18" s="4" t="inlineStr">
        <is>
          <t xml:space="preserve"> </t>
        </is>
      </c>
    </row>
    <row r="19">
      <c r="A19" s="4" t="inlineStr">
        <is>
          <t>Membership units (in shares)</t>
        </is>
      </c>
      <c r="B19" s="6" t="n">
        <v>15846025</v>
      </c>
    </row>
    <row r="20">
      <c r="A20" s="4" t="inlineStr">
        <is>
          <t>Abp Trust | Class B-1 common shares</t>
        </is>
      </c>
      <c r="B20" s="4" t="inlineStr">
        <is>
          <t xml:space="preserve"> </t>
        </is>
      </c>
    </row>
    <row r="21">
      <c r="A21" s="3" t="inlineStr">
        <is>
          <t>Class of Stock [Line Items]</t>
        </is>
      </c>
      <c r="B21" s="4" t="inlineStr">
        <is>
          <t xml:space="preserve"> </t>
        </is>
      </c>
    </row>
    <row r="22">
      <c r="A22" s="4" t="inlineStr">
        <is>
          <t>Membership units (in shares)</t>
        </is>
      </c>
      <c r="B22" s="6" t="n">
        <v>1000000</v>
      </c>
    </row>
    <row r="23">
      <c r="A23" s="4" t="inlineStr">
        <is>
          <t>Abp Trust | Class B-2 common shares</t>
        </is>
      </c>
      <c r="B23" s="4" t="inlineStr">
        <is>
          <t xml:space="preserve"> </t>
        </is>
      </c>
    </row>
    <row r="24">
      <c r="A24" s="3" t="inlineStr">
        <is>
          <t>Class of Stock [Line Items]</t>
        </is>
      </c>
      <c r="B24" s="4" t="inlineStr">
        <is>
          <t xml:space="preserve"> </t>
        </is>
      </c>
    </row>
    <row r="25">
      <c r="A25" s="4" t="inlineStr">
        <is>
          <t>Membership units (in shares)</t>
        </is>
      </c>
      <c r="B25" s="6" t="n">
        <v>15000000</v>
      </c>
    </row>
    <row r="26">
      <c r="A26" s="4" t="inlineStr">
        <is>
          <t>Abp Trust | Class A membership units</t>
        </is>
      </c>
      <c r="B26" s="4" t="inlineStr">
        <is>
          <t xml:space="preserve"> </t>
        </is>
      </c>
    </row>
    <row r="27">
      <c r="A27" s="3" t="inlineStr">
        <is>
          <t>Class of Stock [Line Items]</t>
        </is>
      </c>
      <c r="B27" s="4" t="inlineStr">
        <is>
          <t xml:space="preserve"> </t>
        </is>
      </c>
    </row>
    <row r="28">
      <c r="A28" s="4" t="inlineStr">
        <is>
          <t>Membership units (in shares)</t>
        </is>
      </c>
      <c r="B28" s="6" t="n">
        <v>1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3129</v>
      </c>
      <c r="C4" s="7" t="n">
        <v>127771</v>
      </c>
      <c r="D4" s="7" t="n">
        <v>774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13</v>
      </c>
      <c r="C6" s="6" t="n">
        <v>1102</v>
      </c>
      <c r="D6" s="6" t="n">
        <v>993</v>
      </c>
    </row>
    <row r="7">
      <c r="A7" s="4" t="inlineStr">
        <is>
          <t>Straight line rent, net</t>
        </is>
      </c>
      <c r="B7" s="6" t="n">
        <v>-380</v>
      </c>
      <c r="C7" s="6" t="n">
        <v>-345</v>
      </c>
      <c r="D7" s="6" t="n">
        <v>-352</v>
      </c>
    </row>
    <row r="8">
      <c r="A8" s="4" t="inlineStr">
        <is>
          <t>Amortization expense related to other assets</t>
        </is>
      </c>
      <c r="B8" s="6" t="n">
        <v>9416</v>
      </c>
      <c r="C8" s="6" t="n">
        <v>9416</v>
      </c>
      <c r="D8" s="6" t="n">
        <v>9416</v>
      </c>
    </row>
    <row r="9">
      <c r="A9" s="4" t="inlineStr">
        <is>
          <t>Provision for credit losses</t>
        </is>
      </c>
      <c r="B9" s="6" t="n">
        <v>602</v>
      </c>
      <c r="C9" s="6" t="n">
        <v>0</v>
      </c>
      <c r="D9" s="6" t="n">
        <v>0</v>
      </c>
    </row>
    <row r="10">
      <c r="A10" s="4" t="inlineStr">
        <is>
          <t>Provision (benefit) for deferred income taxes</t>
        </is>
      </c>
      <c r="B10" s="6" t="n">
        <v>3057</v>
      </c>
      <c r="C10" s="6" t="n">
        <v>-1108</v>
      </c>
      <c r="D10" s="6" t="n">
        <v>1559</v>
      </c>
    </row>
    <row r="11">
      <c r="A11" s="4" t="inlineStr">
        <is>
          <t>Change in fair value of Earnout liability</t>
        </is>
      </c>
      <c r="B11" s="6" t="n">
        <v>-2589</v>
      </c>
      <c r="C11" s="6" t="n">
        <v>0</v>
      </c>
      <c r="D11" s="6" t="n">
        <v>0</v>
      </c>
    </row>
    <row r="12">
      <c r="A12" s="4" t="inlineStr">
        <is>
          <t>Operating expenses paid in The RMR Group Inc. common shares</t>
        </is>
      </c>
      <c r="B12" s="6" t="n">
        <v>3937</v>
      </c>
      <c r="C12" s="6" t="n">
        <v>3608</v>
      </c>
      <c r="D12" s="6" t="n">
        <v>3774</v>
      </c>
    </row>
    <row r="13">
      <c r="A13" s="4" t="inlineStr">
        <is>
          <t>Distributions from equity method investments</t>
        </is>
      </c>
      <c r="B13" s="6" t="n">
        <v>2391</v>
      </c>
      <c r="C13" s="6" t="n">
        <v>2221</v>
      </c>
      <c r="D13" s="6" t="n">
        <v>841</v>
      </c>
    </row>
    <row r="14">
      <c r="A14" s="4" t="inlineStr">
        <is>
          <t>Gain on equity method investments</t>
        </is>
      </c>
      <c r="B14" s="6" t="n">
        <v>-7260</v>
      </c>
      <c r="C14" s="6" t="n">
        <v>-25237</v>
      </c>
      <c r="D14" s="6" t="n">
        <v>-1010</v>
      </c>
    </row>
    <row r="15">
      <c r="A15" s="3" t="inlineStr">
        <is>
          <t>Changes in assets and liabilities:</t>
        </is>
      </c>
      <c r="B15" s="4" t="inlineStr">
        <is>
          <t xml:space="preserve"> </t>
        </is>
      </c>
      <c r="C15" s="4" t="inlineStr">
        <is>
          <t xml:space="preserve"> </t>
        </is>
      </c>
      <c r="D15" s="4" t="inlineStr">
        <is>
          <t xml:space="preserve"> </t>
        </is>
      </c>
    </row>
    <row r="16">
      <c r="A16" s="4" t="inlineStr">
        <is>
          <t>Due from related parties</t>
        </is>
      </c>
      <c r="B16" s="6" t="n">
        <v>-14364</v>
      </c>
      <c r="C16" s="6" t="n">
        <v>-6584</v>
      </c>
      <c r="D16" s="6" t="n">
        <v>-18720</v>
      </c>
    </row>
    <row r="17">
      <c r="A17" s="4" t="inlineStr">
        <is>
          <t>Prepaid and other current assets</t>
        </is>
      </c>
      <c r="B17" s="6" t="n">
        <v>-1475</v>
      </c>
      <c r="C17" s="6" t="n">
        <v>-1625</v>
      </c>
      <c r="D17" s="6" t="n">
        <v>649</v>
      </c>
    </row>
    <row r="18">
      <c r="A18" s="4" t="inlineStr">
        <is>
          <t>Reimbursable accounts payable and accrued expenses</t>
        </is>
      </c>
      <c r="B18" s="6" t="n">
        <v>12520</v>
      </c>
      <c r="C18" s="6" t="n">
        <v>-2297</v>
      </c>
      <c r="D18" s="6" t="n">
        <v>25106</v>
      </c>
    </row>
    <row r="19">
      <c r="A19" s="4" t="inlineStr">
        <is>
          <t>Accounts payable and accrued expenses</t>
        </is>
      </c>
      <c r="B19" s="6" t="n">
        <v>-2322</v>
      </c>
      <c r="C19" s="6" t="n">
        <v>2293</v>
      </c>
      <c r="D19" s="6" t="n">
        <v>1546</v>
      </c>
    </row>
    <row r="20">
      <c r="A20" s="4" t="inlineStr">
        <is>
          <t>Net cash provided by operating activities</t>
        </is>
      </c>
      <c r="B20" s="6" t="n">
        <v>61375</v>
      </c>
      <c r="C20" s="6" t="n">
        <v>109215</v>
      </c>
      <c r="D20" s="6" t="n">
        <v>101270</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MPC Partnership Holdings LLC, net of cash acquired</t>
        </is>
      </c>
      <c r="B22" s="6" t="n">
        <v>-78771</v>
      </c>
      <c r="C22" s="6" t="n">
        <v>0</v>
      </c>
      <c r="D22" s="6" t="n">
        <v>0</v>
      </c>
    </row>
    <row r="23">
      <c r="A23" s="4" t="inlineStr">
        <is>
          <t>Rental property acquisition</t>
        </is>
      </c>
      <c r="B23" s="6" t="n">
        <v>-70509</v>
      </c>
      <c r="C23" s="6" t="n">
        <v>0</v>
      </c>
      <c r="D23" s="6" t="n">
        <v>0</v>
      </c>
    </row>
    <row r="24">
      <c r="A24" s="4" t="inlineStr">
        <is>
          <t>Origination of loans held for investment</t>
        </is>
      </c>
      <c r="B24" s="6" t="n">
        <v>-57180</v>
      </c>
      <c r="C24" s="6" t="n">
        <v>0</v>
      </c>
      <c r="D24" s="6" t="n">
        <v>0</v>
      </c>
    </row>
    <row r="25">
      <c r="A25" s="4" t="inlineStr">
        <is>
          <t>Purchase of property and equipment</t>
        </is>
      </c>
      <c r="B25" s="6" t="n">
        <v>-3865</v>
      </c>
      <c r="C25" s="6" t="n">
        <v>-3983</v>
      </c>
      <c r="D25" s="6" t="n">
        <v>-1121</v>
      </c>
    </row>
    <row r="26">
      <c r="A26" s="4" t="inlineStr">
        <is>
          <t>Proceeds from deferred origination fees</t>
        </is>
      </c>
      <c r="B26" s="6" t="n">
        <v>700</v>
      </c>
      <c r="C26" s="6" t="n">
        <v>0</v>
      </c>
      <c r="D26" s="6" t="n">
        <v>0</v>
      </c>
    </row>
    <row r="27">
      <c r="A27" s="4" t="inlineStr">
        <is>
          <t>Proceeds from sale of TravelCenters of America Inc. common shares</t>
        </is>
      </c>
      <c r="B27" s="6" t="n">
        <v>0</v>
      </c>
      <c r="C27" s="6" t="n">
        <v>53479</v>
      </c>
      <c r="D27" s="6" t="n">
        <v>0</v>
      </c>
    </row>
    <row r="28">
      <c r="A28" s="4" t="inlineStr">
        <is>
          <t>Net cash (used in) provided by investing activities</t>
        </is>
      </c>
      <c r="B28" s="6" t="n">
        <v>-209838</v>
      </c>
      <c r="C28" s="6" t="n">
        <v>49496</v>
      </c>
      <c r="D28" s="6" t="n">
        <v>-1059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ecured financing facility</t>
        </is>
      </c>
      <c r="B30" s="6" t="n">
        <v>41655</v>
      </c>
      <c r="C30" s="6" t="n">
        <v>0</v>
      </c>
      <c r="D30" s="6" t="n">
        <v>0</v>
      </c>
    </row>
    <row r="31">
      <c r="A31" s="4" t="inlineStr">
        <is>
          <t>Proceeds from mortgage note payable</t>
        </is>
      </c>
      <c r="B31" s="6" t="n">
        <v>46500</v>
      </c>
      <c r="C31" s="6" t="n">
        <v>0</v>
      </c>
      <c r="D31" s="6" t="n">
        <v>0</v>
      </c>
    </row>
    <row r="32">
      <c r="A32" s="4" t="inlineStr">
        <is>
          <t>Payment of deferred financing fees</t>
        </is>
      </c>
      <c r="B32" s="6" t="n">
        <v>-1960</v>
      </c>
      <c r="C32" s="6" t="n">
        <v>0</v>
      </c>
      <c r="D32" s="6" t="n">
        <v>0</v>
      </c>
    </row>
    <row r="33">
      <c r="A33" s="4" t="inlineStr">
        <is>
          <t>Distributions to noncontrolling interests</t>
        </is>
      </c>
      <c r="B33" s="6" t="n">
        <v>-32197</v>
      </c>
      <c r="C33" s="6" t="n">
        <v>-50145</v>
      </c>
      <c r="D33" s="6" t="n">
        <v>-32941</v>
      </c>
    </row>
    <row r="34">
      <c r="A34" s="4" t="inlineStr">
        <is>
          <t>Distributions to common shareholders</t>
        </is>
      </c>
      <c r="B34" s="6" t="n">
        <v>-28423</v>
      </c>
      <c r="C34" s="6" t="n">
        <v>-26576</v>
      </c>
      <c r="D34" s="6" t="n">
        <v>-25730</v>
      </c>
    </row>
    <row r="35">
      <c r="A35" s="4" t="inlineStr">
        <is>
          <t>Repurchase of common shares</t>
        </is>
      </c>
      <c r="B35" s="6" t="n">
        <v>-1136</v>
      </c>
      <c r="C35" s="6" t="n">
        <v>-734</v>
      </c>
      <c r="D35" s="6" t="n">
        <v>-547</v>
      </c>
    </row>
    <row r="36">
      <c r="A36" s="4" t="inlineStr">
        <is>
          <t>Payments under the tax receivable agreement</t>
        </is>
      </c>
      <c r="B36" s="6" t="n">
        <v>-2366</v>
      </c>
      <c r="C36" s="6" t="n">
        <v>-2355</v>
      </c>
      <c r="D36" s="6" t="n">
        <v>-2209</v>
      </c>
    </row>
    <row r="37">
      <c r="A37" s="4" t="inlineStr">
        <is>
          <t>Net cash provided by (used in) financing activities</t>
        </is>
      </c>
      <c r="B37" s="6" t="n">
        <v>22073</v>
      </c>
      <c r="C37" s="6" t="n">
        <v>-79810</v>
      </c>
      <c r="D37" s="6" t="n">
        <v>-61427</v>
      </c>
    </row>
    <row r="38">
      <c r="A38" s="4" t="inlineStr">
        <is>
          <t>(Decrease) increase in cash and cash equivalents</t>
        </is>
      </c>
      <c r="B38" s="6" t="n">
        <v>-126390</v>
      </c>
      <c r="C38" s="6" t="n">
        <v>78901</v>
      </c>
      <c r="D38" s="6" t="n">
        <v>29253</v>
      </c>
    </row>
    <row r="39">
      <c r="A39" s="4" t="inlineStr">
        <is>
          <t>Cash and cash equivalents at beginning of period</t>
        </is>
      </c>
      <c r="B39" s="6" t="n">
        <v>267989</v>
      </c>
      <c r="C39" s="6" t="n">
        <v>189088</v>
      </c>
      <c r="D39" s="6" t="n">
        <v>159835</v>
      </c>
    </row>
    <row r="40">
      <c r="A40" s="4" t="inlineStr">
        <is>
          <t>Cash and cash equivalents at end of period</t>
        </is>
      </c>
      <c r="B40" s="6" t="n">
        <v>141599</v>
      </c>
      <c r="C40" s="6" t="n">
        <v>267989</v>
      </c>
      <c r="D40" s="6" t="n">
        <v>189088</v>
      </c>
    </row>
    <row r="41">
      <c r="A41" s="3" t="inlineStr">
        <is>
          <t>Supplemental disclosures:</t>
        </is>
      </c>
      <c r="B41" s="4" t="inlineStr">
        <is>
          <t xml:space="preserve"> </t>
        </is>
      </c>
      <c r="C41" s="4" t="inlineStr">
        <is>
          <t xml:space="preserve"> </t>
        </is>
      </c>
      <c r="D41" s="4" t="inlineStr">
        <is>
          <t xml:space="preserve"> </t>
        </is>
      </c>
    </row>
    <row r="42">
      <c r="A42" s="4" t="inlineStr">
        <is>
          <t>Income taxes paid</t>
        </is>
      </c>
      <c r="B42" s="6" t="n">
        <v>9138</v>
      </c>
      <c r="C42" s="6" t="n">
        <v>21233</v>
      </c>
      <c r="D42" s="6" t="n">
        <v>9555</v>
      </c>
    </row>
    <row r="43">
      <c r="A43" s="4" t="inlineStr">
        <is>
          <t>Interest paid</t>
        </is>
      </c>
      <c r="B43" s="6" t="n">
        <v>371</v>
      </c>
      <c r="C43" s="6" t="n">
        <v>0</v>
      </c>
      <c r="D43" s="6" t="n">
        <v>0</v>
      </c>
    </row>
    <row r="44">
      <c r="A44" s="3" t="inlineStr">
        <is>
          <t>Non-cash investing and financing activities:</t>
        </is>
      </c>
      <c r="B44" s="4" t="inlineStr">
        <is>
          <t xml:space="preserve"> </t>
        </is>
      </c>
      <c r="C44" s="4" t="inlineStr">
        <is>
          <t xml:space="preserve"> </t>
        </is>
      </c>
      <c r="D44" s="4" t="inlineStr">
        <is>
          <t xml:space="preserve"> </t>
        </is>
      </c>
    </row>
    <row r="45">
      <c r="A45" s="4" t="inlineStr">
        <is>
          <t>Recognition of right of use assets and related lease liabilities</t>
        </is>
      </c>
      <c r="B45" s="6" t="n">
        <v>3646</v>
      </c>
      <c r="C45" s="6" t="n">
        <v>5057</v>
      </c>
      <c r="D45" s="6" t="n">
        <v>1295</v>
      </c>
    </row>
    <row r="46">
      <c r="A46" s="4" t="inlineStr">
        <is>
          <t>Recognition of Earnout liability</t>
        </is>
      </c>
      <c r="B46" s="6" t="n">
        <v>14547</v>
      </c>
      <c r="C46" s="6" t="n">
        <v>0</v>
      </c>
      <c r="D46" s="6" t="n">
        <v>0</v>
      </c>
    </row>
    <row r="47">
      <c r="A47" s="4" t="inlineStr">
        <is>
          <t>Write-off of fully depreciated property and equipment</t>
        </is>
      </c>
      <c r="B47" s="6" t="n">
        <v>1209</v>
      </c>
      <c r="C47" s="6" t="n">
        <v>479</v>
      </c>
      <c r="D47" s="6" t="n">
        <v>1272</v>
      </c>
    </row>
    <row r="48">
      <c r="A48" s="4" t="inlineStr">
        <is>
          <t>Assumption of mortgage note payable</t>
        </is>
      </c>
      <c r="B48" s="6" t="n">
        <v>5429</v>
      </c>
      <c r="C48" s="6" t="n">
        <v>0</v>
      </c>
      <c r="D48" s="6" t="n">
        <v>0</v>
      </c>
    </row>
    <row r="49">
      <c r="A49" s="4" t="inlineStr">
        <is>
          <t>Property and equipment accrued, not paid</t>
        </is>
      </c>
      <c r="B49" s="6" t="n">
        <v>465</v>
      </c>
      <c r="C49" s="6" t="n">
        <v>39</v>
      </c>
      <c r="D49" s="6" t="n">
        <v>114</v>
      </c>
    </row>
    <row r="50">
      <c r="A50" s="4" t="inlineStr">
        <is>
          <t>MF Fund VII</t>
        </is>
      </c>
      <c r="B50" s="4" t="inlineStr">
        <is>
          <t xml:space="preserve"> </t>
        </is>
      </c>
      <c r="C50" s="4" t="inlineStr">
        <is>
          <t xml:space="preserve"> </t>
        </is>
      </c>
      <c r="D50" s="4" t="inlineStr">
        <is>
          <t xml:space="preserve"> </t>
        </is>
      </c>
    </row>
    <row r="51">
      <c r="A51" s="3" t="inlineStr">
        <is>
          <t>Cash Flows from Investing Activities:</t>
        </is>
      </c>
      <c r="B51" s="4" t="inlineStr">
        <is>
          <t xml:space="preserve"> </t>
        </is>
      </c>
      <c r="C51" s="4" t="inlineStr">
        <is>
          <t xml:space="preserve"> </t>
        </is>
      </c>
      <c r="D51" s="4" t="inlineStr">
        <is>
          <t xml:space="preserve"> </t>
        </is>
      </c>
    </row>
    <row r="52">
      <c r="A52" s="4" t="inlineStr">
        <is>
          <t>Equity method investment</t>
        </is>
      </c>
      <c r="B52" s="6" t="n">
        <v>-213</v>
      </c>
      <c r="C52" s="6" t="n">
        <v>0</v>
      </c>
      <c r="D52" s="6" t="n">
        <v>0</v>
      </c>
    </row>
    <row r="53">
      <c r="A53" s="4" t="inlineStr">
        <is>
          <t>SEVN</t>
        </is>
      </c>
      <c r="B53" s="4" t="inlineStr">
        <is>
          <t xml:space="preserve"> </t>
        </is>
      </c>
      <c r="C53" s="4" t="inlineStr">
        <is>
          <t xml:space="preserve"> </t>
        </is>
      </c>
      <c r="D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row>
    <row r="55">
      <c r="A55" s="4" t="inlineStr">
        <is>
          <t>Distributions from equity method investments</t>
        </is>
      </c>
      <c r="B55" s="6" t="n">
        <v>2391</v>
      </c>
      <c r="C55" s="6" t="n">
        <v>2221</v>
      </c>
      <c r="D55" s="6" t="n">
        <v>841</v>
      </c>
    </row>
    <row r="56">
      <c r="A56" s="3" t="inlineStr">
        <is>
          <t>Cash Flows from Investing Activities:</t>
        </is>
      </c>
      <c r="B56" s="4" t="inlineStr">
        <is>
          <t xml:space="preserve"> </t>
        </is>
      </c>
      <c r="C56" s="4" t="inlineStr">
        <is>
          <t xml:space="preserve"> </t>
        </is>
      </c>
      <c r="D56" s="4" t="inlineStr">
        <is>
          <t xml:space="preserve"> </t>
        </is>
      </c>
    </row>
    <row r="57">
      <c r="A57" s="4" t="inlineStr">
        <is>
          <t>Equity method investment</t>
        </is>
      </c>
      <c r="B57" s="7" t="n">
        <v>0</v>
      </c>
      <c r="C57" s="7" t="n">
        <v>0</v>
      </c>
      <c r="D57" s="7" t="n">
        <v>-94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9" customWidth="1" min="2" max="2"/>
    <col width="29" customWidth="1" min="3" max="3"/>
    <col width="29" customWidth="1" min="4" max="4"/>
  </cols>
  <sheetData>
    <row r="1">
      <c r="A1" s="1" t="inlineStr">
        <is>
          <t>Shareholders’ Equity - Issuances/Repurchases (Details) $ in Thousands</t>
        </is>
      </c>
      <c r="B1" s="2" t="inlineStr">
        <is>
          <t>12 Months Ended</t>
        </is>
      </c>
    </row>
    <row r="2">
      <c r="B2" s="2" t="inlineStr">
        <is>
          <t>Sep. 30, 2024 USD ($) vesting_installment shares</t>
        </is>
      </c>
      <c r="C2" s="2" t="inlineStr">
        <is>
          <t>Sep. 30, 2023 USD ($) shares</t>
        </is>
      </c>
      <c r="D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eneral and administrative expense</t>
        </is>
      </c>
      <c r="B4" s="7" t="n">
        <v>43743</v>
      </c>
      <c r="C4" s="7" t="n">
        <v>36019</v>
      </c>
      <c r="D4" s="7" t="n">
        <v>32919</v>
      </c>
    </row>
    <row r="5">
      <c r="A5" s="4" t="inlineStr">
        <is>
          <t>Equity based compensation expenses</t>
        </is>
      </c>
      <c r="B5" s="7" t="n">
        <v>187278</v>
      </c>
      <c r="C5" s="7" t="n">
        <v>150845</v>
      </c>
      <c r="D5" s="7" t="n">
        <v>141323</v>
      </c>
    </row>
    <row r="6">
      <c r="A6" s="4" t="inlineStr">
        <is>
          <t>Class 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 | shares</t>
        </is>
      </c>
      <c r="B8" s="6" t="n">
        <v>181727</v>
      </c>
      <c r="C8" s="6" t="n">
        <v>121200</v>
      </c>
      <c r="D8" s="6" t="n">
        <v>125700</v>
      </c>
    </row>
    <row r="9">
      <c r="A9" s="4" t="inlineStr">
        <is>
          <t>Managing Director | 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 | shares</t>
        </is>
      </c>
      <c r="B11" s="6" t="n">
        <v>4219</v>
      </c>
      <c r="C11" s="6" t="n">
        <v>3000</v>
      </c>
      <c r="D11" s="6" t="n">
        <v>3000</v>
      </c>
    </row>
    <row r="12">
      <c r="A12" s="4" t="inlineStr">
        <is>
          <t>2016 Plan | Class 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installments | vesting_installment</t>
        </is>
      </c>
      <c r="B14" s="6" t="n">
        <v>5</v>
      </c>
      <c r="C14" s="4" t="inlineStr">
        <is>
          <t xml:space="preserve"> </t>
        </is>
      </c>
      <c r="D14" s="4" t="inlineStr">
        <is>
          <t xml:space="preserve"> </t>
        </is>
      </c>
    </row>
    <row r="15">
      <c r="A15" s="4" t="inlineStr">
        <is>
          <t>General and administrative expense</t>
        </is>
      </c>
      <c r="B15" s="7" t="n">
        <v>600</v>
      </c>
      <c r="C15" s="7" t="n">
        <v>464</v>
      </c>
      <c r="D15" s="7" t="n">
        <v>547</v>
      </c>
    </row>
    <row r="16">
      <c r="A16" s="4" t="inlineStr">
        <is>
          <t>Adjustment related to tax withholding for share based compensation</t>
        </is>
      </c>
      <c r="B16" s="6" t="n">
        <v>1136</v>
      </c>
      <c r="C16" s="6" t="n">
        <v>734</v>
      </c>
      <c r="D16" s="6" t="n">
        <v>547</v>
      </c>
    </row>
    <row r="17">
      <c r="A17" s="4" t="inlineStr">
        <is>
          <t>2016 Plan | Officers and Employees | Class A</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 based compensation expenses</t>
        </is>
      </c>
      <c r="B19" s="7" t="n">
        <v>2705</v>
      </c>
      <c r="C19" s="7" t="n">
        <v>2662</v>
      </c>
      <c r="D19" s="7" t="n">
        <v>30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ctivity (Details) - Restricted Stock Awards - 2016 Plan - $ / share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Unvested shares, beginning of year (in shares)</t>
        </is>
      </c>
      <c r="B4" s="6" t="n">
        <v>204620</v>
      </c>
      <c r="C4" s="6" t="n">
        <v>202740</v>
      </c>
      <c r="D4" s="6" t="n">
        <v>160310</v>
      </c>
    </row>
    <row r="5">
      <c r="A5" s="4" t="inlineStr">
        <is>
          <t>Shares awarded (in shares)</t>
        </is>
      </c>
      <c r="B5" s="6" t="n">
        <v>181727</v>
      </c>
      <c r="C5" s="6" t="n">
        <v>139200</v>
      </c>
      <c r="D5" s="6" t="n">
        <v>143700</v>
      </c>
    </row>
    <row r="6">
      <c r="A6" s="4" t="inlineStr">
        <is>
          <t>Vested shares withheld and repurchased (in shares)</t>
        </is>
      </c>
      <c r="B6" s="6" t="n">
        <v>-45489</v>
      </c>
      <c r="C6" s="6" t="n">
        <v>-29628</v>
      </c>
      <c r="D6" s="6" t="n">
        <v>-20911</v>
      </c>
    </row>
    <row r="7">
      <c r="A7" s="4" t="inlineStr">
        <is>
          <t>Shares vested (in shares)</t>
        </is>
      </c>
      <c r="B7" s="6" t="n">
        <v>-105292</v>
      </c>
      <c r="C7" s="6" t="n">
        <v>-104012</v>
      </c>
      <c r="D7" s="6" t="n">
        <v>-78449</v>
      </c>
    </row>
    <row r="8">
      <c r="A8" s="4" t="inlineStr">
        <is>
          <t>Shares forfeited (in shares)</t>
        </is>
      </c>
      <c r="B8" s="6" t="n">
        <v>-2220</v>
      </c>
      <c r="C8" s="6" t="n">
        <v>-3680</v>
      </c>
      <c r="D8" s="6" t="n">
        <v>-1910</v>
      </c>
    </row>
    <row r="9">
      <c r="A9" s="4" t="inlineStr">
        <is>
          <t>Unvested shares, end of year (in shares)</t>
        </is>
      </c>
      <c r="B9" s="6" t="n">
        <v>233346</v>
      </c>
      <c r="C9" s="6" t="n">
        <v>204620</v>
      </c>
      <c r="D9" s="6" t="n">
        <v>20274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shares, beginning of year (in dollars per share)</t>
        </is>
      </c>
      <c r="B11" s="9" t="n">
        <v>26.9</v>
      </c>
      <c r="C11" s="9" t="n">
        <v>30.14</v>
      </c>
      <c r="D11" s="9" t="n">
        <v>37.36</v>
      </c>
    </row>
    <row r="12">
      <c r="A12" s="4" t="inlineStr">
        <is>
          <t>Shares awarded (in dollars per share)</t>
        </is>
      </c>
      <c r="B12" s="13" t="n">
        <v>24.38</v>
      </c>
      <c r="C12" s="13" t="n">
        <v>24.92</v>
      </c>
      <c r="D12" s="13" t="n">
        <v>26.82</v>
      </c>
    </row>
    <row r="13">
      <c r="A13" s="4" t="inlineStr">
        <is>
          <t>Vested shares withheld and repurchased (in dollars per share)</t>
        </is>
      </c>
      <c r="B13" s="13" t="n">
        <v>24.98</v>
      </c>
      <c r="C13" s="13" t="n">
        <v>24.76</v>
      </c>
      <c r="D13" s="13" t="n">
        <v>26.15</v>
      </c>
    </row>
    <row r="14">
      <c r="A14" s="4" t="inlineStr">
        <is>
          <t>Shares vested (in dollars per share)</t>
        </is>
      </c>
      <c r="B14" s="13" t="n">
        <v>24.66</v>
      </c>
      <c r="C14" s="13" t="n">
        <v>24.82</v>
      </c>
      <c r="D14" s="13" t="n">
        <v>26.85</v>
      </c>
    </row>
    <row r="15">
      <c r="A15" s="4" t="inlineStr">
        <is>
          <t>Shares forfeited (in dollars per share)</t>
        </is>
      </c>
      <c r="B15" s="13" t="n">
        <v>24.41</v>
      </c>
      <c r="C15" s="13" t="n">
        <v>25.4</v>
      </c>
      <c r="D15" s="13" t="n">
        <v>28.96</v>
      </c>
    </row>
    <row r="16">
      <c r="A16" s="4" t="inlineStr">
        <is>
          <t>Unvested shares, end of year (in dollars per share)</t>
        </is>
      </c>
      <c r="B16" s="9" t="n">
        <v>25.31</v>
      </c>
      <c r="C16" s="9" t="n">
        <v>26.9</v>
      </c>
      <c r="D16" s="9" t="n">
        <v>3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Restricted Stock Activity Narrative (Details) - Restricted Stock Awards - 2016 Plan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in shares)</t>
        </is>
      </c>
      <c r="B4" s="6" t="n">
        <v>233346</v>
      </c>
      <c r="C4" s="6" t="n">
        <v>204620</v>
      </c>
      <c r="D4" s="6" t="n">
        <v>202740</v>
      </c>
      <c r="E4" s="6" t="n">
        <v>160310</v>
      </c>
    </row>
    <row r="5">
      <c r="A5" s="4" t="inlineStr">
        <is>
          <t>Number of shares vested (in shares)</t>
        </is>
      </c>
      <c r="B5" s="6" t="n">
        <v>105292</v>
      </c>
      <c r="C5" s="6" t="n">
        <v>104012</v>
      </c>
      <c r="D5" s="6" t="n">
        <v>78449</v>
      </c>
      <c r="E5" s="4" t="inlineStr">
        <is>
          <t xml:space="preserve"> </t>
        </is>
      </c>
    </row>
    <row r="6">
      <c r="A6" s="4" t="inlineStr">
        <is>
          <t>Estimated future compensation expense</t>
        </is>
      </c>
      <c r="B6" s="7" t="n">
        <v>5905</v>
      </c>
      <c r="C6" s="4" t="inlineStr">
        <is>
          <t xml:space="preserve"> </t>
        </is>
      </c>
      <c r="D6" s="4" t="inlineStr">
        <is>
          <t xml:space="preserve"> </t>
        </is>
      </c>
      <c r="E6" s="4" t="inlineStr">
        <is>
          <t xml:space="preserve"> </t>
        </is>
      </c>
    </row>
    <row r="7">
      <c r="A7" s="4" t="inlineStr">
        <is>
          <t>Weighted average period compensation expense will be recorded (in years)</t>
        </is>
      </c>
      <c r="B7" s="4" t="inlineStr">
        <is>
          <t>26 months</t>
        </is>
      </c>
      <c r="C7" s="4" t="inlineStr">
        <is>
          <t xml:space="preserve"> </t>
        </is>
      </c>
      <c r="D7" s="4" t="inlineStr">
        <is>
          <t xml:space="preserve"> </t>
        </is>
      </c>
      <c r="E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future issuance (in shares)</t>
        </is>
      </c>
      <c r="B10" s="6" t="n">
        <v>103975</v>
      </c>
      <c r="C10" s="4" t="inlineStr">
        <is>
          <t xml:space="preserve"> </t>
        </is>
      </c>
      <c r="D10" s="4" t="inlineStr">
        <is>
          <t xml:space="preserve"> </t>
        </is>
      </c>
      <c r="E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vested (in shares)</t>
        </is>
      </c>
      <c r="B13" s="6" t="n">
        <v>80932</v>
      </c>
      <c r="C13" s="4" t="inlineStr">
        <is>
          <t xml:space="preserve"> </t>
        </is>
      </c>
      <c r="D13" s="4" t="inlineStr">
        <is>
          <t xml:space="preserve"> </t>
        </is>
      </c>
      <c r="E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vested (in shares)</t>
        </is>
      </c>
      <c r="B16" s="6" t="n">
        <v>69291</v>
      </c>
      <c r="C16" s="4" t="inlineStr">
        <is>
          <t xml:space="preserve"> </t>
        </is>
      </c>
      <c r="D16" s="4" t="inlineStr">
        <is>
          <t xml:space="preserve"> </t>
        </is>
      </c>
      <c r="E16" s="4" t="inlineStr">
        <is>
          <t xml:space="preserve"> </t>
        </is>
      </c>
    </row>
    <row r="17">
      <c r="A17" s="4" t="inlineStr">
        <is>
          <t>Tranche Thr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vested (in shares)</t>
        </is>
      </c>
      <c r="B19" s="6" t="n">
        <v>51892</v>
      </c>
      <c r="C19" s="4" t="inlineStr">
        <is>
          <t xml:space="preserve"> </t>
        </is>
      </c>
      <c r="D19" s="4" t="inlineStr">
        <is>
          <t xml:space="preserve"> </t>
        </is>
      </c>
      <c r="E19" s="4" t="inlineStr">
        <is>
          <t xml:space="preserve"> </t>
        </is>
      </c>
    </row>
    <row r="20">
      <c r="A20" s="4" t="inlineStr">
        <is>
          <t>Tranche Fou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vested (in shares)</t>
        </is>
      </c>
      <c r="B22" s="6" t="n">
        <v>3123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Shareholders’ Equity - Distributions (Details) - USD ($) $ / shares in Units, $ in Thousands</t>
        </is>
      </c>
      <c r="O1" s="2" t="inlineStr">
        <is>
          <t>12 Months Ended</t>
        </is>
      </c>
    </row>
    <row r="2">
      <c r="B2" s="2" t="inlineStr">
        <is>
          <t>Oct. 16, 2024</t>
        </is>
      </c>
      <c r="C2" s="2" t="inlineStr">
        <is>
          <t>Aug. 15, 2024</t>
        </is>
      </c>
      <c r="D2" s="2" t="inlineStr">
        <is>
          <t>May 16, 2024</t>
        </is>
      </c>
      <c r="E2" s="2" t="inlineStr">
        <is>
          <t>Feb. 15, 2024</t>
        </is>
      </c>
      <c r="F2" s="2" t="inlineStr">
        <is>
          <t>Nov. 16, 2023</t>
        </is>
      </c>
      <c r="G2" s="2" t="inlineStr">
        <is>
          <t>Aug. 17, 2023</t>
        </is>
      </c>
      <c r="H2" s="2" t="inlineStr">
        <is>
          <t>May 18, 2023</t>
        </is>
      </c>
      <c r="I2" s="2" t="inlineStr">
        <is>
          <t>Feb. 16, 2023</t>
        </is>
      </c>
      <c r="J2" s="2" t="inlineStr">
        <is>
          <t>Nov. 17, 2022</t>
        </is>
      </c>
      <c r="K2" s="2" t="inlineStr">
        <is>
          <t>Aug. 18, 2022</t>
        </is>
      </c>
      <c r="L2" s="2" t="inlineStr">
        <is>
          <t>May 19, 2022</t>
        </is>
      </c>
      <c r="M2" s="2" t="inlineStr">
        <is>
          <t>Feb. 17, 2022</t>
        </is>
      </c>
      <c r="N2" s="2" t="inlineStr">
        <is>
          <t>Nov. 18, 2021</t>
        </is>
      </c>
      <c r="O2" s="2" t="inlineStr">
        <is>
          <t>Sep. 30, 2024</t>
        </is>
      </c>
      <c r="P2" s="2" t="inlineStr">
        <is>
          <t>Sep. 30, 2023</t>
        </is>
      </c>
      <c r="Q2" s="2" t="inlineStr">
        <is>
          <t>Sep. 30, 2022</t>
        </is>
      </c>
    </row>
    <row r="3">
      <c r="A3" s="4" t="inlineStr">
        <is>
          <t>Common class A and B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vidends paid (in dollars per share)</t>
        </is>
      </c>
      <c r="B5" s="4" t="inlineStr">
        <is>
          <t xml:space="preserve"> </t>
        </is>
      </c>
      <c r="C5" s="9" t="n">
        <v>0.45</v>
      </c>
      <c r="D5" s="9" t="n">
        <v>0.45</v>
      </c>
      <c r="E5" s="9" t="n">
        <v>0.4</v>
      </c>
      <c r="F5" s="9" t="n">
        <v>0.4</v>
      </c>
      <c r="G5" s="9" t="n">
        <v>0.4</v>
      </c>
      <c r="H5" s="9" t="n">
        <v>0.4</v>
      </c>
      <c r="I5" s="9" t="n">
        <v>0.4</v>
      </c>
      <c r="J5" s="9" t="n">
        <v>0.4</v>
      </c>
      <c r="K5" s="9" t="n">
        <v>0.4</v>
      </c>
      <c r="L5" s="9" t="n">
        <v>0.4</v>
      </c>
      <c r="M5" s="9" t="n">
        <v>0.38</v>
      </c>
      <c r="N5" s="9" t="n">
        <v>0.38</v>
      </c>
      <c r="O5" s="9" t="n">
        <v>1.7</v>
      </c>
      <c r="P5" s="9" t="n">
        <v>1.6</v>
      </c>
      <c r="Q5" s="9" t="n">
        <v>1.56</v>
      </c>
    </row>
    <row r="6">
      <c r="A6" s="4" t="inlineStr">
        <is>
          <t>Value of dividends</t>
        </is>
      </c>
      <c r="B6" s="4" t="inlineStr">
        <is>
          <t xml:space="preserve"> </t>
        </is>
      </c>
      <c r="C6" s="7" t="n">
        <v>7526</v>
      </c>
      <c r="D6" s="7" t="n">
        <v>7529</v>
      </c>
      <c r="E6" s="7" t="n">
        <v>6684</v>
      </c>
      <c r="F6" s="7" t="n">
        <v>6684</v>
      </c>
      <c r="G6" s="7" t="n">
        <v>6645</v>
      </c>
      <c r="H6" s="7" t="n">
        <v>6648</v>
      </c>
      <c r="I6" s="7" t="n">
        <v>6641</v>
      </c>
      <c r="J6" s="7" t="n">
        <v>6642</v>
      </c>
      <c r="K6" s="7" t="n">
        <v>6600</v>
      </c>
      <c r="L6" s="7" t="n">
        <v>6601</v>
      </c>
      <c r="M6" s="7" t="n">
        <v>6265</v>
      </c>
      <c r="N6" s="7" t="n">
        <v>6264</v>
      </c>
      <c r="O6" s="7" t="n">
        <v>28423</v>
      </c>
      <c r="P6" s="7" t="n">
        <v>26576</v>
      </c>
      <c r="Q6" s="7" t="n">
        <v>25730</v>
      </c>
    </row>
    <row r="7">
      <c r="A7" s="4" t="inlineStr">
        <is>
          <t>Common class A and B1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aid (in dollars per share)</t>
        </is>
      </c>
      <c r="B9" s="9" t="n">
        <v>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Value of dividends</t>
        </is>
      </c>
      <c r="B10" s="7" t="n">
        <v>75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embership Units | Subsequent Event | RM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wned (in shares)</t>
        </is>
      </c>
      <c r="B13" s="6" t="n">
        <v>16846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MR LLC | Membersh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paid (in dollars per share)</t>
        </is>
      </c>
      <c r="B16" s="4" t="inlineStr">
        <is>
          <t xml:space="preserve"> </t>
        </is>
      </c>
      <c r="C16" s="9" t="n">
        <v>0.32</v>
      </c>
      <c r="D16" s="9" t="n">
        <v>0.32</v>
      </c>
      <c r="E16" s="9" t="n">
        <v>0.32</v>
      </c>
      <c r="F16" s="9" t="n">
        <v>0.32</v>
      </c>
      <c r="G16" s="9" t="n">
        <v>0.32</v>
      </c>
      <c r="H16" s="9" t="n">
        <v>0.32</v>
      </c>
      <c r="I16" s="9" t="n">
        <v>0.32</v>
      </c>
      <c r="J16" s="9" t="n">
        <v>0.32</v>
      </c>
      <c r="K16" s="9" t="n">
        <v>0.32</v>
      </c>
      <c r="L16" s="9" t="n">
        <v>0.32</v>
      </c>
      <c r="M16" s="9" t="n">
        <v>0.3</v>
      </c>
      <c r="N16" s="9" t="n">
        <v>0.3</v>
      </c>
      <c r="O16" s="9" t="n">
        <v>1.28</v>
      </c>
      <c r="P16" s="9" t="n">
        <v>1.28</v>
      </c>
      <c r="Q16" s="9" t="n">
        <v>1.24</v>
      </c>
    </row>
    <row r="17">
      <c r="A17" s="4" t="inlineStr">
        <is>
          <t>Value of dividends</t>
        </is>
      </c>
      <c r="B17" s="4" t="inlineStr">
        <is>
          <t xml:space="preserve"> </t>
        </is>
      </c>
      <c r="C17" s="7" t="n">
        <v>10152</v>
      </c>
      <c r="D17" s="7" t="n">
        <v>10154</v>
      </c>
      <c r="E17" s="7" t="n">
        <v>10147</v>
      </c>
      <c r="F17" s="7" t="n">
        <v>10148</v>
      </c>
      <c r="G17" s="7" t="n">
        <v>10116</v>
      </c>
      <c r="H17" s="7" t="n">
        <v>10118</v>
      </c>
      <c r="I17" s="7" t="n">
        <v>10113</v>
      </c>
      <c r="J17" s="7" t="n">
        <v>10114</v>
      </c>
      <c r="K17" s="7" t="n">
        <v>10080</v>
      </c>
      <c r="L17" s="7" t="n">
        <v>10080</v>
      </c>
      <c r="M17" s="7" t="n">
        <v>9446</v>
      </c>
      <c r="N17" s="7" t="n">
        <v>9446</v>
      </c>
      <c r="O17" s="7" t="n">
        <v>40601</v>
      </c>
      <c r="P17" s="7" t="n">
        <v>40461</v>
      </c>
      <c r="Q17" s="7" t="n">
        <v>39052</v>
      </c>
    </row>
    <row r="18">
      <c r="A18" s="4" t="inlineStr">
        <is>
          <t>RMR LLC | Membership Uni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alue of dividends</t>
        </is>
      </c>
      <c r="B20" s="7" t="n">
        <v>10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distributions declared (in dollars per share)</t>
        </is>
      </c>
      <c r="B21" s="9" t="n">
        <v>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MR LLC | Abp Trust | Memb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alue of dividends</t>
        </is>
      </c>
      <c r="B24" s="4" t="inlineStr">
        <is>
          <t xml:space="preserve"> </t>
        </is>
      </c>
      <c r="C24" s="6" t="n">
        <v>4800</v>
      </c>
      <c r="D24" s="6" t="n">
        <v>4800</v>
      </c>
      <c r="E24" s="6" t="n">
        <v>4800</v>
      </c>
      <c r="F24" s="6" t="n">
        <v>4800</v>
      </c>
      <c r="G24" s="6" t="n">
        <v>4800</v>
      </c>
      <c r="H24" s="6" t="n">
        <v>4800</v>
      </c>
      <c r="I24" s="6" t="n">
        <v>4800</v>
      </c>
      <c r="J24" s="6" t="n">
        <v>4800</v>
      </c>
      <c r="K24" s="6" t="n">
        <v>4800</v>
      </c>
      <c r="L24" s="6" t="n">
        <v>4800</v>
      </c>
      <c r="M24" s="6" t="n">
        <v>4500</v>
      </c>
      <c r="N24" s="6" t="n">
        <v>4500</v>
      </c>
      <c r="O24" s="6" t="n">
        <v>19200</v>
      </c>
      <c r="P24" s="6" t="n">
        <v>19200</v>
      </c>
      <c r="Q24" s="6" t="n">
        <v>18600</v>
      </c>
    </row>
    <row r="25">
      <c r="A25" s="4" t="inlineStr">
        <is>
          <t>RMR LLC | Abp Trust | Membership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alue of dividends</t>
        </is>
      </c>
      <c r="B27" s="7" t="n">
        <v>4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MR LLC | RMR, Inc | Membersh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alue of dividends</t>
        </is>
      </c>
      <c r="B30" s="4" t="inlineStr">
        <is>
          <t xml:space="preserve"> </t>
        </is>
      </c>
      <c r="C30" s="7" t="n">
        <v>5352</v>
      </c>
      <c r="D30" s="7" t="n">
        <v>5354</v>
      </c>
      <c r="E30" s="7" t="n">
        <v>5347</v>
      </c>
      <c r="F30" s="7" t="n">
        <v>5348</v>
      </c>
      <c r="G30" s="7" t="n">
        <v>5316</v>
      </c>
      <c r="H30" s="7" t="n">
        <v>5318</v>
      </c>
      <c r="I30" s="7" t="n">
        <v>5313</v>
      </c>
      <c r="J30" s="7" t="n">
        <v>5314</v>
      </c>
      <c r="K30" s="7" t="n">
        <v>5280</v>
      </c>
      <c r="L30" s="7" t="n">
        <v>5280</v>
      </c>
      <c r="M30" s="7" t="n">
        <v>4946</v>
      </c>
      <c r="N30" s="7" t="n">
        <v>4946</v>
      </c>
      <c r="O30" s="7" t="n">
        <v>21401</v>
      </c>
      <c r="P30" s="7" t="n">
        <v>21261</v>
      </c>
      <c r="Q30" s="7" t="n">
        <v>20452</v>
      </c>
    </row>
    <row r="31">
      <c r="A31" s="4" t="inlineStr">
        <is>
          <t>RMR LLC | RMR, Inc | Membership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alue of dividends</t>
        </is>
      </c>
      <c r="B33" s="7" t="n">
        <v>53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bp Trust | Membership Units | Subsequent Event | RM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owned (in shares)</t>
        </is>
      </c>
      <c r="B36" s="6"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2">
    <mergeCell ref="A1:A2"/>
    <mergeCell ref="O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r Common Share Amounts - Narrative (Details) - Class A membership units</t>
        </is>
      </c>
      <c r="B1" s="2" t="inlineStr">
        <is>
          <t>12 Months Ended</t>
        </is>
      </c>
    </row>
    <row r="2">
      <c r="B2" s="2" t="inlineStr">
        <is>
          <t>Sep. 30, 2024 shares</t>
        </is>
      </c>
    </row>
    <row r="3">
      <c r="A3" s="3" t="inlineStr">
        <is>
          <t>Earnings Per Share, Basic, by Common Class, Including Two Class Method [Line Items]</t>
        </is>
      </c>
      <c r="B3" s="4" t="inlineStr">
        <is>
          <t xml:space="preserve"> </t>
        </is>
      </c>
    </row>
    <row r="4">
      <c r="A4" s="4" t="inlineStr">
        <is>
          <t>Anti-dilutive securities (in shares)</t>
        </is>
      </c>
      <c r="B4" s="6" t="n">
        <v>15000000</v>
      </c>
    </row>
    <row r="5">
      <c r="A5" s="4" t="inlineStr">
        <is>
          <t>Conversion ratio</t>
        </is>
      </c>
      <c r="B5"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 Amounts - Schedule of EPS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umerators:</t>
        </is>
      </c>
      <c r="B3" s="4" t="inlineStr">
        <is>
          <t xml:space="preserve"> </t>
        </is>
      </c>
      <c r="C3" s="4" t="inlineStr">
        <is>
          <t xml:space="preserve"> </t>
        </is>
      </c>
      <c r="D3" s="4" t="inlineStr">
        <is>
          <t xml:space="preserve"> </t>
        </is>
      </c>
    </row>
    <row r="4">
      <c r="A4" s="4" t="inlineStr">
        <is>
          <t>Net income attributable to The RMR Group Inc.</t>
        </is>
      </c>
      <c r="B4" s="7" t="n">
        <v>23130</v>
      </c>
      <c r="C4" s="7" t="n">
        <v>57147</v>
      </c>
      <c r="D4" s="7" t="n">
        <v>34004</v>
      </c>
    </row>
    <row r="5">
      <c r="A5" s="4" t="inlineStr">
        <is>
          <t>Less: income attributable to unvested participating securities</t>
        </is>
      </c>
      <c r="B5" s="6" t="n">
        <v>-323</v>
      </c>
      <c r="C5" s="6" t="n">
        <v>-651</v>
      </c>
      <c r="D5" s="6" t="n">
        <v>-329</v>
      </c>
    </row>
    <row r="6">
      <c r="A6" s="4" t="inlineStr">
        <is>
          <t>Net income attributable to The RMR Group Inc. used in calculating basic EPS</t>
        </is>
      </c>
      <c r="B6" s="6" t="n">
        <v>22807</v>
      </c>
      <c r="C6" s="6" t="n">
        <v>56496</v>
      </c>
      <c r="D6" s="6" t="n">
        <v>33675</v>
      </c>
    </row>
    <row r="7">
      <c r="A7" s="4" t="inlineStr">
        <is>
          <t>Add back: income attributable to unvested participating securities</t>
        </is>
      </c>
      <c r="B7" s="6" t="n">
        <v>0</v>
      </c>
      <c r="C7" s="6" t="n">
        <v>0</v>
      </c>
      <c r="D7" s="6" t="n">
        <v>329</v>
      </c>
    </row>
    <row r="8">
      <c r="A8" s="4" t="inlineStr">
        <is>
          <t>Add back: net income attributable to noncontrolling interest</t>
        </is>
      </c>
      <c r="B8" s="6" t="n">
        <v>0</v>
      </c>
      <c r="C8" s="6" t="n">
        <v>0</v>
      </c>
      <c r="D8" s="6" t="n">
        <v>43464</v>
      </c>
    </row>
    <row r="9">
      <c r="A9" s="4" t="inlineStr">
        <is>
          <t>Add back: income tax expense</t>
        </is>
      </c>
      <c r="B9" s="6" t="n">
        <v>0</v>
      </c>
      <c r="C9" s="6" t="n">
        <v>0</v>
      </c>
      <c r="D9" s="6" t="n">
        <v>13233</v>
      </c>
    </row>
    <row r="10">
      <c r="A10" s="4" t="inlineStr">
        <is>
          <t>Less: income tax expense assuming redemption of noncontrolling interest’s Class A Units for Class A Common Shares</t>
        </is>
      </c>
      <c r="B10" s="6" t="n">
        <v>0</v>
      </c>
      <c r="C10" s="6" t="n">
        <v>0</v>
      </c>
      <c r="D10" s="6" t="n">
        <v>-26732</v>
      </c>
    </row>
    <row r="11">
      <c r="A11" s="4" t="inlineStr">
        <is>
          <t>Net income used in calculating diluted EPS</t>
        </is>
      </c>
      <c r="B11" s="7" t="n">
        <v>22807</v>
      </c>
      <c r="C11" s="7" t="n">
        <v>56496</v>
      </c>
      <c r="D11" s="7" t="n">
        <v>63969</v>
      </c>
    </row>
    <row r="12">
      <c r="A12" s="3" t="inlineStr">
        <is>
          <t>Denominators:</t>
        </is>
      </c>
      <c r="B12" s="4" t="inlineStr">
        <is>
          <t xml:space="preserve"> </t>
        </is>
      </c>
      <c r="C12" s="4" t="inlineStr">
        <is>
          <t xml:space="preserve"> </t>
        </is>
      </c>
      <c r="D12" s="4" t="inlineStr">
        <is>
          <t xml:space="preserve"> </t>
        </is>
      </c>
    </row>
    <row r="13">
      <c r="A13" s="4" t="inlineStr">
        <is>
          <t>Common shares outstanding (in shares)</t>
        </is>
      </c>
      <c r="B13" s="6" t="n">
        <v>16846</v>
      </c>
      <c r="C13" s="6" t="n">
        <v>16712</v>
      </c>
      <c r="D13" s="6" t="n">
        <v>16606</v>
      </c>
    </row>
    <row r="14">
      <c r="A14" s="4" t="inlineStr">
        <is>
          <t>Less: unvested participating securities and incremental impact of weighted average (in shares)</t>
        </is>
      </c>
      <c r="B14" s="6" t="n">
        <v>-314</v>
      </c>
      <c r="C14" s="6" t="n">
        <v>-286</v>
      </c>
      <c r="D14" s="6" t="n">
        <v>-268</v>
      </c>
    </row>
    <row r="15">
      <c r="A15" s="4" t="inlineStr">
        <is>
          <t>Weighted average common shares outstanding - basic (in shares)</t>
        </is>
      </c>
      <c r="B15" s="6" t="n">
        <v>16532</v>
      </c>
      <c r="C15" s="6" t="n">
        <v>16426</v>
      </c>
      <c r="D15" s="6" t="n">
        <v>16338</v>
      </c>
    </row>
    <row r="16">
      <c r="A16" s="4" t="inlineStr">
        <is>
          <t>Add: assumed redemption of noncontrolling interest’s Class A Units for Class A Common Shares (in shares)</t>
        </is>
      </c>
      <c r="B16" s="6" t="n">
        <v>0</v>
      </c>
      <c r="C16" s="6" t="n">
        <v>0</v>
      </c>
      <c r="D16" s="6" t="n">
        <v>15000</v>
      </c>
    </row>
    <row r="17">
      <c r="A17" s="4" t="inlineStr">
        <is>
          <t>Add: incremental unvested shares (in shares)</t>
        </is>
      </c>
      <c r="B17" s="6" t="n">
        <v>0</v>
      </c>
      <c r="C17" s="6" t="n">
        <v>0</v>
      </c>
      <c r="D17" s="6" t="n">
        <v>10</v>
      </c>
    </row>
    <row r="18">
      <c r="A18" s="4" t="inlineStr">
        <is>
          <t>Weighted average common shares outstanding - diluted (in shares)</t>
        </is>
      </c>
      <c r="B18" s="6" t="n">
        <v>16532</v>
      </c>
      <c r="C18" s="6" t="n">
        <v>16426</v>
      </c>
      <c r="D18" s="6" t="n">
        <v>31348</v>
      </c>
    </row>
    <row r="19">
      <c r="A19" s="4" t="inlineStr">
        <is>
          <t>Net income attributable to The RMR Group Inc. per common share - basic (in dollars per share)</t>
        </is>
      </c>
      <c r="B19" s="9" t="n">
        <v>1.38</v>
      </c>
      <c r="C19" s="9" t="n">
        <v>3.44</v>
      </c>
      <c r="D19" s="9" t="n">
        <v>2.06</v>
      </c>
    </row>
    <row r="20">
      <c r="A20" s="4" t="inlineStr">
        <is>
          <t>Net income attributable to The RMR Group Inc. per common share - diluted (in dollars per share)</t>
        </is>
      </c>
      <c r="B20" s="9" t="n">
        <v>1.38</v>
      </c>
      <c r="C20" s="9" t="n">
        <v>3.44</v>
      </c>
      <c r="D20" s="9" t="n">
        <v>2.04</v>
      </c>
    </row>
    <row r="21">
      <c r="A21" s="4" t="inlineStr">
        <is>
          <t>Effective tax rate</t>
        </is>
      </c>
      <c r="B21" s="4" t="inlineStr">
        <is>
          <t xml:space="preserve"> </t>
        </is>
      </c>
      <c r="C21" s="4" t="inlineStr">
        <is>
          <t xml:space="preserve"> </t>
        </is>
      </c>
      <c r="D21" s="10" t="n">
        <v>0.2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Attributable to RMR Inc. (Details) - USD ($) $ in Thousands</t>
        </is>
      </c>
      <c r="B1" s="2" t="inlineStr">
        <is>
          <t>12 Months Ended</t>
        </is>
      </c>
    </row>
    <row r="2">
      <c r="B2" s="2" t="inlineStr">
        <is>
          <t>Sep. 30, 2024</t>
        </is>
      </c>
      <c r="C2" s="2" t="inlineStr">
        <is>
          <t>Sep. 30, 2023</t>
        </is>
      </c>
      <c r="D2" s="2" t="inlineStr">
        <is>
          <t>Sep. 30, 2022</t>
        </is>
      </c>
    </row>
    <row r="3">
      <c r="A3" s="3" t="inlineStr">
        <is>
          <t>Net Income Attributable to RMR Inc.</t>
        </is>
      </c>
      <c r="B3" s="4" t="inlineStr">
        <is>
          <t xml:space="preserve"> </t>
        </is>
      </c>
      <c r="C3" s="4" t="inlineStr">
        <is>
          <t xml:space="preserve"> </t>
        </is>
      </c>
      <c r="D3" s="4" t="inlineStr">
        <is>
          <t xml:space="preserve"> </t>
        </is>
      </c>
    </row>
    <row r="4">
      <c r="A4" s="4" t="inlineStr">
        <is>
          <t>Income before income tax expense</t>
        </is>
      </c>
      <c r="B4" s="7" t="n">
        <v>64448</v>
      </c>
      <c r="C4" s="7" t="n">
        <v>149539</v>
      </c>
      <c r="D4" s="7" t="n">
        <v>90701</v>
      </c>
    </row>
    <row r="5">
      <c r="A5" s="4" t="inlineStr">
        <is>
          <t>RMR Inc. franchise tax expense and interest income</t>
        </is>
      </c>
      <c r="B5" s="6" t="n">
        <v>-885</v>
      </c>
      <c r="C5" s="6" t="n">
        <v>-755</v>
      </c>
      <c r="D5" s="6" t="n">
        <v>568</v>
      </c>
    </row>
    <row r="6">
      <c r="A6" s="4" t="inlineStr">
        <is>
          <t>Net income before noncontrolling interest</t>
        </is>
      </c>
      <c r="B6" s="6" t="n">
        <v>63563</v>
      </c>
      <c r="C6" s="6" t="n">
        <v>148784</v>
      </c>
      <c r="D6" s="6" t="n">
        <v>91269</v>
      </c>
    </row>
    <row r="7">
      <c r="A7" s="4" t="inlineStr">
        <is>
          <t>Net income attributable to noncontrolling interest in The RMR Group LLC</t>
        </is>
      </c>
      <c r="B7" s="6" t="n">
        <v>-30039</v>
      </c>
      <c r="C7" s="6" t="n">
        <v>-70624</v>
      </c>
      <c r="D7" s="6" t="n">
        <v>-43464</v>
      </c>
    </row>
    <row r="8">
      <c r="A8" s="4" t="inlineStr">
        <is>
          <t>Net loss attributable to noncontrolling interest in consolidated entity</t>
        </is>
      </c>
      <c r="B8" s="6" t="n">
        <v>40</v>
      </c>
      <c r="C8" s="6" t="n">
        <v>0</v>
      </c>
      <c r="D8" s="6" t="n">
        <v>0</v>
      </c>
    </row>
    <row r="9">
      <c r="A9" s="4" t="inlineStr">
        <is>
          <t>Net income attributable to RMR Inc. before income tax expense</t>
        </is>
      </c>
      <c r="B9" s="6" t="n">
        <v>33564</v>
      </c>
      <c r="C9" s="6" t="n">
        <v>78160</v>
      </c>
      <c r="D9" s="6" t="n">
        <v>47805</v>
      </c>
    </row>
    <row r="10">
      <c r="A10" s="4" t="inlineStr">
        <is>
          <t>Income tax expense attributable to RMR Inc.</t>
        </is>
      </c>
      <c r="B10" s="6" t="n">
        <v>-11319</v>
      </c>
      <c r="C10" s="6" t="n">
        <v>-21768</v>
      </c>
      <c r="D10" s="6" t="n">
        <v>-13233</v>
      </c>
    </row>
    <row r="11">
      <c r="A11" s="4" t="inlineStr">
        <is>
          <t>RMR Inc. franchise tax expense and interest income</t>
        </is>
      </c>
      <c r="B11" s="6" t="n">
        <v>885</v>
      </c>
      <c r="C11" s="6" t="n">
        <v>755</v>
      </c>
      <c r="D11" s="6" t="n">
        <v>-568</v>
      </c>
    </row>
    <row r="12">
      <c r="A12" s="4" t="inlineStr">
        <is>
          <t>Net income attributable to The RMR Group Inc.</t>
        </is>
      </c>
      <c r="B12" s="7" t="n">
        <v>23130</v>
      </c>
      <c r="C12" s="7" t="n">
        <v>57147</v>
      </c>
      <c r="D12" s="7" t="n">
        <v>34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and expenses</t>
        </is>
      </c>
      <c r="B4" s="7" t="n">
        <v>3390</v>
      </c>
      <c r="C4" s="7" t="n">
        <v>2992</v>
      </c>
      <c r="D4" s="7" t="n">
        <v>2726</v>
      </c>
    </row>
    <row r="5">
      <c r="A5" s="4" t="inlineStr">
        <is>
          <t>Tranche 1</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percent match</t>
        </is>
      </c>
      <c r="B7" s="11" t="n">
        <v>1</v>
      </c>
      <c r="C7" s="4" t="inlineStr">
        <is>
          <t xml:space="preserve"> </t>
        </is>
      </c>
      <c r="D7" s="4" t="inlineStr">
        <is>
          <t xml:space="preserve"> </t>
        </is>
      </c>
    </row>
    <row r="8">
      <c r="A8" s="4" t="inlineStr">
        <is>
          <t>Percentage of employees' gross pay</t>
        </is>
      </c>
      <c r="B8" s="11" t="n">
        <v>0.03</v>
      </c>
      <c r="C8" s="4" t="inlineStr">
        <is>
          <t xml:space="preserve"> </t>
        </is>
      </c>
      <c r="D8" s="4" t="inlineStr">
        <is>
          <t xml:space="preserve"> </t>
        </is>
      </c>
    </row>
    <row r="9">
      <c r="A9" s="4" t="inlineStr">
        <is>
          <t>Tranche 2</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percent match</t>
        </is>
      </c>
      <c r="B11" s="11" t="n">
        <v>0.5</v>
      </c>
      <c r="C11" s="4" t="inlineStr">
        <is>
          <t xml:space="preserve"> </t>
        </is>
      </c>
      <c r="D11" s="4" t="inlineStr">
        <is>
          <t xml:space="preserve"> </t>
        </is>
      </c>
    </row>
    <row r="12">
      <c r="A12" s="4" t="inlineStr">
        <is>
          <t>Percentage of employees' gross pay</t>
        </is>
      </c>
      <c r="B12" s="11"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8" customWidth="1" min="2" max="2"/>
  </cols>
  <sheetData>
    <row r="1">
      <c r="A1" s="1" t="inlineStr">
        <is>
          <t>Leases - Narrative (Details) $ in Thousands</t>
        </is>
      </c>
      <c r="B1" s="2" t="inlineStr">
        <is>
          <t>Sep. 30, 2024 USD ($) operating_lease</t>
        </is>
      </c>
    </row>
    <row r="2">
      <c r="A2" s="3" t="inlineStr">
        <is>
          <t>Lessee, Lease, Description [Line Items]</t>
        </is>
      </c>
      <c r="B2" s="4" t="inlineStr">
        <is>
          <t xml:space="preserve"> </t>
        </is>
      </c>
    </row>
    <row r="3">
      <c r="A3" s="4" t="inlineStr">
        <is>
          <t>Number of operating leases | operating_lease</t>
        </is>
      </c>
      <c r="B3" s="6" t="n">
        <v>60</v>
      </c>
    </row>
    <row r="4">
      <c r="A4" s="4" t="inlineStr">
        <is>
          <t>Weighted average remaining lease term</t>
        </is>
      </c>
      <c r="B4" s="4" t="inlineStr">
        <is>
          <t>5 years</t>
        </is>
      </c>
    </row>
    <row r="5">
      <c r="A5" s="4" t="inlineStr">
        <is>
          <t>Weighted average discount rate</t>
        </is>
      </c>
      <c r="B5" s="10" t="n">
        <v>0.039</v>
      </c>
    </row>
    <row r="6">
      <c r="A6" s="4" t="inlineStr">
        <is>
          <t>Total lease payments</t>
        </is>
      </c>
      <c r="B6" s="7" t="n">
        <v>30836</v>
      </c>
    </row>
    <row r="7">
      <c r="A7" s="4" t="inlineStr">
        <is>
          <t>Imputed interest</t>
        </is>
      </c>
      <c r="B7" s="6" t="n">
        <v>2783</v>
      </c>
    </row>
    <row r="8">
      <c r="A8" s="4" t="inlineStr">
        <is>
          <t>Principal Executive Offices</t>
        </is>
      </c>
      <c r="B8" s="4" t="inlineStr">
        <is>
          <t xml:space="preserve"> </t>
        </is>
      </c>
    </row>
    <row r="9">
      <c r="A9" s="3" t="inlineStr">
        <is>
          <t>Lessee, Lease, Description [Line Items]</t>
        </is>
      </c>
      <c r="B9" s="4" t="inlineStr">
        <is>
          <t xml:space="preserve"> </t>
        </is>
      </c>
    </row>
    <row r="10">
      <c r="A10" s="4" t="inlineStr">
        <is>
          <t>Total lease payments</t>
        </is>
      </c>
      <c r="B10" s="6" t="n">
        <v>21283</v>
      </c>
    </row>
    <row r="11">
      <c r="A11" s="4" t="inlineStr">
        <is>
          <t>Imputed interest</t>
        </is>
      </c>
      <c r="B11" s="7" t="n">
        <v>18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Fixed rent expense</t>
        </is>
      </c>
      <c r="B4" s="7" t="n">
        <v>6636</v>
      </c>
      <c r="C4" s="7" t="n">
        <v>6272</v>
      </c>
      <c r="D4" s="7" t="n">
        <v>6144</v>
      </c>
    </row>
    <row r="5">
      <c r="A5" s="4" t="inlineStr">
        <is>
          <t>Variable lease payments</t>
        </is>
      </c>
      <c r="B5" s="6" t="n">
        <v>1158</v>
      </c>
      <c r="C5" s="6" t="n">
        <v>907</v>
      </c>
      <c r="D5" s="6" t="n">
        <v>1001</v>
      </c>
    </row>
    <row r="6">
      <c r="A6" s="4" t="inlineStr">
        <is>
          <t>Total cash portion of rent expense</t>
        </is>
      </c>
      <c r="B6" s="6" t="n">
        <v>7794</v>
      </c>
      <c r="C6" s="6" t="n">
        <v>7179</v>
      </c>
      <c r="D6" s="6" t="n">
        <v>7145</v>
      </c>
    </row>
    <row r="7">
      <c r="A7" s="4" t="inlineStr">
        <is>
          <t>Non-cash straight line rent expense</t>
        </is>
      </c>
      <c r="B7" s="6" t="n">
        <v>-380</v>
      </c>
      <c r="C7" s="6" t="n">
        <v>-345</v>
      </c>
      <c r="D7" s="6" t="n">
        <v>-352</v>
      </c>
    </row>
    <row r="8">
      <c r="A8" s="4" t="inlineStr">
        <is>
          <t>Total operating lease costs</t>
        </is>
      </c>
      <c r="B8" s="6" t="n">
        <v>7414</v>
      </c>
      <c r="C8" s="6" t="n">
        <v>6834</v>
      </c>
      <c r="D8" s="6" t="n">
        <v>6793</v>
      </c>
    </row>
    <row r="9">
      <c r="A9" s="4" t="inlineStr">
        <is>
          <t>Lease expense</t>
        </is>
      </c>
      <c r="B9" s="7" t="n">
        <v>5</v>
      </c>
      <c r="C9" s="7" t="n">
        <v>76</v>
      </c>
      <c r="D9" s="7" t="n">
        <v>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Sep. 30, 2024</t>
        </is>
      </c>
      <c r="C1" s="2" t="inlineStr">
        <is>
          <t>Sep. 30, 2023</t>
        </is>
      </c>
      <c r="D1" s="2" t="inlineStr">
        <is>
          <t>Sep. 30, 2022</t>
        </is>
      </c>
    </row>
    <row r="2">
      <c r="A2" s="4" t="inlineStr">
        <is>
          <t>Cash and cash equivalents</t>
        </is>
      </c>
      <c r="B2" s="7" t="n">
        <v>141599</v>
      </c>
      <c r="C2" s="7" t="n">
        <v>267989</v>
      </c>
      <c r="D2" s="7" t="n">
        <v>189088</v>
      </c>
    </row>
    <row r="3">
      <c r="A3" s="4" t="inlineStr">
        <is>
          <t>Parent Company</t>
        </is>
      </c>
      <c r="B3" s="4" t="inlineStr">
        <is>
          <t xml:space="preserve"> </t>
        </is>
      </c>
      <c r="C3" s="4" t="inlineStr">
        <is>
          <t xml:space="preserve"> </t>
        </is>
      </c>
      <c r="D3" s="4" t="inlineStr">
        <is>
          <t xml:space="preserve"> </t>
        </is>
      </c>
    </row>
    <row r="4">
      <c r="A4" s="4" t="inlineStr">
        <is>
          <t>Cash and cash equivalents</t>
        </is>
      </c>
      <c r="B4" s="6" t="n">
        <v>23189</v>
      </c>
      <c r="C4" s="6" t="n">
        <v>26802</v>
      </c>
      <c r="D4" s="6" t="n">
        <v>21492</v>
      </c>
    </row>
    <row r="5">
      <c r="A5" s="4" t="inlineStr">
        <is>
          <t>RMR LLC</t>
        </is>
      </c>
      <c r="B5" s="4" t="inlineStr">
        <is>
          <t xml:space="preserve"> </t>
        </is>
      </c>
      <c r="C5" s="4" t="inlineStr">
        <is>
          <t xml:space="preserve"> </t>
        </is>
      </c>
      <c r="D5" s="4" t="inlineStr">
        <is>
          <t xml:space="preserve"> </t>
        </is>
      </c>
    </row>
    <row r="6">
      <c r="A6" s="4" t="inlineStr">
        <is>
          <t>Cash and cash equivalents</t>
        </is>
      </c>
      <c r="B6" s="7" t="n">
        <v>118410</v>
      </c>
      <c r="C6" s="7" t="n">
        <v>241187</v>
      </c>
      <c r="D6" s="7" t="n">
        <v>1675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sh Flows of Operating Lease Liability and Reconciliation of Operating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7" t="n">
        <v>6907</v>
      </c>
      <c r="C3" s="4" t="inlineStr">
        <is>
          <t xml:space="preserve"> </t>
        </is>
      </c>
    </row>
    <row r="4">
      <c r="A4" s="4" t="inlineStr">
        <is>
          <t>2026</t>
        </is>
      </c>
      <c r="B4" s="6" t="n">
        <v>6293</v>
      </c>
      <c r="C4" s="4" t="inlineStr">
        <is>
          <t xml:space="preserve"> </t>
        </is>
      </c>
    </row>
    <row r="5">
      <c r="A5" s="4" t="inlineStr">
        <is>
          <t>2027</t>
        </is>
      </c>
      <c r="B5" s="6" t="n">
        <v>5866</v>
      </c>
      <c r="C5" s="4" t="inlineStr">
        <is>
          <t xml:space="preserve"> </t>
        </is>
      </c>
    </row>
    <row r="6">
      <c r="A6" s="4" t="inlineStr">
        <is>
          <t>2028</t>
        </is>
      </c>
      <c r="B6" s="6" t="n">
        <v>4943</v>
      </c>
      <c r="C6" s="4" t="inlineStr">
        <is>
          <t xml:space="preserve"> </t>
        </is>
      </c>
    </row>
    <row r="7">
      <c r="A7" s="4" t="inlineStr">
        <is>
          <t>2029</t>
        </is>
      </c>
      <c r="B7" s="6" t="n">
        <v>4111</v>
      </c>
      <c r="C7" s="4" t="inlineStr">
        <is>
          <t xml:space="preserve"> </t>
        </is>
      </c>
    </row>
    <row r="8">
      <c r="A8" s="4" t="inlineStr">
        <is>
          <t>Thereafter</t>
        </is>
      </c>
      <c r="B8" s="6" t="n">
        <v>2716</v>
      </c>
      <c r="C8" s="4" t="inlineStr">
        <is>
          <t xml:space="preserve"> </t>
        </is>
      </c>
    </row>
    <row r="9">
      <c r="A9" s="4" t="inlineStr">
        <is>
          <t>Total lease payments</t>
        </is>
      </c>
      <c r="B9" s="6" t="n">
        <v>30836</v>
      </c>
      <c r="C9" s="4" t="inlineStr">
        <is>
          <t xml:space="preserve"> </t>
        </is>
      </c>
    </row>
    <row r="10">
      <c r="A10" s="4" t="inlineStr">
        <is>
          <t>Less: imputed interest</t>
        </is>
      </c>
      <c r="B10" s="6" t="n">
        <v>-2783</v>
      </c>
      <c r="C10" s="4" t="inlineStr">
        <is>
          <t xml:space="preserve"> </t>
        </is>
      </c>
    </row>
    <row r="11">
      <c r="A11" s="4" t="inlineStr">
        <is>
          <t>Present value of operating lease liabilities</t>
        </is>
      </c>
      <c r="B11" s="6" t="n">
        <v>28053</v>
      </c>
      <c r="C11" s="4" t="inlineStr">
        <is>
          <t xml:space="preserve"> </t>
        </is>
      </c>
    </row>
    <row r="12">
      <c r="A12" s="4" t="inlineStr">
        <is>
          <t>Less: current portion of operating lease liabilities</t>
        </is>
      </c>
      <c r="B12" s="6" t="n">
        <v>-5906</v>
      </c>
      <c r="C12" s="7" t="n">
        <v>-5068</v>
      </c>
    </row>
    <row r="13">
      <c r="A13" s="4" t="inlineStr">
        <is>
          <t>Operating lease liabilities, net of current portion</t>
        </is>
      </c>
      <c r="B13" s="6" t="n">
        <v>22147</v>
      </c>
      <c r="C13" s="7" t="n">
        <v>25044</v>
      </c>
    </row>
    <row r="14">
      <c r="A14" s="4" t="inlineStr">
        <is>
          <t>Leases not yet commenced</t>
        </is>
      </c>
      <c r="B14" s="7" t="n">
        <v>291</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consolidated financial statements, unless otherwise indicated, “we”, “us” and “our” refer to RMR Inc. and its direct and indirect subsidiaries, including RMR LLC. As of September 30, 2024, RMR Inc. owned 15,846,025 class A membership units of RMR LLC, or Class A Units, and 1,000,000 class B membership units of RMR LLC, or Class B Units. The aggregate RMR LLC membership units RMR Inc. owns represented 52.9% of the economic interest of RMR LLC as of September 30, 2024.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1% of the economic interest of RMR LLC as of September 30, 2024, which is presented as a noncontrolling interest in the RMR Group LLC within the consolidated financial statements. Adam D. Portnoy, the Chair of our Board, one of our Managing Directors and our President and Chief Executive Officer, is the sole trustee of ABP Trust, and owns all of ABP Trust’s voting securities. RMR LLC provides management services to four publicly traded equity real estate investment trusts, or REITs: Diversified Healthcare Trust, or DHC, which owns medical office and life science properties, senior living communities and other healthcare related properties; Industrial Logistics Properties Trust, or ILPT, which owns and leases industrial and logistics properties; Office Properties Income Trust, or OPI, which owns and leases office properties primarily to single tenants and those with high credit quality characteristics; and Service Properties Trust, or SVC, which owns a diverse portfolio of hotels and service-focused retail net lease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remont may also act as a transaction broker for non-investment advisory clients for negotiated fees, which we refer to as the Tremont business. RMR LLC also provided management services to TravelCenters of America Inc., or TA, until it was acquired by BP Products North America Inc., or BP, on May 15, 2023. TA, a publicly traded operating company until the time BP acquired it, operates and franchises travel centers primarily along the U.S. interstate highway system, many of which are owned by SVC, and standalone truck service facilities. The Managed Equity REITs, SEVN, and TA until May 15, 2023, are collectively referred to as the Perpetual Capital clients. RMR LLC provides management services to AlerisLife Inc., or AlerisLife, an operator of senior living communities, many of which are owned by DHC, and Sonesta International Hotels Corporation, or Sonesta, a privately owned franchisor and operator of hotels, resorts and cruise ships in the United States, Latin America, the Caribbean and the Middle East, and many of the U.S. hotels that Sonesta operates are owned by SVC. On December 19, 2023, or the Acquisition Date, RMR LLC acquired MPC Partnership Holdings LLC, or MPC, or the Acquisition. In connection with the Acquisition, RMR LLC started providing management services through MPC and its subsidiaries to multiple private funds and the underlying residential real estate assets of the funds, as well as property management services to third party owners. The residential real estate we manage through MPC and its subsidiaries are presented as RMR Residential in these consolidated financial statements. For additional information regarding the Acquisition, see Note 4 , Acquisitions . In addition, RMR LLC provides management services to other private capital vehicles including ABP Trust and other private entities that own commercial real estate, of which certain of our Managed Equity REITs own minority equity interests. These other private clients, along with AlerisLife, Sonesta and clients of RMR Residential are collectively referred to as the Private Capital cl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19:12Z</dcterms:created>
  <dcterms:modified xmlns:dcterms="http://purl.org/dc/terms/" xmlns:xsi="http://www.w3.org/2001/XMLSchema-instance" xsi:type="dcterms:W3CDTF">2024-11-12T11:19:12Z</dcterms:modified>
</cp:coreProperties>
</file>